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Business And Organization" sheetId="8" r:id="rId8"/>
    <s:sheet name="Summary Of Significant Accounti" sheetId="9" r:id="rId9"/>
    <s:sheet name="Real Estate" sheetId="10" r:id="rId10"/>
    <s:sheet name="Discontinued Operations" sheetId="11" r:id="rId11"/>
    <s:sheet name="Fair Value Measurements" sheetId="12" r:id="rId12"/>
    <s:sheet name="Concentration Of Credit Risk" sheetId="13" r:id="rId13"/>
    <s:sheet name="Receivables" sheetId="14" r:id="rId14"/>
    <s:sheet name="Other Assets And Deferred Charg" sheetId="15" r:id="rId15"/>
    <s:sheet name="Mortgage Loans Payable And Unse" sheetId="16" r:id="rId16"/>
    <s:sheet name="Intangible Lease Asset_Liabilit" sheetId="17" r:id="rId17"/>
    <s:sheet name="Commitments And Contingencies" sheetId="18" r:id="rId18"/>
    <s:sheet name="Shareholders' Equity" sheetId="19" r:id="rId19"/>
    <s:sheet name="Revenues" sheetId="20" r:id="rId20"/>
    <s:sheet name="401(k) Retirement Plan" sheetId="21" r:id="rId21"/>
    <s:sheet name="Share-Based Compensation" sheetId="22" r:id="rId22"/>
    <s:sheet name="Earnings Per Share" sheetId="23" r:id="rId23"/>
    <s:sheet name="Selected Quarterly Financial Da" sheetId="24" r:id="rId24"/>
    <s:sheet name="Subsequent Events" sheetId="25" r:id="rId25"/>
    <s:sheet name="Schedule III - Real Estate And " sheetId="26" r:id="rId26"/>
    <s:sheet name="Summary Of Significant Accoun27" sheetId="27" r:id="rId27"/>
    <s:sheet name="Summary Of Significant Accoun28" sheetId="28" r:id="rId28"/>
    <s:sheet name="Real Estate (Tables)" sheetId="29" r:id="rId29"/>
    <s:sheet name="Discontinued Operations (Tables" sheetId="30" r:id="rId30"/>
    <s:sheet name="Fair Value Measurements (Tables" sheetId="31" r:id="rId31"/>
    <s:sheet name="Receivables (Tables)" sheetId="32" r:id="rId32"/>
    <s:sheet name="Other Assets And Deferred Cha33" sheetId="33" r:id="rId33"/>
    <s:sheet name="Mortgage Loans Payable And Un34" sheetId="34" r:id="rId34"/>
    <s:sheet name="Intangible Lease Asset_Liabil35" sheetId="35" r:id="rId35"/>
    <s:sheet name="Shareholders' Equity (Tables)" sheetId="36" r:id="rId36"/>
    <s:sheet name="Revenues (Tables)" sheetId="37" r:id="rId37"/>
    <s:sheet name="Share-Based Compensation (Table" sheetId="38" r:id="rId38"/>
    <s:sheet name="Earnings Per Share (Tables)" sheetId="39" r:id="rId39"/>
    <s:sheet name="Selected Quarterly Financial 40" sheetId="40" r:id="rId40"/>
    <s:sheet name="Business And Organization (Deta" sheetId="41" r:id="rId41"/>
    <s:sheet name="Summary Of Significant Accoun42" sheetId="42" r:id="rId42"/>
    <s:sheet name="Summary Of Significant Accoun43" sheetId="43" r:id="rId43"/>
    <s:sheet name="Real Estate (Narrative) (Detail" sheetId="44" r:id="rId44"/>
    <s:sheet name="Real Estate (Real Estate And Ac" sheetId="45" r:id="rId45"/>
    <s:sheet name="Real Estate (Schedule Of Transa" sheetId="46" r:id="rId46"/>
    <s:sheet name="Real Estate (Schedule Of Land P" sheetId="47" r:id="rId47"/>
    <s:sheet name="Discontinued Operations (Narrat" sheetId="48" r:id="rId48"/>
    <s:sheet name="Discontinued Operations (Schedu" sheetId="49" r:id="rId49"/>
    <s:sheet name="Discontinued Operations (Sche50" sheetId="50" r:id="rId50"/>
    <s:sheet name="Fair Value Measurements (Narrat" sheetId="51" r:id="rId51"/>
    <s:sheet name="Fair Value Measurements (Schedu" sheetId="52" r:id="rId52"/>
    <s:sheet name="Fair Value Measurements (Sche53" sheetId="53" r:id="rId53"/>
    <s:sheet name="Fair Value Measurements (Quanti" sheetId="54" r:id="rId54"/>
    <s:sheet name="Concentration Of Credit Risk (D" sheetId="55" r:id="rId55"/>
    <s:sheet name="Receivables (Details)" sheetId="56" r:id="rId56"/>
    <s:sheet name="Other Assets And Deferred Cha57" sheetId="57" r:id="rId57"/>
    <s:sheet name="Other Assets And Deferred Cha58" sheetId="58" r:id="rId58"/>
    <s:sheet name="Other Assets And Deferred Cha59" sheetId="59" r:id="rId59"/>
    <s:sheet name="Mortgage Loans Payable And Un60" sheetId="60" r:id="rId60"/>
    <s:sheet name="Mortgage Loans Payable And Un61" sheetId="61" r:id="rId61"/>
    <s:sheet name="Mortgage Loans Payable And Un62" sheetId="62" r:id="rId62"/>
    <s:sheet name="Mortgage Loans Payable And Un63" sheetId="63" r:id="rId63"/>
    <s:sheet name="Mortgage Loans Payable And Un64" sheetId="64" r:id="rId64"/>
    <s:sheet name="Mortgage Loans Payable And Un65" sheetId="65" r:id="rId65"/>
    <s:sheet name="Mortgage Loans Payable And Un66" sheetId="66" r:id="rId66"/>
    <s:sheet name="Intangible Lease Asset_Liabil67" sheetId="67" r:id="rId67"/>
    <s:sheet name="Intangible Lease Asset_Liabil68" sheetId="68" r:id="rId68"/>
    <s:sheet name="Commitments And Contingencies (" sheetId="69" r:id="rId69"/>
    <s:sheet name="Shareholders' Equity (Narrative" sheetId="70" r:id="rId70"/>
    <s:sheet name="Shareholders' Equity (Schedule " sheetId="71" r:id="rId71"/>
    <s:sheet name="Revenues (Schedule Of Rent Reve" sheetId="72" r:id="rId72"/>
    <s:sheet name="Revenues (Schedule Of Annual Fu" sheetId="73" r:id="rId73"/>
    <s:sheet name="401(k) Retirement Plan (Details" sheetId="74" r:id="rId74"/>
    <s:sheet name="Share-Based Compensation (Narra" sheetId="75" r:id="rId75"/>
    <s:sheet name="Share-Based Compensation (Sched" sheetId="76" r:id="rId76"/>
    <s:sheet name="Earnings Per Share (Narrative) " sheetId="77" r:id="rId77"/>
    <s:sheet name="Earnings Per Share (Schedule Of" sheetId="78" r:id="rId78"/>
    <s:sheet name="Selected Quarterly Financial 79" sheetId="79" r:id="rId79"/>
    <s:sheet name="Schedule III - Real Estate An80" sheetId="80" r:id="rId80"/>
    <s:sheet name="Schedule III - Real Estate An81" sheetId="81" r:id="rId81"/>
  </s:sheets>
  <s:definedNames/>
  <s:calcPr calcId="124519" calcMode="auto" fullCalcOnLoad="1"/>
</s:workbook>
</file>

<file path=xl/sharedStrings.xml><?xml version="1.0" encoding="utf-8"?>
<sst xmlns="http://schemas.openxmlformats.org/spreadsheetml/2006/main" uniqueCount="986">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CEDAR REALTY TRUST,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 USD ($)</t>
  </si>
  <si>
    <t>Dec. 31, 2014</t>
  </si>
  <si>
    <t>ASSETS</t>
  </si>
  <si>
    <t>Land</t>
  </si>
  <si>
    <t>Buildings and improvements</t>
  </si>
  <si>
    <t>Real estate, gross</t>
  </si>
  <si>
    <t>Less accumulated depreciation</t>
  </si>
  <si>
    <t>Real estate, net</t>
  </si>
  <si>
    <t>Real estate held for sale</t>
  </si>
  <si>
    <t>Cash and cash equivalents</t>
  </si>
  <si>
    <t>Restricted cash</t>
  </si>
  <si>
    <t>Receivables</t>
  </si>
  <si>
    <t>Other assets and deferred charges, net</t>
  </si>
  <si>
    <t>TOTAL ASSETS</t>
  </si>
  <si>
    <t>LIABILITIES AND EQUITY</t>
  </si>
  <si>
    <t>Mortgage loans payable</t>
  </si>
  <si>
    <t>Unsecured revolving credit facility</t>
  </si>
  <si>
    <t>Unsecured term loans</t>
  </si>
  <si>
    <t>Accounts payable and accrued liabilities</t>
  </si>
  <si>
    <t>Unamortized intangible lease liabilities</t>
  </si>
  <si>
    <t>Total liabilities</t>
  </si>
  <si>
    <t>Noncontrolling interest - limited partners' mezzanine OP Units</t>
  </si>
  <si>
    <t>Commitments and contingencies</t>
  </si>
  <si>
    <t xml:space="preserve"> </t>
  </si>
  <si>
    <t>Equity:</t>
  </si>
  <si>
    <t>Common stock ($.06 par value, 150,000,000 shares authorized, 85,049,000 and 79,213,000 shares, issued and outstanding, respectively)</t>
  </si>
  <si>
    <t>Treasury stock (3,182,000 and 3,344,000 shares, respectively, at cost)</t>
  </si>
  <si>
    <t>Additional paid-in capital</t>
  </si>
  <si>
    <t>Cumulative distributions in excess of net income</t>
  </si>
  <si>
    <t>Accumulated other comprehensive loss</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Series B [Member]</t>
  </si>
  <si>
    <t>Preferred stock ($.01 par value, 12,500,000 shares authorized): Series B ($25.00 per share liquidation value, 10,000,000 shares authorized, 7,950,000 issued and outstanding)</t>
  </si>
  <si>
    <t>Consolidated Balance Sheets (Parenthetical) - $ / shares</t>
  </si>
  <si>
    <t>Preferred stock, shares par value</t>
  </si>
  <si>
    <t>Preferred stock, shares authorized</t>
  </si>
  <si>
    <t>Common stock, shares par value</t>
  </si>
  <si>
    <t>Common stock, shares authorized</t>
  </si>
  <si>
    <t>Common stock, shares issued</t>
  </si>
  <si>
    <t>Common stock, shares outstanding</t>
  </si>
  <si>
    <t>Treasury stock, shares</t>
  </si>
  <si>
    <t>Liquidation preference, per share</t>
  </si>
  <si>
    <t>Preferred stock, shares issued</t>
  </si>
  <si>
    <t>Preferred stock, shares outstanding</t>
  </si>
  <si>
    <t>Consolidated Statements Of Operations - USD ($)</t>
  </si>
  <si>
    <t>Dec. 31, 2013</t>
  </si>
  <si>
    <t>REVENUES</t>
  </si>
  <si>
    <t>Rents</t>
  </si>
  <si>
    <t>Expense recoveries</t>
  </si>
  <si>
    <t>Other</t>
  </si>
  <si>
    <t>Total revenues</t>
  </si>
  <si>
    <t>EXPENSES</t>
  </si>
  <si>
    <t>Operating, maintenance and management</t>
  </si>
  <si>
    <t>Real estate and other property-related taxes</t>
  </si>
  <si>
    <t>General and administrative</t>
  </si>
  <si>
    <t>Employee termination costs</t>
  </si>
  <si>
    <t>Acquisition costs</t>
  </si>
  <si>
    <t>Depreciation and amortization</t>
  </si>
  <si>
    <t>Total expenses</t>
  </si>
  <si>
    <t>OTHER</t>
  </si>
  <si>
    <t>Gain on Sales</t>
  </si>
  <si>
    <t>Impairment reversals / (charges)</t>
  </si>
  <si>
    <t>Total other</t>
  </si>
  <si>
    <t>OPERATING INCOME</t>
  </si>
  <si>
    <t>NON-OPERATING INCOME AND EXPENSES</t>
  </si>
  <si>
    <t>Interest expense</t>
  </si>
  <si>
    <t>Early extinguishment of debt costs</t>
  </si>
  <si>
    <t>Total non-operating income and expense</t>
  </si>
  <si>
    <t>INCOME FROM CONTINUING OPERATIONS</t>
  </si>
  <si>
    <t>DISCONTINUED OPERATIONS</t>
  </si>
  <si>
    <t>Income from operations</t>
  </si>
  <si>
    <t>Gain on extinguishment of debt obligations</t>
  </si>
  <si>
    <t>Gain on sales</t>
  </si>
  <si>
    <t>Total income from discontinued operations</t>
  </si>
  <si>
    <t>NET INCOME</t>
  </si>
  <si>
    <t>Net loss (income) attributable to noncontrolling interests:</t>
  </si>
  <si>
    <t>Limited partners' interest in Operating Partnership</t>
  </si>
  <si>
    <t>Total net loss attributable to noncontrolling interests</t>
  </si>
  <si>
    <t>NET INCOME ATTRIBUTABLE TO CEDAR REALTY TRUST, INC.</t>
  </si>
  <si>
    <t>Preferred stock dividends</t>
  </si>
  <si>
    <t>Preferred stock redemption costs</t>
  </si>
  <si>
    <t>NET INCOME ATTRIBUTABLE TO COMMON SHAREHOLDERS</t>
  </si>
  <si>
    <t>NET INCOME (LOSS) PER COMMON SHARE ATTRIBUTABLE TO COMMON SHAREHOLDERS (BASIC AND DILUTED)</t>
  </si>
  <si>
    <t>Continuing operations</t>
  </si>
  <si>
    <t>Discontinued operations</t>
  </si>
  <si>
    <t>Net income per common share attributable to common shareholders (basic and diluted)</t>
  </si>
  <si>
    <t>Weighted average number of common shares - basic and diluted</t>
  </si>
  <si>
    <t>Consolidated Statements Of Comprehensive Income - USD ($)</t>
  </si>
  <si>
    <t>Consolidated Statements Of Comprehensive Income [Abstract]</t>
  </si>
  <si>
    <t>Net income</t>
  </si>
  <si>
    <t>Other comprehensive income - unrealized (loss) gain on change in fair value of cash flow hedges:</t>
  </si>
  <si>
    <t>Comprehensive income</t>
  </si>
  <si>
    <t>Comprehensive loss attributable to noncontrolling interests</t>
  </si>
  <si>
    <t>Comprehensive income attributable to Cedar Realty Trust, Inc.</t>
  </si>
  <si>
    <t>Consolidated Statement Of Equity - USD ($)</t>
  </si>
  <si>
    <t>Preferred Stock [Member]</t>
  </si>
  <si>
    <t>Common Stock [Member]</t>
  </si>
  <si>
    <t>Treasury Stock, At Cost [Member]</t>
  </si>
  <si>
    <t>Additional Paid-In Capital [Member]</t>
  </si>
  <si>
    <t>Cumulative Distributions In Excess Of Net Income [Member]</t>
  </si>
  <si>
    <t>Accumulated Other Comprehensive (Loss) [Member]</t>
  </si>
  <si>
    <t>Cedar Shopping Centers, Inc. [Member]</t>
  </si>
  <si>
    <t>Minority Interests In Consolidated Joint Ventures [Member]</t>
  </si>
  <si>
    <t>Noncontrolling Interests [Member]</t>
  </si>
  <si>
    <t>Limited Partners' Interest In Operating Partnership [Member]</t>
  </si>
  <si>
    <t>Total</t>
  </si>
  <si>
    <t>Balance at Dec. 31, 2012</t>
  </si>
  <si>
    <t>Balance, shares at Dec. 31, 2012</t>
  </si>
  <si>
    <t>Net income (loss)</t>
  </si>
  <si>
    <t>Unrealized gain on change in fair value of cash flow hedges</t>
  </si>
  <si>
    <t>Share-based compensation, net</t>
  </si>
  <si>
    <t>Share-based compensation, net, shares</t>
  </si>
  <si>
    <t>Net proceeds from the sales of Series B shares</t>
  </si>
  <si>
    <t>Net proceeds from the sales of Series B shares, shares</t>
  </si>
  <si>
    <t>Common stock sales and issuance expenses, net</t>
  </si>
  <si>
    <t>Common stock sales and issuance expenses, net, shares</t>
  </si>
  <si>
    <t>Distributions to common shareholders/noncontrolling interests</t>
  </si>
  <si>
    <t>Conversions of OP Units into common stock</t>
  </si>
  <si>
    <t>Conversions of OP Units into common stock, shares</t>
  </si>
  <si>
    <t>Issuance of OP Units</t>
  </si>
  <si>
    <t>Redemptions/repurchases of Series A shares</t>
  </si>
  <si>
    <t>Redemptions/repurchases of Series A shares, shares</t>
  </si>
  <si>
    <t>Reallocation adjustment of limited partners' interest</t>
  </si>
  <si>
    <t>Acquisition of noncontrolling interest</t>
  </si>
  <si>
    <t>Disposition of noncontrolling interest</t>
  </si>
  <si>
    <t>Redemptions of OP Units</t>
  </si>
  <si>
    <t>Balance at Dec. 31, 2013</t>
  </si>
  <si>
    <t>Balance, shares at Dec. 31, 2013</t>
  </si>
  <si>
    <t>Balance at Dec. 31, 2014</t>
  </si>
  <si>
    <t>Balance, shares at Dec. 31, 2014</t>
  </si>
  <si>
    <t>Conversions / Redemption of OP Units</t>
  </si>
  <si>
    <t>Reclassification of mezzanine OP Units</t>
  </si>
  <si>
    <t>Balance at Dec. 31, 2015</t>
  </si>
  <si>
    <t>Balance, shares at Dec. 31, 2015</t>
  </si>
  <si>
    <t>Consolidated Statements Of Cash Flows - USD ($)</t>
  </si>
  <si>
    <t>OPERATING ACTIVITIES</t>
  </si>
  <si>
    <t>Adjustments to reconcile net income to net cash provided by operating activities:</t>
  </si>
  <si>
    <t>Impairment (reversals) / charges</t>
  </si>
  <si>
    <t>Straight-line rents</t>
  </si>
  <si>
    <t>Provision for doubtful accounts</t>
  </si>
  <si>
    <t>Amortization of intangible lease liabilities</t>
  </si>
  <si>
    <t>Expense relating to share-based compensation, net</t>
  </si>
  <si>
    <t>Amortization (including accelerated write-off) of deferred financing costs</t>
  </si>
  <si>
    <t>Changes in operating assets and liabilities, net of effects of acquisitions and dispositions:</t>
  </si>
  <si>
    <t>Rents and other receivables, net</t>
  </si>
  <si>
    <t>Prepaid expenses and other</t>
  </si>
  <si>
    <t>Net cash provided by operating activities</t>
  </si>
  <si>
    <t>INVESTING ACTIVITIES</t>
  </si>
  <si>
    <t>Acquisitions of real estate</t>
  </si>
  <si>
    <t>Expenditures for real estate improvements</t>
  </si>
  <si>
    <t>Net proceeds from sales of real estate</t>
  </si>
  <si>
    <t>Repayment of note receivable</t>
  </si>
  <si>
    <t>Construction escrows and other</t>
  </si>
  <si>
    <t>Net cash (used in) provided by investing activities</t>
  </si>
  <si>
    <t>FINANCING ACTIVITIES</t>
  </si>
  <si>
    <t>Repayments under revolving credit facility</t>
  </si>
  <si>
    <t>Advances under revolving credit facility</t>
  </si>
  <si>
    <t>Advances under term loans</t>
  </si>
  <si>
    <t>Repayment under term loan</t>
  </si>
  <si>
    <t>Mortgage repayments</t>
  </si>
  <si>
    <t>Payments of debt financing costs</t>
  </si>
  <si>
    <t>Purchase of joint venture minority interests share</t>
  </si>
  <si>
    <t>Distributions to consolidated joint venture minority interests</t>
  </si>
  <si>
    <t>Distributions to limited partners</t>
  </si>
  <si>
    <t>Common stock sales less issuance expenses, net</t>
  </si>
  <si>
    <t>Net proceeds from sales of preferred stock</t>
  </si>
  <si>
    <t>Redemption of preferred stock</t>
  </si>
  <si>
    <t>Distributions to common shareholders</t>
  </si>
  <si>
    <t>Net cash (used in) financing activities</t>
  </si>
  <si>
    <t>Net (decrease) in cash and cash equivalents</t>
  </si>
  <si>
    <t>Cash and cash equivalents at beginning of period</t>
  </si>
  <si>
    <t>Cash and cash equivalents at end of period</t>
  </si>
  <si>
    <t>Business And Organization</t>
  </si>
  <si>
    <t>Business And Organization [Abstract]</t>
  </si>
  <si>
    <t xml:space="preserve">Note 1. Bu siness and Organization
Cedar Realty Trust, Inc. (the “ Company ” ) is a real estate investment trust ( “ REIT ” ) that focuses primarily on ownership and operation of grocery-anchored shopping centers straddling the Washington, DC to Boston corridor. At December 31, 2015 , the Company owned and managed a portfolio of 60 operating properties (excluding properties “held for sale”) .
Cedar Realty Trust Partnership, L.P. (the “ Operating Partnership ” ) is the entity through which the Company conducts substantially all of its business and owns (either directly or through subsidiaries) substantially all of its assets. At December 31, 2015 , the Company owned a 99.6% economic interest in, and was the sole general partner of, the Operating Partnership. The limited partners’ interest in the Operating Partnership ( 0.4% at December 31, 2015 ) is represented by Operating Partnership Units (“OP Units”). The carrying amount of such interest is adjusted at the end of each reporting period to an amount equal to the limited partners’ ownership percentage of the Operating Partnership’s net equity. The 352,000 OP Units outstanding at December 31, 2015 are economically equivalent to the Company’s common stock. The holders of OP Units have the right to exchange their OP Units for the same number of shares of the Company’s common stock or, at the Company’s option, for cash.
As used herein, the “ Company ” refers to Cedar Realty Trust, Inc. and its subsidiaries on a consolidated basis, including the Operating Partnership or, where the context so requires, Cedar Realty Trust, Inc. only. </t>
  </si>
  <si>
    <t>Summary Of Significant Accounting Policies</t>
  </si>
  <si>
    <t>Summary Of Significant Accounting Policies [Abstract]</t>
  </si>
  <si>
    <t>Note 2. Summary of Significant Accounting Policies
Principles of Consolidation/Basis of Preparation
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and future fair values, performance of real estate held by these VIEs, and general market conditions.
The Company has a 60% -owned joint venture originally formed to develop the project known as Crossroads II. This joint venture is consolidated as it is deemed to be a VIE and the Company is the primary beneficiary. The Company (1) guaranteed all related debt, (2) does not require its partners to fund additional capital requirements, (3) has an economic interest greater than its voting proportion and (4) directs the management activities that significantly impact the performance of the joint venture. At December 31, 2015, this VIE owned real estate with a carrying value of $39. 9 million and no mortgage loan payable.
With respect to its consolidated joint venture property at San Souci Plaza, the Company is the general partner and has a partnership interest of 40% at December 31, 2015. As the entity is not a VIE, and the Company is the sole general partner and exercises substantial operating control over the entity, the Company has determined that the entity should be consolidated.
On January 23, 2015, the Company acquired the New London Mall joint venture partner’s 60% ownership interest, giving the Company a 100% ownership interest in this property, which is located in New London, Connecticut (See Note 3 - “Real Estate”). Prior to the acquisition of the joint venture partner’s ownership interest, as the entity was not a VIE, and the Company was the sole general partner and exercised substantial operating control over the entity, the Company determined that the entity should be consolidated.
The accompanying financial statements are prepared on the accrual basis in accordance with accounting principles generally accepted in the United States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Real Estate Investments
Real estate investments are carried at cost less accumulated depreciation. The provision for depreciation is calculated using the straight-line method based upon the estimated useful lives of the respective assets of between 3 and 40 years, with buildings being depreciated at the upper end of the range. Depreciation expense amounted to $35.0 million, $ 35.0 million and $ 41.1 million for 2015, 2014 and 2013, respectively. Expenditures for betterments that substantially extend the useful lives of the assets are capitalized. Expenditures for maintenance, repairs, and betterments that do not substantially prolong the normal useful life of an asset are charged to operations as incurred.
Real estate investments include costs of ground-up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able lease periods. The portion of the values of below-market leases associated with the original non-cancelable lease terms are amortized to rental income over the terms of the respective non-cancelable lease periods. The portion of the values of the leases associated with below-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M 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Sales of real estate are recognized only when sufficient down payments have been obtained, possession and other attributes of ownership have been transferred to the buyer and the Company has no significant continuing involvement. The Company believes these criteria were met for all real estate sold during 2015, 2014 and 2013.
Properties Held For Sale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The provisions of the guidance were applied prospectively, i.e., for properties classified as “held for sale” subsequent to December 31, 2013. The results of operations for all properties classified as “held for sale” prior to the adoption of the guidance were reported as “discontinued operations” in the consolidated statements of operations.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In addition, the Company anticipates that sales of all such properties remaining classified as “held for sale” at the balance sheet date will be concluded within one year from such date.
The Company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were as yet being negotiated (see Note 5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Cash and Cash Equivalents / Restricted Cash
Cash and cash equivalents consist of cash in banks and short-term investments with original maturities when purchased of less than ninety days, and include cash at consolidated joint ventures of $0. 2 million and $ 0.8 million at December 31, 2015 and 2014, respectively.
The terms of several of the Company’s mortgage loans payable require the Company to deposit certain replacement and other reserves with its lenders. Such “restricted cash” is generally available only for property-level requirements for which the reserves have been established.
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Revenue Recognition and Receivables
Management has determined that all of the Company’s leases with its various tenants are operating leases.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The Company must make estimates as to the collectability of its accounts receivable related to base rent, straight-line rent, percentage rent, expense reimbursements and other revenues. When management analyzes accounts receivable and evaluates the adequacy of the allowance for doubtful accounts, it considers such things as historical bad debts, tenant creditworthiness, current economic trends, current developments relevant to a tenant’s business specifically and to its business category generally, and changes in tenants’ payment patterns. The allowance for doubtful accounts was $4. 4 million and $ 4.3 million at December 31, 2015 and 2014, respectively. The provision for doubtful accounts (included in operating, maintenance and management expenses) was $1. 4 million, $1.9 million and $1.8 million in 2015, 2014 and 2013, respectively.
Income Taxes
The Company has elected to be taxed as a REIT under the Internal Revenue Code of 1986, as amended (the “Code”). A REIT will generally not be subject to federal income taxation on that portion of its income that qualifies as REIT taxable income, to the extent that it distributes at least 90% of such REIT taxable income to its shareholders and complies with certain other requirements. As of December 31, 2015,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Share-Based Compensation
The Company’s 2012 Stock Incentive Plan (the “2012 Plan”) establishes the procedures for the granting of, among other things, restricted stock awards. The maximum number of shares of the Company’s common stock that may be issued pursuant to the 2012 Plan is 4.5 million (see Note 15 – “Share-Based Compensation”), and the maximum number of shares that may be granted to a participant in any calendar year may not exceed 500,000 . All grants issued pursuant to the 2012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performance-based grants) adjusted, as applicable, for forfeitures. For restricted share grants subject to graded vesting, the amounts expensed are at least equal to the measured expense of each vested tranche. Based on the terms of the 2012 Plan, those grants of restricted shares that are contributed to the Rabbi Trusts are classified as treasury stock on the Company’s consolidated balance sheet.
Supplemental Consolidated Statements of Cash Flows Information
Years ended December 31,
2015
2014
2013
Supplemental disclosure of cash activities:
Cash paid for interest
$ 27,521,000
$ 32,275,000
$ 36,114,000
Supplemental disclosure of non-cash activities:
Capitalization of interest and financing costs
409,000
757,000
915,000
Conversions of OP Units into common stock
282,000
371,000
24,000
Issuance of OP Units in connection with a property acquisition
-
-
(1,500,000)
Mortgage loans payable assumed upon acquisition
(20,462,000)
(53,439,000)
-
Mortgage loans payable assumed by buyer
-
15,557,000
-
Deed-in-lieu of foreclosure of properties:
Real estate transferred
-
(6,238,000)
(4,724,000)
Mortgage loans payable and related obligations settled
-
7,661,000
13,878,000
Recently-Issued Accounting Pronouncements
In May 2014, the Financial Accounting Standards Board (“FASB”) issued guidance which amends the accounting for revenue recognition. Under the amended guidance, a company will recognize revenue when it transfers promised goods or services to customers in an amount that reflects the consideration to which the company expects to be entitled in exchange for those goods or services. The guidance would be effective for interim and annual reporting periods beginning after December 15, 2017, with early adoption not permitted. The Company is currently in the process of evaluating the impact the adoption of the guidance will have on its consolidated financial statements.
In August 2014, the FASB issued guidance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is effective for annual periods ending after December 15, 2016, with early adoption being permitted. The Company does not expect the adoption of this guidance to have a material impact on its consolidated financial statements .
In February 2015, the FASB issued guidance which amends the current consolidation requirements, including introducing a separate consolidation analysis specific to limited partnerships and other similar entities. Under the analysis, limited partnerships and other similar entities will be considered a variable interest entity unless the limited partners hold substantive kick-out rights or participating rights. The guidance is effective for interim and annual reporting periods beginning after December 15, 2015, with early adoption being permitted. The Company is currently in the process of evaluating the impact the adoption of the guidance will have on its consolidated financial statements.
In April 2015, the FASB issued guidance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Company does not expect the adoption of this guidance to have a material impact on its consolidated financial statements .
In September 2015, the FASB issued guidance which requires, if the initial accounting for a business combination is incomplete as of the end of the reporting period in which the acquisition occurs, that the acquirer record provisional amounts based on information available at the acquisition date. The acquirer would then adjust these amounts in the current period, as it obtains more information about facts and circumstances that existed as of the acquisition date. Under the prior guidance, the acquirer must revise comparative information on the income statements and balance sheets for any prior periods affected. The guidance is effective for interim and annual reporting periods beginning after December 15, 2015. The Company does not expect the adoption of this guidance to have a material impact on its consolidated financial statements .</t>
  </si>
  <si>
    <t>Real Estate</t>
  </si>
  <si>
    <t>Real Estate [Abstract]</t>
  </si>
  <si>
    <t xml:space="preserve">Note 3. Real Estate
Real estate activity for 2015 and 2014 is comprised of the following:
Years ended December 31,
2015
2014
Cost
Balance, beginning of year
$ 1,476,173,000
$ 1,450,951,000
Properties held for sale
(4,599,000)
(81,223,000)
Properties acquired
65,313,000
91,241,000
Impairments
-
(6,000)
Improvements and betterments
13,140,000
15,210,000
Balance, end of the year
$ 1,550,027,000
$ 1,476,173,000
Accumulated depreciation
Balance, beginning of the year
$ 267,211,000
$ 251,605,000
Properties held for sale
(1,380,000)
(18,523,000)
Depreciation expense
35,001,000
34,129,000
Balance, end of the year
$ 300,832,000
$ 267,211,000
Net book value
$ 1,249,195,000
$ 1,208,962,000
At December 31, 2015, certain of the Company’s shopping center properties were pledged as collateral for mortgage loans payable. See Note 9 - “Mortgage Loans Payable and Credit Facilities”.
2015 Acquisitions
On January 23, 2015, the Company acquired the New London Mall joint venture partner’s 60% ownership interest, giving the Company a 100% ownership interest in this property, which is located in New London, Connecticut. The purchase price for the interest was $27.3 million, consisting of $10.9 million in cash, and $16.4 million representing the 60% share of the in-place mortgage financing. As the property was previously controlled and consolidated by the Company, the acquisition of the 60% noncontrolling ownership interest was recorded as a capital transaction.
On February 27, 2015, the Company acquired Lawndale Plaza, located in Philadelphia, Pennsylvania. The purchase price for the property, which was unencumbered, was $25.2 million. The Company incurred costs of $0.5 million in connection with this acquisition.
On December 23, 2015, the Company acquired East River Park, located in Washington D.C. The purchase price for the property was $39.0 million, of which $20.5 million was funded from the assumption of a mortgage loan payable bearing interest at the rate of 3.9% per annum and maturing in September 2022 . The Company incurred costs of $0.7 million in connection with this acquisition. In addition, the purchase price has been preliminarily allocated to real estate assets and liabilities assumed, as applicable, in accordance with accounting policies for business combinations, with such valuations to be finalized when valuation studies are complete.
2014 Acquisition
On March 21, 2014, the Company acquired Quartermaster Plaza located in Philadelphia, Pennsylvania. The purchase price for the property was approximately $92.3 million, of which approximately $53.4 million was funded from the assumption of (1) a $42.1 million mortgage loan payable, bearing interest at the rate of 5.3% per annum and maturing in October 2015 , and (2) an $11.3 million mortgage loan payable, bearing interest at the rate of 5.5% per annum and payable in October 2014 (repaid in June 2014) , with the remainder being funded from the Company’s unsecured revolving credit facility. The Company incurred costs of $2.9 million in connection with this acquisition.
Properties Held For Sale Subsequent to December 31, 2013
At December 31, 2015, Liberty Marketplace, located in Dubois, Pennsylvania was classified as real estate held for sale. On February 11, 2016, the Company sold the property for $15.0 million, which approximated its carrying value. In addition, during 2015 and 2014, the Company sold the properties listed below which did not meet the criteria set forth in the guidance for reporting discontinued operations that was adopted in 2014:
Date
Sales
Gain on
Property
Location
Sold
Price
Sale
2015
Kenley Village
Hagerstown, MD
5/28/2015
$ 2,275,000
$ -
Circle Plaza
Shamoking Dam, PA
7/22/2015
1,800,000
-
$ 4,075,000
$ -
2014
Fairview Plaza
New Cumberland, PA
5/27/2014
$ 12,450,000
$3,810,000
Carbondale Plaza
Carbondale, PA
7/18/2014
10,700,000
123,000
Virginia Little Creek
Norfolk, VA
8/22/2014
9,850,000
2,209,000
Annie Land Plaza
Lovingston, VA
9/26/2014
3,500,000
-
Smithfield Plaza
Smithfield, VA
10/21/2014
12,350,000
-
St. James Square
Hagerstown, MA
11/5/2014
4,125,000
271,000
$ 52,975,000
$6,413,000
The Company recorded reversals of impairments of $0.2 million in 2015, in addition to impairment charges of $3.4 million in 2014, relating to these properties, which are included in continuing operations in the accompanying consolidated statements of operations.
Land Parcels
During 2014 and 2013, the Company sold the following land parcels:
Date
Sales
Gain on
Property
Location
Sold
Price
Sale
2014
Blue Mountain Commons land parcel
Harrisburg, PA
10/22/2014
$ 350,000
$ -
2013
Huntingdon Plaza land parcel
Huntingdon, PA
3/29/2013
$ 390,000
$ 266,000
Upland Square land parcel
Pottstown, PA
11/8/2013
1,700,000
215,000
Oregon Pike land parcel
Lancaster, PA
12/23/2013
1,451,000
-
$ 3,541,000
$ 481,000
The Company recorded reversals of impairments of $0.3 million in 2014, in addition to impairment charges of $0.9 million in 2013, respectively, relating to land parcels, which are included in continuing operations in the accompanying consolidated statements of operations. </t>
  </si>
  <si>
    <t>Discontinued Operations</t>
  </si>
  <si>
    <t>Discontinued Operations [Abstract]</t>
  </si>
  <si>
    <t xml:space="preserve">Note 4 –Discontinued Operations
The following is a summary of the components of income from discontinued operations applicable to properties classified as such prior to the adoption in 2014 of guidance for reporting discontinued op erations:
Years ended December 31,
2015
2014
2013
REVENUES
Rents
$ 38,000
$ 2,698,000
$ 9,963,000
Expense recoveries and other
1,000
918,000
2,754,000
Total revenues
39,000
3,616,000
12,717,000
EXPENSES
Operating, maintenance and management
20,000
783,000
3,655,000
Real estate and other property-related taxes
7,000
555,000
2,632,000
Depreciation and amortization
-
-
1,258,000
Interest
-
631,000
2,455,000
Early extinguishment of debt costs
-
437,000
Total expenses
27,000
1,969,000
10,437,000
Income from operations
12,000
1,647,000
2,280,000
Impairment reversals / (charges)
153,000
47,000
(3,049,000)
Gain on extinguishment of debt obligations
-
1,423,000
10,452,000
Gain on sales
-
7,963,000
-
Total income from discontinued operations
$ 165,000
$ 11,080,000
$ 9,683,000
201 5 Transaction
On February 2, 2015, the Company sold Huntingdon Plaza, located in Huntingdon, Pennsylvania, for $2.2 million. Upon the sale of Huntingdon Plaza, the Company has no other properties for which the results are classified under the prior accounting guidance for discontinued operations.
2014 Transactions
During 2014, the Company sold or conveyed the following properties classified as discontinued operations :
Date
Sales
Gain on
Property
Location
Sold
Price
Sale
Harbor Square (f/k/a Shore Mall)
Egg Harbor, NJ
2/25/2014
$ 25,000,000
$ -
McCormick Place
Olmstead, OH
5/6/2014
2,679,000
(a)
-
Gahanna Discount Drug Mart Plaza
Columbus, OH
5/27/2014
4,982,000
(a)
-
Townfair Center
Indiana, PA
5/29/2014
22,600,000
1,472,000
Lake Raystown Plaza
Huntingdon, PA
6/25/2014
19,500,000
6,491,000
$ 74,761,000
$7,963,000
(a) Lender accepted a deed-in-lieu of foreclosure on the property. Sales price represents mortgage loan payable, accrued interest and other expenses forgiven upon title transfer.
On May 6, 2014, the McCormick Place lender accepted and recorded the deed to the property, thus completing the deed-in-lieu of foreclosure process in full satisfaction of the mortgage loan payable and related accrued interest aggregating $2.7 million. Based on the $1.8 million carrying value of the property, the Company recorded a $0.8 million gain on the extinguishment of a debt obligation in the second quarter of 2014, which is included in discontinued operations in the accompanying consolidated statement of operations.
On May 27, 2014, the Gahanna Discount Drug Mart Plaza lender accepted and recorded the deed to the property, thus completing the deed-in-lieu of foreclosure process in full satisfaction of the mortgage loan payable and related accrued interest aggregating $5.0 million. Based on the $4.3 million carrying value of the property, the Company recorded a $0.6 million gain on the extinguishment of a debt obligation in the second quarter of 2014, which is included in discontinued operations in the accompanying consolidated statement of operations.
2013 Transactions
During 201 3 , the Company sold or conveyed the following properties classified as discontinued operations :
Date
Sales
Gain on
Property
Location
Sold
Price
Sale
East Chestnut
Lancaster, PA
1/2/2013
$ 3,100,000
$ -
Columbia Mall
Bloomsburg, PA
4/17/2013
2,775,000
-
Heritage Crossing
Limerick, PA
5/9/2013
9,400,000
-
Westlake Discount Drug Mart Plaza
Westlake, OH
6/5/2013
2,240,000
-
Dunmore Shopping Center
Dunmore, PA
11/8/2013
4,000,000
-
Roosevelt II
Philadelphia, PA
11/14/2013
13,878,000
(a)
-
Oakhurst Plaza
Harrisburg, PA
12/11/2013
11,000,000
-
$ 46,393,000
$ -
(a) Lender accepted a deed-in-lieu of foreclosure on the property. Sales price represents mortgage loan payable, accrued interest and other expenses forgiven upon title transfer.
On June 5, 2013, the Company sold, through a short sale, Westlake Discount Drug Mart Plaza for net proceeds of $2.1 million. As of that date, the balance of the mortgage loan payable secured by the sold property, including accrued interest and real estate taxes, totaled $3.4 million. The lender accepted the net proceeds of $2.1 million in full satisfaction of the mortgage loan payable and related accrued interest. As a result, the Company recorded a $1.3 million gain on the extinguishment of a debt obligation during the second quarter of 2013, which is included in discontinuing operations in the accompanying consolidated statements of operations.
On November 14, 2013, the Roosevelt II lender accepted and recorded the deed to the property, thus completing the deed-in-lieu of foreclosure process in full satisfaction of the mortgage loan payable and related accrued interest aggregating $13.9 million. Based on the $4.7 million carrying value of the property, the Company recorded a $9.2 million gain on the extinguishment of a debt obligation of in the fourth quarter of 2013, which is included in discontinued operations in the accompanying consolidated statements of operations. </t>
  </si>
  <si>
    <t>Fair Value Measurements</t>
  </si>
  <si>
    <t>Fair Value Measurements [Abstract]</t>
  </si>
  <si>
    <t>Note 5 .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
The fair value of the Company’s fixed rate mortgage loans were estimated using available market information and discounted cash flow analyses based on borrowing rates the Company believes it could obtain with similar terms and maturities. As of December 31, 2015 and December 31, 2014, the aggregate fair values of the Company’s fixed rate mortgage loans payable, which were determined to be Level 3 within the valuation hierarchy, were approximately $308 .1 million and $410.8 million, respectively; the carrying values of such loans were $299.0 million and $393.4 million, respectively. As of December 31, 2015 and December 31, 2014, respectively, the aggregate fair values of the Company’s variable-rate unsecured revolving credit facility and term loan approximated their carrying values.
The valuation of the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December 31, 2015,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are measured on a nonrecurring basis,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direct capitalization analyses or a sales comparison approach if no contracts had been concluded. The discounted cash flow and direct capitalization analyses include all estimated cash inflows and outflows over a specific holding period and, where applicable, any estimated debt premiums. These cash flows were compri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was utilized for certain land values and include comparable sales that were completed in the selected market areas. The comparable sales utilized in these analyses were based upon observable per acre rates that the Company believed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 party valuation experts to assist with the preparation of certain of its valuations.
The following tables show the hierarchy for those assets measured at fair value on a recurring basis as of December 31, 201 5 and December 31, 201 4 , respectively:
December 31, 2015
Description
Level 1
Level 2
Level 3
Total
Investments related to deferred
compensation liabilities (a)
$ 539,000
$
-
$
-
$ 539,000
Share-based compensation liabilities (b)
$ 529,000
$
-
$
-
$ 529,000
Interest rate swaps liability (b)
$
-
$ 3,945,000
$
-
$ 3,945,000
December 31, 2014
Description
Level 1
Level 2
Level 3
Total
Investments related to deferred
compensation liabilities (a)
$ 492,000
$
-
$
-
$ 492,000
Share-based compensation liabilities (b)
$ 487,000
$
-
$
-
$ 487,000
Interest rate swaps liability (b)
$
-
$ 2,777,000
$
-
$ 2,777,000
(a) Included in other assets and deferred charges, net in the accompanying consolidated balance sheets.
(b) Included in accounts payable and accrued liabilities in the accompanying consolidated balance sheets.
The following tables show the hierarchy for those assets measured at fair value on a non-recurring basis as of December 31, 201 5 and December 31, 201 4 , respectively:
December 31, 2015
Description
Level 1
Level 2
Level 3
Total
Real estate held for sale
$
-
$ 14,402,000
$
-
$ 14,402,000
December 31, 2014
Description
Level 1
Level 2
Level 3
Total
Real estate held for sale
$
-
$ 3,424,000
$ 13,084,000
$ 16,508,000
The following table details the quantitative information regarding Level 3 assets measured at fair value on a non-recurring basis as of December 31, 201 4 :
December 31, 2014
Valuation
Unobservable
Description
Fair value
Technique
inputs
Rate
Retail property
$ 13,084,000
Discounted cash flow
Capitalization rate
8.3%
Discount rate
9.6%</t>
  </si>
  <si>
    <t>Concentration Of Credit Risk</t>
  </si>
  <si>
    <t>Concentration Of Credit Risk [Abstract]</t>
  </si>
  <si>
    <t xml:space="preserve">Note 6. Concentration of Credit Risk
Financial instruments that potentially subject the Company to concentrations of credit risk consist primarily of cash and cash equivalents in excess of insured amounts and tenant receivables. The Company places its cash and cash equivalents with high quality financial institutions. Management performs ongoing credit evaluations of its tenants and requires certain tenants to provide security deposits and/or suitable guarantees.
Excluding properties held for sale, Giant Food Stores, LLC and Stop &amp; Shop, Inc., each of which is owned by Ahold N.V., a Netherlands corporation, accounted for an aggregate of approximately 12% , 14% and 15% of the Company’s total revenues during 2015, 2014 and 2013, respectively.
The Company’s properties are located largely in the region straddling the Washington DC to Boston corridor, which exposes it to greater economic risks than if the properties it owned were located in a greater number of geographic regions (in particular, 27 of the Company’s properties are located in Pennsylvania). </t>
  </si>
  <si>
    <t>Receivables [Abstract]</t>
  </si>
  <si>
    <t xml:space="preserve">Note 7 . Receivables
Receivables at December 31, 201 5 and 201 4 are comprised of the following:
December 31,
2015
2014
Rents and other receivables, net
$ 2,439,000
$ 3,479,000
Straight-line rents
15,473,000
14,926,000
$ 17,912,000
$ 18,405,000
During 2012, a $4.1 million loan receivable collateralized by a mortgage on a development parcel went into default. The Company concluded that the loan was unlikely to be paid and wrote off the loan and accrued interest, resulting in an impairment charge during 2012 . Subsequently, in March 2013, the borrowers sold the development land parcel for approximately $1.1 million and, simultaneously, the Company accepted $1.1 million in full satisfaction of the loan. As a result, the Company recorded an impairment reversal of $1.1 million during 2013, which is included in continuing operations in the accompanying consolidated statements of operations. </t>
  </si>
  <si>
    <t>Other Assets And Deferred Charges, Net</t>
  </si>
  <si>
    <t>Other Assets And Deferred Charges, Net [Abstract]</t>
  </si>
  <si>
    <t>Note 8. Other Assets and Deferred Charges, Net
Other assets and deferred charges, net at December 31, 2015 and 2014 are comprised of the following:
December 31,
2015
2014
Lease origination costs (a)
$ 18,394,000
$ 18,180,000
Financing costs
5,490,000
4,256,000
Prepaid expenses
6,104,000
6,689,000
Leasehold improvements, furniture and fixtures
532,000
761,000
Investments related to share-based compensation
539,000
492,000
Other
1,339,000
1,168,000
Total other assets and deferred charges, net
$ 32,398,000
$ 31,546,000
(a)
Lease origination costs include the unamortized balance of intangible lease assets resulting from purchase accounting allocations of $8.0 million (cost of $21.3 million and accumulated amortization of $13.3 million) and $8.4 million (cost of $20.7 million and accumulated amortization of $12.3 million) for the years ended December 31, 2015 and 2014, respectively.
Deferred charges are amortized over the terms of the related agreements. Amortization expense related to deferred charges (including amortization of deferred financing costs included in non-operating income and expense) amounted to $5.2 million, $5.6 million and $5.2 million for 2015, 2014 and 2013, respectively. The unamortized balances of deferred lease origination costs and deferred financing costs are net of accumulated amortization of $25.6 million and $6.9 million, respectively, and will be charged to future operations as follows (lease origination costs through 2080, and financing costs through 2029):
Lease
origination
Financing
costs
costs
2016
$ 3,081,000
$ 1,555,000
2017
2,513,000
1,422,000
2018
2,146,000
1,401,000
2019
1,834,000
580,000
2020
1,342,000
292,000
Thereafter
7,478,000
240,000
$ 18,394,000
$ 5,490,000</t>
  </si>
  <si>
    <t>Mortgage Loans Payable And Unsecured Credit Facilities</t>
  </si>
  <si>
    <t>Mortgage Loans Payable And Unsecured Credit Facilities [Abstract]</t>
  </si>
  <si>
    <t xml:space="preserve">Note 9 . Mortgage Loans Payable and Unsecured Credit Facilities
Debt is comprised of the following at December 31, 2015 and 2014:
December 31, 2015
December 31, 2014
Interest rates
Interest rates
Balance
Weighted
Balance
Weighted
Description
outstanding
average
Range
outstanding
average
Range
Fixed-rate mortgages
$ 299,022,000
5.0%
3.1% - 7.5%
$ 393,388,000
5.4%
3.1% - 7.5%
Unsecured credit facilities:
Variable-rate:
Revolving credit facility
78,000,000
1.7%
72,000,000
1.9%
Term loan
50,000,000
1.7%
50,000,000
1.9%
Fixed-rate:
Term loan
75,000,000
2.9%
75,000,000
3.2%
Term loan
50,000,000
2.8%
-
-
Term loan
75,000,000
4.0%
75,000,000
4.1%
Term loan
50,000,000
3.3%
-
-
$ 677,022,000
3.7%
$ 665,388,000
4.3%
Mortgage Loans P ayable
Mortgage loan activity for 2015 and 2014 is summarized as follows:
Years ended December 31,
2015
2014
Balance, beginning of year
$ 393,388,000
$ 516,292,000
Mortgages on properties held for sale
-
(15,249,000)
Mortgage loan assumptions
20,462,000
53,439,000
Repayments
(114,828,000)
(161,094,000)
Balance, end of the year
$ 299,022,000
$ 393,388,000
During 2015 and 2014 , the Company repaid the following mortgage loans payable:
Principal Payoff
Property
Repayment Date
Amount
2015
New London Mall
February 1, 2015
$ 27,365,000
Oak Ridge Shopping Center
March 11, 2015
$ 3,155,000
Pine Grove Plaza
June 1, 2015
$ 5,139,000
Quartermaster Plaza
July 1, 2015
$ 41,327,000
Groton Shopping Center
July 1, 2015
$ 10,953,000
Jordan Lane
August 2, 2015
$ 11,682,000
Southington Center
August 2, 2015
$ 5,129,000
Oakland Mills
September 1, 2015
$ 4,385,000
2014
Virginia Little Creek
February 3, 2014
$ 295,000
Upland Square
February 11, 2014
$ 57,839,000
Kings Plaza
April 1, 2014
$ 7,188,000
Coliseum Marketplace
April 1, 2014
$ 11,045,000
Liberty Marketplace
April 1, 2014
$ 8,171,000
Trexler Mall
May 11, 2014
$ 19,479,000
Yorktowne Plaza
June 2, 2014
$ 18,726,000
Quartermaster Plaza
June 5, 2014
$ 11,217,000
Fieldstone Marketplace
July 11, 2014
$ 16,878,000
Mechanicsburg Center
August 1, 2014
$ 8,215,000
Smithfield Plaza
October 21, 2014
$ 6,616,000
Elmhurst Square
December 11, 2014
$ 3,638,000
During 2015 and 2014, in connection with these repayments, the Company incurred charges relating to early extinguishment of mortgage loans payable (prepayment penalties and accelerated amortization of deferred financing costs) of $105,000 and $825,000 , respectively, included in continuing operations.
Unsecured Revolving C redit F acilit y and Term Loans
The Company has a $310 million unsecured credit facility which, as amended on February 5, 2015, consists of (1) a $260 million revolving credit facility, expiring on February 5, 2019 , and (2) a $50 million term loan, expiring on February 5, 2020 . The revolving credit facility may be extended, at the Company’s option, for an additional one -year period, subject to customary conditions. Under an accordion feature, the facility can be increased to $750 million, subject to customary conditions and lending commitments. Interest on borrowings under the revolving credit facility component can range from LIBOR plus 135 basis points (“bps”) to 195 bps ( 135 bps at December 31, 2015) and interest on borrowings under the term loan component can range from LIBOR plus 130 to 190 bps ( 130 bps at December 31, 2015), each based on the Company’s leverage ratio. As of December 31, 2015, the Company had $182.0 million available for additional borrowings under the revolving credit facility.
The Company has $150 million of unsecured term loans comprised of a five -year $75 million term loan, maturing on February 11, 2019 , and a seven -year $75 million term loan, maturing on February 11, 2021 . Interest on borrowings under the five-year $75 million term loan can range from LIBOR plus 130 bps to 190 bps ( 130 bps at December 31, 2015) and interest on borrowings under the seven-year $75 million term loan can range from LIBOR plus 170 bps to 230 bps ( 170 bps at December 31, 2015), each based on the Company’s leverage ratio. Additionally, the Company has entered into forward interest rate swap agreements which convert the LIBOR rates to fixed rates for these term loans through their maturities. Based on the Company’s leverage ratio as of December 31, 2015, the effective fixed interest rates are 2.9% for the five-year $75 million term loan and 4.0% for the seven-year $75 million term loan, respectively.
On February 5, 2015, the Company closed $100 million of new unsecured term loans comprised of a five -year $50 million term loan maturing February 5, 2020 (all of which was borrowed at closing), and a seven -year $50 million term loan maturing February 5, 2022 (all of which was borrowed on June 26, 2015). Interest on borrowings under the five-year $50 million term loan can range from LIBOR plus 130 to 190 bps ( 130 bps at December 31, 2015) and interest on borrowings under the seven-year $50 million term loan can range from LIBOR plus 155 bps to 215 bps ( 155 bps at December 31, 2015), each based on the Company’s leverage ratio. Additionally, the Company entered into forward interest rate swap agreements which convert the LIBOR rates to fixed rates for these term loans beginning on July 1, 2015 through their maturities. Based on the Company’s leverage ratio as of December 31, 2015, the effective fixed interest rates are 2.8% for the five-year $50 million term loan and 3.3% for the seven-year $50 million term loan.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Although the credit facility is unsecured, borrowing availability is based on unencumbered property adjusted net operating income, as defined in the agreements. The Company’s failure to comply with the covenants or the occurrence of an event of default under the facilities could result in the acceleration of the related debt. As of December 31, 2015 the Company is in compliance with all financial covenants.
Scheduled Principal Payments
Scheduled principal payments on mortgage loans payable, unsecured term loans, and the unsecured credit facility at December 31, 2015, due on various dates from 2016 to 2029, are as follows:
2016
$ 129,284,000
2017
63,560,000
2018
20,821,000
2019
155,725,000
(a)
2020
111,545,000
Thereafter
196,087,000
$ 677,022,000
(a) Includes $78.0 million applicable to the unsecured revolving credit facility, subject to a one -year extension option.
Derivative Financial I nstruments
At December 31, 2015, the Company had $3,945,000 included in accounts payable and accrued liabilities on the consolidated balance sheet relating to the fair value of the interest rate swaps applicable to the unsecured term loans discussed above. Charges and/or credits relating to the changes in the fair value of the interest rate swaps are made to accumulated other comprehensive income (loss), noncontrolling interests (minority interests in consolidated joint ventures and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3.2 million of accumulated other comprehensive loss will be reclassified as a charge to earnings within the next twelve months.
The following is a summary of the derivative financial instruments held by the Company at December 31, 2015 and December 31, 201 4 :
December 31, 2015
Designation/
Notional
Fair
Maturity
Balance sheet
Cash flow
Derivative
Count
value
value
dates
location
Qualifying
Interest rate swaps
4
$ 250,000,000
$ 3,945,000
2019 - 2022
Accounts payable and accrued liabilities
December 31, 2014
Designation/
Notional
Fair
Maturity
Balance sheet
Cash flow
Derivative
Count
value
value
dates
location
Qualifying
Interest rate swaps
2
$ 150,000,000
$ 2,777,000
2019 and 2021
Accounts payable and accrued liabilities
The following presents the effect of the Company’s derivative financial instruments on the consolidated statements of operations and the consolidated statements of equity 2015, 2014 and 201 3 , respectively:
(Loss) gain recognized in other
comprehensive income
(effective portion)
Designation/
Years ended December 31,
Cash flow
Derivative
2015
2014
2013
Qualifying
Interest rate swaps
$ (4,539,000)
$ (3,650,000)
$ 202,000
(Gain) loss recognized in other
comprehensive income
reclassified into earnings (effective portion)
Years ended December 31,
Classification
2015
2014
2013
Continuing Operations
$ 3,621,000
$ 1,663,000
$ 749,000
Discontinued Operations
$ -
$ 129,000
$ 309,000
As of December 31, 2015 , the Company believes it has no significant risk associated with non-performance of the financial institutions which are the counterparties to its derivative contracts. Additionally, based on the rates in effect as of December 31, 2015, if a counterparty were to default, the Company would receive a net interest benefit. </t>
  </si>
  <si>
    <t>Intangible Lease Asset/Liability</t>
  </si>
  <si>
    <t>Intangible Lease Asset/Liability [Abstract]</t>
  </si>
  <si>
    <t>Note 10. Intangible Lease Asset/Liability
Unamortized intangible lease liabilities that relate to below-market leases amounted to $ 23. 2 million and $ 23.8 million at December 31, 2015 and December 31, 2014, respectively. Unamortized intangible lease assets that relate to above-market leases amounted to $0.6 million and $0.1 million at December 31, 2015 and December 31, 2014, respectively.
The unamortized balance of intangible lease liabilities at December 31, 2015 is net of accumulated amortization of $40.7 million, and will be credited to future operations through 2080 as follows:
2016
$ 2,921,000
2017
2,667,000
2018
2,538,000
2019
2,254,000
2020
1,703,000
Thereafter
11,104,000
$ 23,187,000</t>
  </si>
  <si>
    <t>Commitments And Contingencies</t>
  </si>
  <si>
    <t>Commitments And Contingencies [Abstract]</t>
  </si>
  <si>
    <t xml:space="preserve">Note 11 . Commitments and Contingencies
The Company is a party to certain legal actions arising in the normal course of business. Management does not expect there to be adverse consequences from these actions that would be material to the Company’s consolidated financial statements.
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consolidated financial statements.
The Company’s executive offices are located at 44 South Bayles Avenue, Port Washington, New York. The terms of the lease, which will expire in February 2020, provide for future minimum rents as follows: 2016 - $476,000 , 2017 - $489,000 , 2018 - $503,000 , 2019 - $517,000 and 2020 - $86,000 . In addition, several of the Company’s properties and portions of several others are owned subject to operating leases which provide for annual payments subject, in certain cases, to cost-of-living, as follows: 2016 - $1.1 million, 2017 - $0.5 million, 2018 - $0.4 million, 2019 - $0.4 million, 2020 - $0.4 million, and thereafter - $13.4 million.
Rent expense was $1.5 million, $1.3 million and $1.4 million for 2015, 2014 and 2013, respectively. </t>
  </si>
  <si>
    <t>Shareholders' Equity</t>
  </si>
  <si>
    <t>Shareholders' Equity [Abstract]</t>
  </si>
  <si>
    <t xml:space="preserve">Note 12 . Shareholders’ Equity
Preferred Stock
The Company’s 7.25% Series B Cumulative Redeemable Preferred Stock (“Series B Preferred Stock”) has a liquidation preference of $25.00 per share, has no stated maturity, is not convertible into any other security of the Company, and is redeemable at the Company’s option beginning May 22, 2017 at a price of $25.00 per share plus accrued and unpaid distributions. In addition, the Company had an at-the-market equity program, which expired on May 29, 2015, under which the Company could offer and sell, from time-to-time, shares of its Series B Preferred Stock. There were no transactions during 2015 and 2014 under this program.
Common Stock
On January 12, 2015, the Company concluded a public offering of 5,750,000 shares of its common stock (including 750,000 shares relating to the exercise of an over-allotment option by the underwriters), and realized net proceeds, after offering expenses, of approximately $41.9 million.
On January 13, 2014, the Company concluded a public offering of 6,900,000 shares of its common stock (including 900,000 shares relating to the exercise of an over-allotment option by the underwriters), and realized net proceeds, after offering expenses, of approximately $41.3 million.
The Company had an at-the-market offering program , which expired on May 29, 2015, under which it could offer and sell, from time-to-time, shares of its common stock. Prior to the expiration of this program, no shares were sold in 2015 and 2014.
The Company has a Dividend Reinvestment and Direct Stock Purchase Plan (“DRIP”) which offers a convenient method for shareholders to invest cash dividends and/or make optional cash payments to purchase shares of the Company’s common stock. Such purchases are at 100% of market value. There were no significant transactions under the DRIP during 2015 and 2014. At December 31, 2015, there remained 2,847,000 shares authorized under the DRIP.
OP Units
Certain noncontrolling interests of the Company had been classified in the mezzanine section of the balance sheet (the “mezzanine OP Units”) as such OP Units had not met the requirements for equity classification (the holders of such OP Units had, under the federal securities laws, demand registration rights of the Company’s common stock upon conversion of such OP Units). Such registration rights expired on April 25, 2015 and, accordingly, such OP Units now meet the requirements for equity classification.
During 2014, the Company redeemed 69,000 OP Units from one of its executive officers for a total cash outlay of $424,000 , based on the market value of the Company’s common stock. There were no other significant OP Unit redemptions during 2015 and 2014.
During 2015 and 2014, holders of 40,000 and 51,000 OP Units, respectively, converted their holdings to shares of the Company’s common stock.
D ividends
The following table provides a summary of dividends declared and paid per share:
Years ended December 31,
2015
2014
2013
Common stock
$ 0.200
$ 0.200
$ 0.200
7.250% Series B Preferred Stock
$ 1.812
$ 1.812
$ 1.812
At December 31, 2015 and 2014, there were $1.6 million and $1.6 million, respectively, of accrued preferred stock dividends.
On January 25, 2016 , the Company’s Board of Directors declared a dividend of $ 0.05 per share with respect to its common stock. At the same time, the Board declared a dividend of $ 0.453125 per share with respect to the Company’s Series B Preferred Stock. The distributions are payable on February 22, 2016 to shareholders of record on February 12, 2016 . </t>
  </si>
  <si>
    <t>Revenues</t>
  </si>
  <si>
    <t>Revenues [Abstract]</t>
  </si>
  <si>
    <t xml:space="preserve">Note 13 . Revenues
Rents for 2015, 2014 and 2013, respectively, are comprised of the following:
Years ended December 31,
2015
2014
2013
Base rents
$ 112,319,000
$ 110,739,000
$ 103,721,000
Percentage rent
789,000
683,000
804,000
Straight-line rents
506,000
761,000
1,387,000
Amortization of intangible lease liabilities, net
3,125,000
4,322,000
4,441,000
Total rents
$ 116,739,000
$ 116,505,000
$ 110,353,000
Annual future base rents due to be received under non-cancelable operating leases in effect at December 31, 2015 are approximately as follows (excluding those base rents applicable to properties classified as real estate held for sale):
2016
$ 108,891,000
2017
99,195,000
2018
89,025,000
2019
74,704,000
2020
57,484,000
Thereafter
250,979,000
$ 680,278,000
Total future minimum rents do not include expense recoveries for real estate taxes and operating costs, or percentage rents based upon tenants’ sales volume. Such additional revenue amounts aggregated approximately $32.6 million, $32.1 million and $29.5 million for 2015, 2014 and 2013, respectively. Such amounts do not include amortization of intangible lease liabilities. </t>
  </si>
  <si>
    <t>401(k) Retirement Plan</t>
  </si>
  <si>
    <t>401(k) Retirement Plan [Abstract]</t>
  </si>
  <si>
    <t xml:space="preserve">Note 14. 401(k) Retirement Plan
The Company has a 401(k) retirement plan (the “Plan”), which permits all eligible employees to defer a portion of their compensation under the Code. Pursuant to the provisions of the Plan, the Company may make discretionary contributions on behalf of eligible employees. The Company made contributions to the Plan of $265,000 , $279,000 , and $244,000 for 2015, 2014, and 2013, respectively. </t>
  </si>
  <si>
    <t>Share-Based Compensation</t>
  </si>
  <si>
    <t>Share-Based Compensation [Abstract]</t>
  </si>
  <si>
    <t xml:space="preserve">Note 1 5 . Share-Based Compensation
The following tables set forth certain share-based compensation information for 2015, 2014, and 2013, respectively:
Years ended December 31,
2015
2014
2013
Expense relating to share grants
$ 3,261,000
$ 3,761,000
$ 4,108,000
Amounts capitalized
(93,000)
(230,000)
(407,000)
Total charged to operations
$ 3,168,000
$ 3,531,000
$ 3,701,000
Weighted average
Shares
grant date value
Unvested shares, December 31, 2014
3,666,000
$ 4.89
Restricted share grants
180,000
7.43
Vested during period
(399,000)
4.98
Forfeitures/cancellations
(18,000)
5.14
Unvested shares, December 31, 2015
3,429,000
$ 5.03
At December 31, 2015 , 1.5 million shares remained available for grants pursuant to the 2012 Plan and, at that date, there remained an aggregate of $6.6 million applicable to all grants and awards to be expensed over a weighted average period of 2.4 years.
During 2015, there were 180,000 time-based restricted shares issued, with a weighted average grant date fair value of $7.43 per share. During 2014 , there were 133,000 time-based restricted shares granted , with a weighted average grant date fair value of $ 6.3 2 per share . During 2013, there were 584,000 time-based restricted shares granted with a weighted average grant date fair value of $5.65 per share.
The total fair values of shares vested during 2015, 2014, and 2013 were $2,869,000 , $934,000 , and $1,863,000 , respectively.
The Company’s President and Chief Executive Officer has received restricted share grants totaling 2.5 million shares as provided in his employment agreement, one-half of which is time-based, vesting upon the seventh anniversary of the date of grant (vesting on June 15, 2018), and the other half performance-based, to be earned if the total annual return on an investment in the Company’s common stock is at least an average of 6.5% per year for the seven years ending June 15, 2018. An independent appraisal determined the value of the performance-based award to be $4.39 per share compared to a market price at the date of grant of $4.98 per share. Consistent with such awards to other recipients, dividends have been paid on all the shares. </t>
  </si>
  <si>
    <t>Earnings Per Share</t>
  </si>
  <si>
    <t>Earnings Per Share [Abstract]</t>
  </si>
  <si>
    <t xml:space="preserve">Note 1 6 . Earnings Per Share
Basic earnings per share (“EPS”) is calculated by dividing net income (loss) attributable to the Company’s common shareholders by the weighted average number of common shares outstanding for the period including participating securities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201 5 , 201 4 and 201 3 , the Company had 3.5 million, 3.7 million and 3.8 million, respectively, of weighted average unvested restricted shares outstanding. The following table provides a reconciliation of the numerator and denominator of the EPS calculations for the 201 5 , 201 4 and 201 3 , respectively:
Years ended December 31,
2015
2014
2013
Numerator
Income from continuing operations
$ 21,616,000
$ 17,611,000
$ 4,519,000
Preferred stock dividends
(14,408,000)
(14,408,000)
(14,413,000)
Preferred stock redemption costs
-
-
(1,166,000)
Net loss attributable to noncontrolling interests
366,000
358,000
247,000
Net earnings allocated to unvested shares
(701,000)
(734,000)
(758,000)
Income (loss) from continuing operations attributable
to vested common shares
6,873,000
2,827,000
(11,571,000)
Income from discontinued operations, net of
noncontrolling interests, attributable to vested
common shares
164,000
11,012,000
9,682,000
Net income (loss) attributable to vested common shares outstanding
$ 7,037,000
$ 13,839,000
$ (1,889,000)
Denominator
Weighted average number of vested common shares outstanding
81,356,000
75,311,000
68,381,000
Earnings per vested common share, basic and diluted
Continuing operations
$ 0.09
$ 0.04
$ (0.17)
Discontinued operations
$ 0.00
$ 0.14
$ 0.14
$ 0.09
$ 0.18
$ (0.03)
Fully-diluted EPS reflects the potential dilution that could occur if securities or other contracts to issue common stock were exercised or converted into shares of common stock. The amounts attributable to the limited partners’ interest in the Operating Partnership have been excluded from the numerator and the related OP Units have been excluded from the denominator for the purpose of calculating diluted EPS as there would have been no effect had such amounts been included. The weighted average number of OP Units outstanding was 378,000 , 433,000 and 297,000 for 201 5 , 201 4 and 201 3 , respectively. </t>
  </si>
  <si>
    <t>Selected Quarterly Financial Data</t>
  </si>
  <si>
    <t>Selected Quarterly Financial Data [Abstract]</t>
  </si>
  <si>
    <t>Note 17. Selected Quarterly Financial Data (unaudited)
Quarter ended
March 31
June 30
September 30
December 31
2015
Revenues
$ 38,635,000
$ 36,742,000
$ 36,100,000
$ 37,730,000
Net income
$ 3,399,000
$ 5,416,000
$ 6,126,000
$ 6,840,000
Net (loss) income attributable to common shareholders
$ (123,000)
$ 1,915,000
$ 2,590,000
$ 3,356,000
Per common share (basic and diluted) (a)
$ (0.00)
$ 0.02
$ 0.03
$ 0.04
2014
Revenues
$ 37,712,000
$ 37,308,000
$ 36,499,000
$ 36,665,000
Net income
$ 1,710,000
$ 16,992,000
$ 5,709,000
$ 4,280,000
Net (loss) income attributable to common shareholders
$ (1,815,000)
$ 13,458,000
$ 2,183,000
$ 747,000
Per common share (basic and diluted) (a)
$ (0.03)
$ 0.17
$ 0.03
$ 0.01
(a) Differences between the sum of the four quarterly per share amounts and the annual per share amounts are attributable to the effect of the weighted average outstanding share calculations for the respective periods.</t>
  </si>
  <si>
    <t>Subsequent Events</t>
  </si>
  <si>
    <t>Subsequent Events [Abstract]</t>
  </si>
  <si>
    <t xml:space="preserve">Note 18 . Subsequent Events
In determining subsequent events, management reviewed all activity from January 1, 2016 through the date of filing this Annual Report on Form 10- K . </t>
  </si>
  <si>
    <t>Schedule III - Real Estate And Accumulated Depreciation</t>
  </si>
  <si>
    <t>Schedule III - Real Estate And Accumulated Depreciation [Abstract]</t>
  </si>
  <si>
    <t>Cedar Realty Trust, Inc.
Schedule III
Real Estate and Accumulated Depreciation
Year ended December 31, 2015
Year built/
Gross
Initial cost to the Company
Year
Percent
Year last
leasable
Building and
Property
State
acquired
owned
renovated
area
Land
Improvements
Academy Plaza
PA
2001
100%
1965/2013
137,415
$2,406,000
$9,623,000
Big Y Shopping Center
CT
2013
100%
2007
101,105
11,272,000
23,395,000
Camp Hill
PA
2002
100%
1958/2005
464,765
4,460,000
17,857,000
Carll's Corner
NJ
2007
100%
1960's-1999
129,582
3,034,000
15,293,000
Carmans Plaza
NY
2007
100%
1954/2007
193,736
8,539,000
35,804,000
Coliseum Marketplace
VA
2005
100%
1987/2012
106,648
2,924,000
14,416,000
Colonial Commons
PA
2011
100%
2011/2013
461,914
9,367,000
37,496,000
Crossroads II
PA
2008
60%
2009
133,717
15,383,000
-
East River Park
DC
2015
100%
1946-1996
150,107
9,086,000
30,738,000
Elmhurst Square
VA
2006
100%
1961-1983
66,250
1,371,000
5,994,000
Fairview Commons
PA
2007
100%
1976/2003
52,964
858,000
3,568,000
Fieldstone Marketplace
MA
2005/2012
100%
1988/2003
193,970
5,229,000
21,440,000
Fort Washington Center
PA
2002
100%
2003
41,000
2,462,000
-
Franklin Village Plaza
MA
2004/2012
100%
1987/2005
303,096
14,270,000
61,915,000
Fredericksburg Way
VA
2005
100%
1997
63,000
3,213,000
12,758,000
General Booth Plaza
VA
2005
100%
1985
71,639
1,935,000
9,493,000
Glen Allen Shopping Center
VA
2005
100%
2000
63,328
6,769,000
683,000
Gold Star Plaza
PA
2006
100%
1988
71,720
1,644,000
6,519,000
Golden Triangle
PA
2003
100%
1960/2005
202,943
2,320,000
9,713,000
Groton Shopping Center
CT
2007
100%
1969
117,186
3,070,000
12,320,000
Halifax Plaza
PA
2003
100%
1994
51,510
1,412,000
5,799,000
Hamburg Square
PA
2004
100%
1993/2010
99,580
1,153,000
4,678,000
Jordan Lane
CT
2005
100%
1969/1991
177,504
4,291,000
21,176,000
Kempsville Crossing
VA
2005
100%
1985/2013
79,512
2,207,000
11,000,000
Kings Plaza
MA
2007
100%
1970/1994
168,243
2,413,000
12,604,000
Lawndale Plaza
PA
2015
100%
1998
93,040
3,635,000
21,854,000
Maxatawny Marketplace
PA
2011
100%
2014
58,339
1,612,000
-
Meadows Marketplace
PA
2004/2012
100%
2005
91,518
1,914,000
-
Mechanicsburg Giant
PA
2005
100%
2003
51,500
2,709,000
12,159,000
Metro Square
MD
2008
100%
1999
71,896
3,121,000
12,341,000
Newport Plaza
PA
2003
100%
1996
64,489
1,721,000
7,758,000
New London Mall
CT
2009
40%
1967/1997
259,566
14,891,000
24,967,000
Northside Commons
PA
2008
100%
2009
69,136
3,332,000
-
Cedar Realty Trust, Inc.
Schedule III
Real Estate and Accumulated Depreciation
Year ended December 31, 2015
Gross amount at which carried at
(continued)
Subsequent
December 31, 2015
cost
Building and
Accumulated
Amount of
Property
capitalized
Land
improvements
Total
depreciation
Encumbrance
Academy Plaza
$4,407,000
$2,406,000
$14,030,000
$16,436,000
$4,489,000
-
Big Y Shopping Center
1,000
10,268,000
24,400,000
34,668,000
1,779,000
-
Camp Hill
44,163,000
4,424,000
62,056,000
66,480,000
18,009,000
61,494,000
Carll's Corner
(722,000)
2,898,000
14,707,000
17,605,000
4,139,000
-
Carmans Plaza
43,000
8,421,000
35,965,000
44,386,000
9,519,000
33,483,000
Coliseum Marketplace
5,425,000
3,586,000
19,179,000
22,765,000
5,849,000
-
Colonial Commons
4,872,000
9,367,000
42,368,000
51,735,000
8,431,000
25,721,000
Crossroads II
28,968,000
17,671,000
26,680,000
44,351,000
4,420,000
-
East River Park
-
9,086,000
30,738,000
39,824,000
-
20,462,000
Elmhurst Square
924,000
1,371,000
6,918,000
8,289,000
2,024,000
-
Fairview Commons
49,000
858,000
3,617,000
4,475,000
1,050,000
-
Fieldstone Marketplace
1,939,000
5,167,000
23,441,000
28,608,000
7,013,000
-
Fort Washington Center
5,176,000
2,462,000
5,176,000
7,638,000
1,883,000
-
Franklin Village Plaza
1,087,000
14,681,000
62,591,000
77,272,000
8,020,000
40,725,000
Fredericksburg Way
-
3,213,000
12,758,000
15,971,000
3,758,000
-
General Booth Plaza
353,000
1,935,000
9,846,000
11,781,000
3,559,000
-
Glen Allen Shopping Center
3,000
5,367,000
2,088,000
7,455,000
693,000
-
Gold Star Plaza
565,000
1,644,000
7,084,000
8,728,000
2,275,000
1,037,000
Golden Triangle
9,941,000
2,320,000
19,654,000
21,974,000
7,596,000
18,920,000
Groton Shopping Center
576,000
3,073,000
12,893,000
15,966,000
3,645,000
-
Halifax Plaza
247,000
1,347,000
6,111,000
7,458,000
2,116,000
-
Hamburg Square
5,511,000
1,153,000
10,189,000
11,342,000
2,840,000
4,625,000
Jordan Lane
1,431,000
4,291,000
22,607,000
26,898,000
7,065,000
-
Kempsville Crossing
(1,481,000)
2,207,000
9,519,000
11,726,000
4,034,000
-
Kings Plaza
430,000
2,408,000
13,039,000
15,447,000
3,608,000
-
Lawndale Plaza
343,000
3,635,000
22,197,000
25,832,000
713,000
-
Maxatawny Marketplace
8,844,000
1,454,000
9,002,000
10,456,000
649,000
-
Meadows Marketplace
11,407,000
1,914,000
11,407,000
13,321,000
2,865,000
9,219,000
Mechanicsburg Giant
-
2,709,000
12,159,000
14,868,000
3,469,000
-
Metro Square
(247,000)
5,250,000
9,965,000
15,215,000
2,168,000
7,717,000
Newport Plaza
400,000
1,682,000
8,197,000
9,879,000
2,693,000
-
New London Mall
1,424,000
8,807,000
32,475,000
41,282,000
9,545,000
-
Northside Commons
10,010,000
3,379,000
9,963,000
13,342,000
1,577,000
-
Cedar Realty Trust, Inc.
Schedule III
Real Estate and Accumulated Depreciation
Year ended December 31, 2015
(continued)
Year built/
Gross
Initial cost to the Company
Year
Percent
Year last
leasable
Building and
Property
State
acquired
owned
renovated
area
Land
Improvements
Norwood Shopping Center
MA
2006
100%
1965/2013
102,459
$1,874,000
$8,453,000
Oak Ridge Shopping Center
VA
2006
100%
2000
38,700
960,000
4,254,000
Oakland Commons
CT
2007
100%
1962/2013
90,100
2,504,000
15,662,000
Oakland Mills
MD
2005
100%
1960's/2004
58,224
1,611,000
6,292,000
Palmyra Shopping Center
PA
2005
100%
1960/2012
111,051
1,488,000
6,566,000
Pine Grove Plaza
NJ
2003
100%
2001/2002
86,089
2,010,000
6,489,000
Port Richmond Village
PA
2001
100%
1988
154,908
2,942,000
11,769,000
Quartermaster Plaza
PA
2014
100%
2004
456,602
37,031,000
54,210,000
River View Plaza
PA
2003
100%
1991/1998
226,786
9,718,000
40,356,000
San Souci Plaza
MD
2009
40%
1985 - 1997
264,134
14,849,000
18,445,000
South Philadelphia
PA
2003
100%
1950/2003
283,415
8,222,000
36,314,000
Southington Center
CT
2003
100%
1972/2000
155,842
-
11,834,000
Suffolk Plaza
VA
2005
100%
1984
67,216
1,402,000
7,236,000
Swede Square
PA
2003
100%
1980/2012
100,816
2,268,000
6,232,000
The Brickyard
CT
2004
100%
1990/2012
227,193
7,632,000
29,308,000
The Commons
PA
2004
100%
2003
203,426
3,098,000
14,047,000
The Point
PA
2000
100%
1972/2012
268,037
2,700,000
10,800,000
The Shops at Suffolk Downs
MA
2005
100%
2005/2011
121,320
7,580,000
11,089,000
Timpany Plaza
MA
2007
100%
1970's-1989
183,775
3,412,000
19,240,000
Trexler Mall
PA
2005
100%
1973/2013
337,297
6,932,000
32,815,000
Trexlertown Plaza
PA
2006
100%
1990/2011
319,529
13,349,000
23,867,000
Upland Square
PA
2007/2013
100%
2009
398,098
28,187,000
-
Valley Plaza
MD
2003
100%
1975/1994
190,939
1,950,000
7,766,000
Washington Center Shoppes
NJ
2001
100%
1979/1995
157,394
2,061,000
7,314,000
Webster Plaza
MA
2007
100%
1960's-2004
101,824
3,551,000
18,412,000
West Bridgewater Plaza
MA
2007
100%
1970/2007
133,039
2,823,000
14,901,000
Yorktowne Plaza
MD
2007
100%
1970/2000
158,982
5,940,000
25,505,000
Land parcels
PA
n/a
100%
n/a
-
1,965,000
-
Total Portfolio
9,459,113
$332,082,000
$912,537,000
Cedar Realty Trust, Inc.
Schedule III
Real Estate and Accumulated Depreciation
Year ended December 31, 2015
Gross amount at which carried at
(continued)
Subsequent
December 31, 2015
cost
Building and
Accumulated
Amount of
Property
capitalized
Land
improvements
Total
depreciation
Encumbrance
Norwood Shopping Center
$1,667,000
$1,874,000
$10,120,000
$11,994,000
$3,025,000
-
Oak Ridge Shopping Center
46,000
960,000
4,300,000
5,260,000
1,210,000
-
Oakland Commons
(233,000)
2,504,000
15,429,000
17,933,000
4,122,000
-
Oakland Mills
41,000
1,611,000
6,333,000
7,944,000
2,230,000
-
Palmyra Shopping Center
1,398,000
1,488,000
7,964,000
9,452,000
2,546,000
-
Pine Grove Plaza
480,000
2,010,000
6,969,000
8,979,000
2,166,000
-
Port Richmond Village
1,420,000
2,843,000
13,288,000
16,131,000
4,937,000
-
Quartermaster Plaza
808,000
37,031,000
55,018,000
92,049,000
3,272,000
-
River View Plaza
5,021,000
9,718,000
45,377,000
55,095,000
14,495,000
-
San Souci Plaza
1,956,000
13,406,000
21,844,000
35,250,000
8,592,000
27,200,000
South Philadelphia
2,717,000
8,222,000
39,031,000
47,253,000
14,508,000
-
Southington Center
194,000
-
12,028,000
12,028,000
3,725,000
-
Suffolk Plaza
23,000
1,402,000
7,259,000
8,661,000
2,873,000
-
Swede Square
5,712,000
2,272,000
11,940,000
14,212,000
4,641,000
9,829,000
The Brickyard
2,620,000
7,648,000
31,912,000
39,560,000
8,945,000
-
The Commons
3,008,000
3,098,000
17,055,000
20,153,000
5,884,000
-
The Point
14,719,000
2,996,000
25,223,000
28,219,000
8,595,000
28,488,000
The Shops at Suffolk Downs
9,518,000
7,580,000
20,607,000
28,187,000
4,936,000
-
Timpany Plaza
1,410,000
3,368,000
20,694,000
24,062,000
5,100,000
-
Trexler Mall
7,519,000
6,932,000
40,334,000
47,266,000
10,895,000
-
Trexlertown Plaza
26,973,000
13,351,000
50,838,000
64,189,000
8,475,000
-
Upland Square
68,409,000
25,783,000
70,813,000
96,596,000
11,280,000
-
Valley Plaza
1,103,000
1,950,000
8,869,000
10,819,000
2,990,000
-
Washington Center Shoppes
4,271,000
2,000,000
11,646,000
13,646,000
4,464,000
-
Webster Plaza
(185,000)
4,082,000
17,696,000
21,778,000
4,475,000
-
West Bridgewater Plaza
(809,000)
2,596,000
14,319,000
16,915,000
3,729,000
10,102,000
Yorktowne Plaza
457,000
5,801,000
26,101,000
31,902,000
7,229,000
-
Land parcels
(944,000)
879,000
142,000
1,021,000
-
-
Total Portfolio
$305,408,000
$323,859,000
$1,226,168,000
$1,550,027,000
$300,832,000
$299,022,000
Cedar Realty Trust, Inc.
Schedule III
Real Estate and Accumulated Depreciation
Year ended December 31, 2015
(continued)
The changes in real estate and accumulated depreciation for the three years ended December 31, 2015 are as follows:
Cost
2015
2014
2013
Balance, beginning of the year
$1,476,173,000
$1,450,951,000
$1,423,979,000
Properties held for sale
(4,599,000)
(81,223,000)
-
Properties acquired
65,313,000
91,241,000
34,666,000
Properties sold
-
-
(1,351,000)
Impairments
-
(6,000)
(928,000)
Improvements and betterments
13,140,000
15,210,000
13,581,000
Write-off fully-depreciated assets
-
-
(18,996,000)
Balance, end of the year
$1,550,027,000
(1) $1,476,173,000
$1,450,951,000
Accumulated depreciation
Balance, beginning of the year
$267,211,000
$251,605,000
$229,535,000
Properties held for sale
(1,380,000)
(18,523,000)
-
Depreciation expense (2)
35,001,000
34,129,000
41,066,000
Write-off fully-depreciated assets
-
-
(18,996,000)
Balance, end of the year
$300,832,000
$267,211,000
$251,605,000
Net book value
$1,249,195,000
$1,208,962,000
$1,199,346,000
(1) At December 31, 2015, the aggregate cost for federal income tax purposes was approximately $0.3 million less than the Company's recorded values.
(2) Depreciation is provided over the estimated useful lives of the buildings and improvements, which range from 3 to 40 years.</t>
  </si>
  <si>
    <t>Summary Of Significant Accounting Policies (Policy)</t>
  </si>
  <si>
    <t>Principles Of Consolidation/Basis of Preparation</t>
  </si>
  <si>
    <t xml:space="preserve">Principles of Consolidation/Basis of Preparation
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and future fair values, performance of real estate held by these VIEs, and general market conditions.
The Company has a 60% -owned joint venture originally formed to develop the project known as Crossroads II. This joint venture is consolidated as it is deemed to be a VIE and the Company is the primary beneficiary. The Company (1) guaranteed all related debt, (2) does not require its partners to fund additional capital requirements, (3) has an economic interest greater than its voting proportion and (4) directs the management activities that significantly impact the performance of the joint venture. At December 31, 2015, this VIE owned real estate with a carrying value of $39. 9 million and no mortgage loan payable.
With respect to its consolidated joint venture property at San Souci Plaza, the Company is the general partner and has a partnership interest of 40% at December 31, 2015. As the entity is not a VIE, and the Company is the sole general partner and exercises substantial operating control over the entity, the Company has determined that the entity should be consolidated.
On January 23, 2015, the Company acquired the New London Mall joint venture partner’s 60% ownership interest, giving the Company a 100% ownership interest in this property, which is located in New London, Connecticut (See Note 3 - “Real Estate”). Prior to the acquisition of the joint venture partner’s ownership interest, as the entity was not a VIE, and the Company was the sole general partner and exercised substantial operating control over the entity, the Company determined that the entity should be consolidated.
The accompanying financial statements are prepared on the accrual basis in accordance with accounting principles generally accepted in the United States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
  </si>
  <si>
    <t>Real Estate Investments</t>
  </si>
  <si>
    <t xml:space="preserve">Real Estate Investments
Real estate investments are carried at cost less accumulated depreciation. The provision for depreciation is calculated using the straight-line method based upon the estimated useful lives of the respective assets of between 3 and 40 years, with buildings being depreciated at the upper end of the range. Depreciation expense amounted to $35.0 million, $ 35.0 million and $ 41.1 million for 2015, 2014 and 2013, respectively. Expenditures for betterments that substantially extend the useful lives of the assets are capitalized. Expenditures for maintenance, repairs, and betterments that do not substantially prolong the normal useful life of an asset are charged to operations as incurred.
Real estate investments include costs of ground-up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able lease periods. The portion of the values of below-market leases associated with the original non-cancelable lease terms are amortized to rental income over the terms of the respective non-cancelable lease periods. The portion of the values of the leases associated with below-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M 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Sales of real estate are recognized only when sufficient down payments have been obtained, possession and other attributes of ownership have been transferred to the buyer and the Company has no significant continuing involvement. The Company believes these criteria were met for all real estate sold during 2015, 2014 and 2013. </t>
  </si>
  <si>
    <t>Properties Held For Sale</t>
  </si>
  <si>
    <t xml:space="preserve">Properties Held For Sale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The provisions of the guidance were applied prospectively, i.e., for properties classified as “held for sale” subsequent to December 31, 2013. The results of operations for all properties classified as “held for sale” prior to the adoption of the guidance were reported as “discontinued operations” in the consolidated statements of operations.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In addition, the Company anticipates that sales of all such properties remaining classified as “held for sale” at the balance sheet date will be concluded within one year from such date.
The Company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were as yet being negotiated (see Note 5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t>
  </si>
  <si>
    <t>Cash And Cash Equivalents / Restricted Cash</t>
  </si>
  <si>
    <t xml:space="preserve">Cash and Cash Equivalents / Restricted Cash
Cash and cash equivalents consist of cash in banks and short-term investments with original maturities when purchased of less than ninety days, and include cash at consolidated joint ventures of $0. 2 million and $ 0.8 million at December 31, 2015 and 2014, respectively.
The terms of several of the Company’s mortgage loans payable require the Company to deposit certain replacement and other reserves with its lenders. Such “restricted cash” is generally available only for property-level requirements for which the reserves have been established. </t>
  </si>
  <si>
    <t xml:space="preserve">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t>
  </si>
  <si>
    <t>Revenue Recognition And Receivables</t>
  </si>
  <si>
    <t xml:space="preserve">Revenue Recognition and Receivables
Management has determined that all of the Company’s leases with its various tenants are operating leases.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The Company must make estimates as to the collectability of its accounts receivable related to base rent, straight-line rent, percentage rent, expense reimbursements and other revenues. When management analyzes accounts receivable and evaluates the adequacy of the allowance for doubtful accounts, it considers such things as historical bad debts, tenant creditworthiness, current economic trends, current developments relevant to a tenant’s business specifically and to its business category generally, and changes in tenants’ payment patterns. The allowance for doubtful accounts was $4. 4 million and $ 4.3 million at December 31, 2015 and 2014, respectively. The provision for doubtful accounts (included in operating, maintenance and management expenses) was $1. 4 million, $1.9 million and $1.8 million in 2015, 2014 and 2013, respectively. </t>
  </si>
  <si>
    <t>Income Taxes</t>
  </si>
  <si>
    <t xml:space="preserve">Income Taxes
The Company has elected to be taxed as a REIT under the Internal Revenue Code of 1986, as amended (the “Code”). A REIT will generally not be subject to federal income taxation on that portion of its income that qualifies as REIT taxable income, to the extent that it distributes at least 90% of such REIT taxable income to its shareholders and complies with certain other requirements. As of December 31, 2015,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t>
  </si>
  <si>
    <t>Derivative Financial Instruments</t>
  </si>
  <si>
    <t xml:space="preserve">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t>
  </si>
  <si>
    <t xml:space="preserve">Share-Based Compensation
The Company’s 2012 Stock Incentive Plan (the “2012 Plan”) establishes the procedures for the granting of, among other things, restricted stock awards. The maximum number of shares of the Company’s common stock that may be issued pursuant to the 2012 Plan is 4.5 million (see Note 15 – “Share-Based Compensation”), and the maximum number of shares that may be granted to a participant in any calendar year may not exceed 500,000 . All grants issued pursuant to the 2012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performance-based grants) adjusted, as applicable, for forfeitures. For restricted share grants subject to graded vesting, the amounts expensed are at least equal to the measured expense of each vested tranche. Based on the terms of the 2012 Plan, those grants of restricted shares that are contributed to the Rabbi Trusts are classified as treasury stock on the Company’s consolidated balance sheet. </t>
  </si>
  <si>
    <t>Supplemental Consolidated Statement Of Cash Flows Information</t>
  </si>
  <si>
    <t>Supplemental Consolidated Statements of Cash Flows Information
Years ended December 31,
2015
2014
2013
Supplemental disclosure of cash activities:
Cash paid for interest
$ 27,521,000
$ 32,275,000
$ 36,114,000
Supplemental disclosure of non-cash activities:
Capitalization of interest and financing costs
409,000
757,000
915,000
Conversions of OP Units into common stock
282,000
371,000
24,000
Issuance of OP Units in connection with a property acquisition
-
-
(1,500,000)
Mortgage loans payable assumed upon acquisition
(20,462,000)
(53,439,000)
-
Mortgage loans payable assumed by buyer
-
15,557,000
-
Deed-in-lieu of foreclosure of properties:
Real estate transferred
-
(6,238,000)
(4,724,000)
Mortgage loans payable and related obligations settled
-
7,661,000
13,878,000</t>
  </si>
  <si>
    <t>Recently-Issued Accounting Pronouncements</t>
  </si>
  <si>
    <t xml:space="preserve">Recently-Issued Accounting Pronouncements
In May 2014, the Financial Accounting Standards Board (“FASB”) issued guidance which amends the accounting for revenue recognition. Under the amended guidance, a company will recognize revenue when it transfers promised goods or services to customers in an amount that reflects the consideration to which the company expects to be entitled in exchange for those goods or services. The guidance would be effective for interim and annual reporting periods beginning after December 15, 2017, with early adoption not permitted. The Company is currently in the process of evaluating the impact the adoption of the guidance will have on its consolidated financial statements.
In August 2014, the FASB issued guidance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is effective for annual periods ending after December 15, 2016, with early adoption being permitted. The Company does not expect the adoption of this guidance to have a material impact on its consolidated financial statements .
In February 2015, the FASB issued guidance which amends the current consolidation requirements, including introducing a separate consolidation analysis specific to limited partnerships and other similar entities. Under the analysis, limited partnerships and other similar entities will be considered a variable interest entity unless the limited partners hold substantive kick-out rights or participating rights. The guidance is effective for interim and annual reporting periods beginning after December 15, 2015, with early adoption being permitted. The Company is currently in the process of evaluating the impact the adoption of the guidance will have on its consolidated financial statements.
In April 2015, the FASB issued guidance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Company does not expect the adoption of this guidance to have a material impact on its consolidated financial statements .
In September 2015, the FASB issued guidance which requires, if the initial accounting for a business combination is incomplete as of the end of the reporting period in which the acquisition occurs, that the acquirer record provisional amounts based on information available at the acquisition date. The acquirer would then adjust these amounts in the current period, as it obtains more information about facts and circumstances that existed as of the acquisition date. Under the prior guidance, the acquirer must revise comparative information on the income statements and balance sheets for any prior periods affected. The guidance is effective for interim and annual reporting periods beginning after December 15, 2015. The Company does not expect the adoption of this guidance to have a material impact on its consolidated financial statements . </t>
  </si>
  <si>
    <t>Summary Of Significant Accounting Policies (Tables)</t>
  </si>
  <si>
    <t>Supplemental Consolidated Statements Of Cash Flows Information</t>
  </si>
  <si>
    <t>Years ended December 31,
2015
2014
2013
Supplemental disclosure of cash activities:
Cash paid for interest
$ 27,521,000
$ 32,275,000
$ 36,114,000
Supplemental disclosure of non-cash activities:
Capitalization of interest and financing costs
409,000
757,000
915,000
Conversions of OP Units into common stock
282,000
371,000
24,000
Issuance of OP Units in connection with a property acquisition
-
-
(1,500,000)
Mortgage loans payable assumed upon acquisition
(20,462,000)
(53,439,000)
-
Mortgage loans payable assumed by buyer
-
15,557,000
-
Deed-in-lieu of foreclosure of properties:
Real estate transferred
-
(6,238,000)
(4,724,000)
Mortgage loans payable and related obligations settled
-
7,661,000
13,878,000</t>
  </si>
  <si>
    <t>Real Estate (Tables)</t>
  </si>
  <si>
    <t>Real Estate And Accumulated Depreciation</t>
  </si>
  <si>
    <t>Years ended December 31,
2015
2014
Cost
Balance, beginning of year
$ 1,476,173,000
$ 1,450,951,000
Properties held for sale
(4,599,000)
(81,223,000)
Properties acquired
65,313,000
91,241,000
Impairments
-
(6,000)
Improvements and betterments
13,140,000
15,210,000
Balance, end of the year
$ 1,550,027,000
$ 1,476,173,000
Accumulated depreciation
Balance, beginning of the year
$ 267,211,000
$ 251,605,000
Properties held for sale
(1,380,000)
(18,523,000)
Depreciation expense
35,001,000
34,129,000
Balance, end of the year
$ 300,832,000
$ 267,211,000
Net book value
$ 1,249,195,000
$ 1,208,962,000</t>
  </si>
  <si>
    <t>Schedule Of Transactions Related To Properties Held For Sale/Conveyance</t>
  </si>
  <si>
    <t>Date
Sales
Gain on
Property
Location
Sold
Price
Sale
2015
Kenley Village
Hagerstown, MD
5/28/2015
$ 2,275,000
$ -
Circle Plaza
Shamoking Dam, PA
7/22/2015
1,800,000
-
$ 4,075,000
$ -
2014
Fairview Plaza
New Cumberland, PA
5/27/2014
$ 12,450,000
$3,810,000
Carbondale Plaza
Carbondale, PA
7/18/2014
10,700,000
123,000
Virginia Little Creek
Norfolk, VA
8/22/2014
9,850,000
2,209,000
Annie Land Plaza
Lovingston, VA
9/26/2014
3,500,000
-
Smithfield Plaza
Smithfield, VA
10/21/2014
12,350,000
-
St. James Square
Hagerstown, MA
11/5/2014
4,125,000
271,000
$ 52,975,000
$6,413,000</t>
  </si>
  <si>
    <t>Schedule Of Land Parcels Sold</t>
  </si>
  <si>
    <t>Date
Sales
Gain on
Property
Location
Sold
Price
Sale
2014
Blue Mountain Commons land parcel
Harrisburg, PA
10/22/2014
$ 350,000
$ -
2013
Huntingdon Plaza land parcel
Huntingdon, PA
3/29/2013
$ 390,000
$ 266,000
Upland Square land parcel
Pottstown, PA
11/8/2013
1,700,000
215,000
Oregon Pike land parcel
Lancaster, PA
12/23/2013
1,451,000
-
$ 3,541,000
$ 481,000</t>
  </si>
  <si>
    <t>Discontinued Operations (Tables)</t>
  </si>
  <si>
    <t>Schedule Of The Components Of Income From Discontinued Operations</t>
  </si>
  <si>
    <t>Years ended December 31,
2015
2014
2013
REVENUES
Rents
$ 38,000
$ 2,698,000
$ 9,963,000
Expense recoveries and other
1,000
918,000
2,754,000
Total revenues
39,000
3,616,000
12,717,000
EXPENSES
Operating, maintenance and management
20,000
783,000
3,655,000
Real estate and other property-related taxes
7,000
555,000
2,632,000
Depreciation and amortization
-
-
1,258,000
Interest
-
631,000
2,455,000
Early extinguishment of debt costs
-
437,000
Total expenses
27,000
1,969,000
10,437,000
Income from operations
12,000
1,647,000
2,280,000
Impairment reversals / (charges)
153,000
47,000
(3,049,000)
Gain on extinguishment of debt obligations
-
1,423,000
10,452,000
Gain on sales
-
7,963,000
-
Total income from discontinued operations
$ 165,000
$ 11,080,000
$ 9,683,000</t>
  </si>
  <si>
    <t>Schedule Of Properties Sold, Classified As Discontinued Operations, 2014 Transactions</t>
  </si>
  <si>
    <t>Date
Sales
Gain on
Property
Location
Sold
Price
Sale
Harbor Square (f/k/a Shore Mall)
Egg Harbor, NJ
2/25/2014
$ 25,000,000
$ -
McCormick Place
Olmstead, OH
5/6/2014
2,679,000
(a)
-
Gahanna Discount Drug Mart Plaza
Columbus, OH
5/27/2014
4,982,000
(a)
-
Townfair Center
Indiana, PA
5/29/2014
22,600,000
1,472,000
Lake Raystown Plaza
Huntingdon, PA
6/25/2014
19,500,000
6,491,000
$ 74,761,000
$7,963,000
(a) Lender accepted a deed-in-lieu of foreclosure on the property. Sales price represents mortgage loan payable, accrued interest and other expenses forgiven upon title transfer.</t>
  </si>
  <si>
    <t>Schedule Of Properties Sold, Classified As Discontinued Operations, 2013 Transactions</t>
  </si>
  <si>
    <t>Date
Sales
Gain on
Property
Location
Sold
Price
Sale
East Chestnut
Lancaster, PA
1/2/2013
$ 3,100,000
$ -
Columbia Mall
Bloomsburg, PA
4/17/2013
2,775,000
-
Heritage Crossing
Limerick, PA
5/9/2013
9,400,000
-
Westlake Discount Drug Mart Plaza
Westlake, OH
6/5/2013
2,240,000
-
Dunmore Shopping Center
Dunmore, PA
11/8/2013
4,000,000
-
Roosevelt II
Philadelphia, PA
11/14/2013
13,878,000
(a)
-
Oakhurst Plaza
Harrisburg, PA
12/11/2013
11,000,000
-
$ 46,393,000
$ -
(a) Lender accepted a deed-in-lieu of foreclosure on the property. Sales price represents mortgage loan payable, accrued interest and other expenses forgiven upon title transfer.</t>
  </si>
  <si>
    <t>Fair Value Measurements (Tables)</t>
  </si>
  <si>
    <t>Schedule Of Assets And Liabilities Measured At A Fair Value On Recurring Basis</t>
  </si>
  <si>
    <t>December 31, 2015
Description
Level 1
Level 2
Level 3
Total
Investments related to deferred
compensation liabilities (a)
$ 539,000
$
-
$
-
$ 539,000
Share-based compensation liabilities (b)
$ 529,000
$
-
$
-
$ 529,000
Interest rate swaps liability (b)
$
-
$ 3,945,000
$
-
$ 3,945,000
December 31, 2014
Description
Level 1
Level 2
Level 3
Total
Investments related to deferred
compensation liabilities (a)
$ 492,000
$
-
$
-
$ 492,000
Share-based compensation liabilities (b)
$ 487,000
$
-
$
-
$ 487,000
Interest rate swaps liability (b)
$
-
$ 2,777,000
$
-
$ 2,777,000
(a) Included in other assets and deferred charges, net in the accompanying consolidated balance sheets.
(b) Included in accounts payable and accrued liabilities in the accompanying consolidated balance sheets.</t>
  </si>
  <si>
    <t>Schedule Of Assets Measured At A Fair Value On Non-recurring Basis</t>
  </si>
  <si>
    <t>December 31, 2015
Description
Level 1
Level 2
Level 3
Total
Real estate held for sale
$
-
$ 14,402,000
$
-
$ 14,402,000
December 31, 2014
Description
Level 1
Level 2
Level 3
Total
Real estate held for sale
$
-
$ 3,424,000
$ 13,084,000
$ 16,508,000</t>
  </si>
  <si>
    <t>Quantitative Information Regarding Level 3 Assets Measured At Fair Value On Non-recurring Basis</t>
  </si>
  <si>
    <t>December 31, 2014
Valuation
Unobservable
Description
Fair value
Technique
inputs
Rate
Retail property
$ 13,084,000
Discounted cash flow
Capitalization rate
8.3%
Discount rate
9.6%</t>
  </si>
  <si>
    <t>Receivables (Tables)</t>
  </si>
  <si>
    <t>Components Of Receivables</t>
  </si>
  <si>
    <t>December 31,
2015
2014
Rents and other receivables, net
$ 2,439,000
$ 3,479,000
Straight-line rents
15,473,000
14,926,000
$ 17,912,000
$ 18,405,000</t>
  </si>
  <si>
    <t>Other Assets And Deferred Charges, Net (Tables)</t>
  </si>
  <si>
    <t>Components Of Other Assets And Deferred Charges, Net</t>
  </si>
  <si>
    <t xml:space="preserve">December 31,
2015
2014
Lease origination costs (a)
$ 18,394,000
$ 18,180,000
Financing costs
5,490,000
4,256,000
Prepaid expenses
6,104,000
6,689,000
Leasehold improvements, furniture and fixtures
532,000
761,000
Investments related to share-based compensation
539,000
492,000
Other
1,339,000
1,168,000
Total other assets and deferred charges, net
$ 32,398,000
$ 31,546,000
(a)
Lease origination costs include the unamortized balance of intangible lease assets resulting from purchase accounting allocations of $8.0 million (cost of $21.3 million and accumulated amortization of $13.3 million) and $8.4 million (cost of $20.7 million and accumulated amortization of $12.3 million) for the years ended December 31, 2015 and 2014, respectively. </t>
  </si>
  <si>
    <t>Schedule Of Future Charges Of Unamortized Balances Of Deferred Lease Origination Costs And Deferred Financing Costs</t>
  </si>
  <si>
    <t>Lease
origination
Financing
costs
costs
2016
$ 3,081,000
$ 1,555,000
2017
2,513,000
1,422,000
2018
2,146,000
1,401,000
2019
1,834,000
580,000
2020
1,342,000
292,000
Thereafter
7,478,000
240,000
$ 18,394,000
$ 5,490,000</t>
  </si>
  <si>
    <t>Mortgage Loans Payable And Unsecured Credit Facilities (Tables)</t>
  </si>
  <si>
    <t>Schedule Of Debt Related To Continuing Operations</t>
  </si>
  <si>
    <t>December 31, 2015
December 31, 2014
Interest rates
Interest rates
Balance
Weighted
Balance
Weighted
Description
outstanding
average
Range
outstanding
average
Range
Fixed-rate mortgages
$ 299,022,000
5.0%
3.1% - 7.5%
$ 393,388,000
5.4%
3.1% - 7.5%
Unsecured credit facilities:
Variable-rate:
Revolving credit facility
78,000,000
1.7%
72,000,000
1.9%
Term loan
50,000,000
1.7%
50,000,000
1.9%
Fixed-rate:
Term loan
75,000,000
2.9%
75,000,000
3.2%
Term loan
50,000,000
2.8%
-
-
Term loan
75,000,000
4.0%
75,000,000
4.1%
Term loan
50,000,000
3.3%
-
-
$ 677,022,000
3.7%
$ 665,388,000
4.3%</t>
  </si>
  <si>
    <t>Schedule Of Mortgage Loan Activity</t>
  </si>
  <si>
    <t>Years ended December 31,
2015
2014
Balance, beginning of year
$ 393,388,000
$ 516,292,000
Mortgages on properties held for sale
-
(15,249,000)
Mortgage loan assumptions
20,462,000
53,439,000
Repayments
(114,828,000)
(161,094,000)
Balance, end of the year
$ 299,022,000
$ 393,388,000</t>
  </si>
  <si>
    <t>Schedule Of Mortgage Loans Payable Repaid</t>
  </si>
  <si>
    <t>Principal Payoff
Property
Repayment Date
Amount
2015
New London Mall
February 1, 2015
$ 27,365,000
Oak Ridge Shopping Center
March 11, 2015
$ 3,155,000
Pine Grove Plaza
June 1, 2015
$ 5,139,000
Quartermaster Plaza
July 1, 2015
$ 41,327,000
Groton Shopping Center
July 1, 2015
$ 10,953,000
Jordan Lane
August 2, 2015
$ 11,682,000
Southington Center
August 2, 2015
$ 5,129,000
Oakland Mills
September 1, 2015
$ 4,385,000
2014
Virginia Little Creek
February 3, 2014
$ 295,000
Upland Square
February 11, 2014
$ 57,839,000
Kings Plaza
April 1, 2014
$ 7,188,000
Coliseum Marketplace
April 1, 2014
$ 11,045,000
Liberty Marketplace
April 1, 2014
$ 8,171,000
Trexler Mall
May 11, 2014
$ 19,479,000
Yorktowne Plaza
June 2, 2014
$ 18,726,000
Quartermaster Plaza
June 5, 2014
$ 11,217,000
Fieldstone Marketplace
July 11, 2014
$ 16,878,000
Mechanicsburg Center
August 1, 2014
$ 8,215,000
Smithfield Plaza
October 21, 2014
$ 6,616,000
Elmhurst Square
December 11, 2014
$ 3,638,000</t>
  </si>
  <si>
    <t>Schedule Of Principal Payments On Mortgage Loans Payable And Credit Facility</t>
  </si>
  <si>
    <t>2016
$ 129,284,000
2017
63,560,000
2018
20,821,000
2019
155,725,000
(a)
2020
111,545,000
Thereafter
196,087,000
$ 677,022,000
(a) Includes $78.0 million applicable to the unsecured revolving credit facility, subject to a one -year extension option.</t>
  </si>
  <si>
    <t>Summary Of The Derivative Financial Instruments Held</t>
  </si>
  <si>
    <t>December 31, 2015
Designation/
Notional
Fair
Maturity
Balance sheet
Cash flow
Derivative
Count
value
value
dates
location
Qualifying
Interest rate swaps
4
$ 250,000,000
$ 3,945,000
2019 - 2022
Accounts payable and accrued liabilities
December 31, 2014
Designation/
Notional
Fair
Maturity
Balance sheet
Cash flow
Derivative
Count
value
value
dates
location
Qualifying
Interest rate swaps
2
$ 150,000,000
$ 2,777,000
2019 and 2021
Accounts payable and accrued liabilities</t>
  </si>
  <si>
    <t>Effect Of The Derivative Financial Instruments On The Consolidated Statements Of Operations And Consolidated Statements Of Equity</t>
  </si>
  <si>
    <t>(Loss) gain recognized in other
comprehensive income
(effective portion)
Designation/
Years ended December 31,
Cash flow
Derivative
2015
2014
2013
Qualifying
Interest rate swaps
$ (4,539,000)
$ (3,650,000)
$ 202,000
(Gain) loss recognized in other
comprehensive income
reclassified into earnings (effective portion)
Years ended December 31,
Classification
2015
2014
2013
Continuing Operations
$ 3,621,000
$ 1,663,000
$ 749,000
Discontinued Operations
$ -
$ 129,000
$ 309,000</t>
  </si>
  <si>
    <t>Intangible Lease Asset/Liability (Tables)</t>
  </si>
  <si>
    <t>Schedule Of Unamortized Balance Of Intangible Lease Liabilities Net</t>
  </si>
  <si>
    <t>2016
$ 2,921,000
2017
2,667,000
2018
2,538,000
2019
2,254,000
2020
1,703,000
Thereafter
11,104,000
$ 23,187,000</t>
  </si>
  <si>
    <t>Shareholders' Equity (Tables)</t>
  </si>
  <si>
    <t>Schedule Of Dividends</t>
  </si>
  <si>
    <t>Years ended December 31,
2015
2014
2013
Common stock
$ 0.200
$ 0.200
$ 0.200
7.250% Series B Preferred Stock
$ 1.812
$ 1.812
$ 1.812</t>
  </si>
  <si>
    <t>Revenues (Tables)</t>
  </si>
  <si>
    <t>Schedule Of Rent Revenues</t>
  </si>
  <si>
    <t>Years ended December 31,
2015
2014
2013
Base rents
$ 112,319,000
$ 110,739,000
$ 103,721,000
Percentage rent
789,000
683,000
804,000
Straight-line rents
506,000
761,000
1,387,000
Amortization of intangible lease liabilities, net
3,125,000
4,322,000
4,441,000
Total rents
$ 116,739,000
$ 116,505,000
$ 110,353,000</t>
  </si>
  <si>
    <t>Schedule Of Annual Future Base Rents Due To Be Received</t>
  </si>
  <si>
    <t>2016
$ 108,891,000
2017
99,195,000
2018
89,025,000
2019
74,704,000
2020
57,484,000
Thereafter
250,979,000
$ 680,278,000</t>
  </si>
  <si>
    <t>Share-Based Compensation (Tables)</t>
  </si>
  <si>
    <t>Schedule Of Share-Based Compensation Information</t>
  </si>
  <si>
    <t>Years ended December 31,
2015
2014
2013
Expense relating to share grants
$ 3,261,000
$ 3,761,000
$ 4,108,000
Amounts capitalized
(93,000)
(230,000)
(407,000)
Total charged to operations
$ 3,168,000
$ 3,531,000
$ 3,701,000
Weighted average
Shares
grant date value
Unvested shares, December 31, 2014
3,666,000
$ 4.89
Restricted share grants
180,000
7.43
Vested during period
(399,000)
4.98
Forfeitures/cancellations
(18,000)
5.14
Unvested shares, December 31, 2015
3,429,000
$ 5.03</t>
  </si>
  <si>
    <t>Earnings Per Share (Tables)</t>
  </si>
  <si>
    <t>Schedule Of Calculation Of Numerator And Denominator In Earnings Per Share</t>
  </si>
  <si>
    <t>Years ended December 31,
2015
2014
2013
Numerator
Income from continuing operations
$ 21,616,000
$ 17,611,000
$ 4,519,000
Preferred stock dividends
(14,408,000)
(14,408,000)
(14,413,000)
Preferred stock redemption costs
-
-
(1,166,000)
Net loss attributable to noncontrolling interests
366,000
358,000
247,000
Net earnings allocated to unvested shares
(701,000)
(734,000)
(758,000)
Income (loss) from continuing operations attributable
to vested common shares
6,873,000
2,827,000
(11,571,000)
Income from discontinued operations, net of
noncontrolling interests, attributable to vested
common shares
164,000
11,012,000
9,682,000
Net income (loss) attributable to vested common shares outstanding
$ 7,037,000
$ 13,839,000
$ (1,889,000)
Denominator
Weighted average number of vested common shares outstanding
81,356,000
75,311,000
68,381,000
Earnings per vested common share, basic and diluted
Continuing operations
$ 0.09
$ 0.04
$ (0.17)
Discontinued operations
$ 0.00
$ 0.14
$ 0.14
$ 0.09
$ 0.18
$ (0.03)</t>
  </si>
  <si>
    <t>Selected Quarterly Financial Data (Tables)</t>
  </si>
  <si>
    <t>Schedule Of Selected Quarterly Financial Data</t>
  </si>
  <si>
    <t>Quarter ended
March 31
June 30
September 30
December 31
2015
Revenues
$ 38,635,000
$ 36,742,000
$ 36,100,000
$ 37,730,000
Net income
$ 3,399,000
$ 5,416,000
$ 6,126,000
$ 6,840,000
Net (loss) income attributable to common shareholders
$ (123,000)
$ 1,915,000
$ 2,590,000
$ 3,356,000
Per common share (basic and diluted) (a)
$ (0.00)
$ 0.02
$ 0.03
$ 0.04
2014
Revenues
$ 37,712,000
$ 37,308,000
$ 36,499,000
$ 36,665,000
Net income
$ 1,710,000
$ 16,992,000
$ 5,709,000
$ 4,280,000
Net (loss) income attributable to common shareholders
$ (1,815,000)
$ 13,458,000
$ 2,183,000
$ 747,000
Per common share (basic and diluted) (a)
$ (0.03)
$ 0.17
$ 0.03
$ 0.01
(a) Differences between the sum of the four quarterly per share amounts and the annual per share amounts are attributable to the effect of the weighted average outstanding share calculations for the respective periods.</t>
  </si>
  <si>
    <t>Business And Organization (Details)</t>
  </si>
  <si>
    <t>Dec. 31, 2015propertyshares</t>
  </si>
  <si>
    <t>Number of properties | property</t>
  </si>
  <si>
    <t>Company's interest in Operating Partnership</t>
  </si>
  <si>
    <t>99.60%</t>
  </si>
  <si>
    <t>0.40%</t>
  </si>
  <si>
    <t>OP units outstanding | shares</t>
  </si>
  <si>
    <t>Summary Of Significant Accounting Policies (Narrative) (Details) - USD ($)</t>
  </si>
  <si>
    <t>Jan. 23, 2015</t>
  </si>
  <si>
    <t>Summary Of Significant Accounting Policies [Line Items]</t>
  </si>
  <si>
    <t>Purchase price of acquired property</t>
  </si>
  <si>
    <t>Depreciation expense</t>
  </si>
  <si>
    <t>Cash at consolidated joint ventures</t>
  </si>
  <si>
    <t>Allowance for doubtful accounts receivable</t>
  </si>
  <si>
    <t>Provision for doubtful accounts included in operating, maintenance and management expenses</t>
  </si>
  <si>
    <t>2012 Stock Incentive Plan [Member]</t>
  </si>
  <si>
    <t>Maximum number of shares may be issued under the plan</t>
  </si>
  <si>
    <t>Maximum number of shares to be granted per year to a participant</t>
  </si>
  <si>
    <t>Variable Interest Entity, Primary Beneficiary [Member] | Other Ownership Interest [Member]</t>
  </si>
  <si>
    <t>Ownership percentage</t>
  </si>
  <si>
    <t>60.00%</t>
  </si>
  <si>
    <t>VIE real estate owned carrying value</t>
  </si>
  <si>
    <t>VIE mortgage payable</t>
  </si>
  <si>
    <t>Minimum [Member]</t>
  </si>
  <si>
    <t>Real estate investments useful life</t>
  </si>
  <si>
    <t>3 years</t>
  </si>
  <si>
    <t>Maximum [Member]</t>
  </si>
  <si>
    <t>40 years</t>
  </si>
  <si>
    <t>New London Mall [Member]</t>
  </si>
  <si>
    <t>Percentage of joint venture ownership</t>
  </si>
  <si>
    <t>100.00%</t>
  </si>
  <si>
    <t>Acquired ownership percentage in joint venture</t>
  </si>
  <si>
    <t>Amount of purchase price paid in cash</t>
  </si>
  <si>
    <t>Amount of purchase price representing 60% share of in-place mortgage financing</t>
  </si>
  <si>
    <t>Percentage of share of in-place mortgage financing</t>
  </si>
  <si>
    <t>Investments in and advances to unconsolidated joint ventures</t>
  </si>
  <si>
    <t>New London Mall [Member] | New London Joint Venture [Member]</t>
  </si>
  <si>
    <t>San Souci Plaza [Member] | General Partner [Member]</t>
  </si>
  <si>
    <t>40.00%</t>
  </si>
  <si>
    <t>Summary Of Significant Accounting Policies (Supplemental Consolidated Statements Of Cash Flows Information) (Details) - USD ($)</t>
  </si>
  <si>
    <t>Supplemental disclosure of cash activities:</t>
  </si>
  <si>
    <t>Cash paid for interest</t>
  </si>
  <si>
    <t>Supplemental disclosure of non-cash activities:</t>
  </si>
  <si>
    <t>Capitalization of interest and financing costs</t>
  </si>
  <si>
    <t>Issuance of OP Units in connection with a property acquisition</t>
  </si>
  <si>
    <t>Mortgage loans payable assumed upon acquisition</t>
  </si>
  <si>
    <t>Mortgage loans payable assumed by buyer</t>
  </si>
  <si>
    <t>Deed-in-lieu of foreclosure of properties:</t>
  </si>
  <si>
    <t>Real estate transferred</t>
  </si>
  <si>
    <t>Mortgage loan payable and related obligations settled</t>
  </si>
  <si>
    <t>Real Estate (Narrative) (Details) - USD ($)</t>
  </si>
  <si>
    <t>Feb. 11, 2016</t>
  </si>
  <si>
    <t>Dec. 23, 2015</t>
  </si>
  <si>
    <t>Feb. 27, 2015</t>
  </si>
  <si>
    <t>Mar. 21, 2014</t>
  </si>
  <si>
    <t>Real Estate Properties [Line Items]</t>
  </si>
  <si>
    <t>Sales price of real estate sold</t>
  </si>
  <si>
    <t>Impairment charges/(reversal), net</t>
  </si>
  <si>
    <t>Disposal Group, Disposed of by Sale, Not Discontinued Operations [Member]</t>
  </si>
  <si>
    <t>Payments to acquire interest in joint ventures</t>
  </si>
  <si>
    <t>Lawndale Plaza [Member]</t>
  </si>
  <si>
    <t>East River Park [Member]</t>
  </si>
  <si>
    <t>Mortgage interest rate</t>
  </si>
  <si>
    <t>3.90%</t>
  </si>
  <si>
    <t>Mortgage maturity date</t>
  </si>
  <si>
    <t>Sep. 1,
		2022</t>
  </si>
  <si>
    <t>East River Park [Member] | Parent Company [Member]</t>
  </si>
  <si>
    <t>Quartermaster Plaza [Member]</t>
  </si>
  <si>
    <t>Mortgage amount</t>
  </si>
  <si>
    <t>Quartermaster Plaza [Member] | Mortgage Loan Payable Maturing October 2015 [Member]</t>
  </si>
  <si>
    <t>5.30%</t>
  </si>
  <si>
    <t>Oct. 1,
		2015</t>
  </si>
  <si>
    <t>Quartermaster Plaza [Member] | Mortgage Loan Payable Maturing October 2014 [Member]</t>
  </si>
  <si>
    <t>5.50%</t>
  </si>
  <si>
    <t>Oct. 1,
		2014</t>
  </si>
  <si>
    <t>Land Parcels [Member] | Disposal Group, Disposed of by Sale, Not Discontinued Operations [Member]</t>
  </si>
  <si>
    <t>Liberty Marketplace [Member] | Subsequent Event [Member]</t>
  </si>
  <si>
    <t>Real Estate (Real Estate And Accumulated Depreciation) (Details) - USD ($)</t>
  </si>
  <si>
    <t>Cost</t>
  </si>
  <si>
    <t>Balance, beginning of year</t>
  </si>
  <si>
    <t>Properties held for sale</t>
  </si>
  <si>
    <t>Properties acquired</t>
  </si>
  <si>
    <t>Impairments</t>
  </si>
  <si>
    <t>Improvements and betterments</t>
  </si>
  <si>
    <t>Balance, end of year</t>
  </si>
  <si>
    <t>Accumulated depreciation</t>
  </si>
  <si>
    <t>Balance, beginning of the year</t>
  </si>
  <si>
    <t>[1]</t>
  </si>
  <si>
    <t>Balance, end of the year</t>
  </si>
  <si>
    <t>Net book value</t>
  </si>
  <si>
    <t>Depreciation is provided over the estimated useful lives of the buildings and improvements, which range from 3 to 40 years.</t>
  </si>
  <si>
    <t>Real Estate (Schedule Of Transactions Related To Properties Held For Sale/Conveyance) (Details) - USD ($)</t>
  </si>
  <si>
    <t>Sales Price</t>
  </si>
  <si>
    <t>Kenley Village [Member] | Disposal Group, Held-for-sale, Not Discontinued Operations [Member]</t>
  </si>
  <si>
    <t>Date Sold</t>
  </si>
  <si>
    <t>May 28,
		2015</t>
  </si>
  <si>
    <t>Circle Plaza [Member] | Disposal Group, Held-for-sale, Not Discontinued Operations [Member]</t>
  </si>
  <si>
    <t>Jul. 22,
		2015</t>
  </si>
  <si>
    <t>Fairview Plaza [Member] | Disposal Group, Held-for-sale, Not Discontinued Operations [Member]</t>
  </si>
  <si>
    <t>May 27,
		2014</t>
  </si>
  <si>
    <t>Carbondale Plaza [Member] | Disposal Group, Held-for-sale, Not Discontinued Operations [Member]</t>
  </si>
  <si>
    <t>Jul. 18,
		2014</t>
  </si>
  <si>
    <t>Virginia Little Creek [Member] | Disposal Group, Held-for-sale, Not Discontinued Operations [Member]</t>
  </si>
  <si>
    <t>Aug. 22,
		2014</t>
  </si>
  <si>
    <t>Annie Land Plaza [Member] | Disposal Group, Held-for-sale, Not Discontinued Operations [Member]</t>
  </si>
  <si>
    <t>Sep. 26,
		2014</t>
  </si>
  <si>
    <t>Smithfield Plaza [Member] | Disposal Group, Held-for-sale, Not Discontinued Operations [Member]</t>
  </si>
  <si>
    <t>Oct. 21,
		2014</t>
  </si>
  <si>
    <t>St. James Square [Member] | Disposal Group, Held-for-sale, Not Discontinued Operations [Member]</t>
  </si>
  <si>
    <t>Nov. 5,
		2014</t>
  </si>
  <si>
    <t>Real Estate (Schedule Of Land Parcels Sold) (Details) - USD ($)</t>
  </si>
  <si>
    <t>Disposal Group, Disposed of by Sale, Not Discontinued Operations [Member] | Blue Mountain Commons Land Parcel [Member]</t>
  </si>
  <si>
    <t>Oct. 22,
		2014</t>
  </si>
  <si>
    <t>Disposal Group, Disposed of by Sale, Not Discontinued Operations [Member] | Huntingdon Plaza Land Parcel [Member]</t>
  </si>
  <si>
    <t>Mar. 29,
		2013</t>
  </si>
  <si>
    <t>Disposal Group, Disposed of by Sale, Not Discontinued Operations [Member] | Upland Square Land Parcel [Member]</t>
  </si>
  <si>
    <t>Nov. 8,
		2013</t>
  </si>
  <si>
    <t>Disposal Group, Disposed of by Sale, Not Discontinued Operations [Member] | Oregon Pike Land Parcel [Member]</t>
  </si>
  <si>
    <t>Dec. 23,
		2013</t>
  </si>
  <si>
    <t>Discontinued Operations (Narrative) (Details) - USD ($)</t>
  </si>
  <si>
    <t>Feb. 02, 2015</t>
  </si>
  <si>
    <t>Jun. 05, 2013</t>
  </si>
  <si>
    <t>Jun. 30, 2014</t>
  </si>
  <si>
    <t>Jun. 30, 2013</t>
  </si>
  <si>
    <t>May. 27, 2014</t>
  </si>
  <si>
    <t>May. 06, 2014</t>
  </si>
  <si>
    <t>Nov. 14, 2013</t>
  </si>
  <si>
    <t>Income Statement, Balance Sheet and Additional Disclosures by Disposal Groups, Including Discontinued Operations [Line Items]</t>
  </si>
  <si>
    <t>McCormick Place [Member]</t>
  </si>
  <si>
    <t>Mortgage loans payable and accrued interest for properties under conveyance process</t>
  </si>
  <si>
    <t>Carrying value of property held for sale</t>
  </si>
  <si>
    <t>Gahanna Discount Drug Mart Plaza [Member]</t>
  </si>
  <si>
    <t>Westlake Discount Drug Mart Plaza [Member]</t>
  </si>
  <si>
    <t>Roosevelt II [Member]</t>
  </si>
  <si>
    <t>Discontinued Operations [Member]</t>
  </si>
  <si>
    <t>Discontinued Operations [Member] | Huntingdon Plaza [Member]</t>
  </si>
  <si>
    <t>Discontinued Operations [Member] | McCormick Place [Member]</t>
  </si>
  <si>
    <t>Discontinued Operations [Member] | Gahanna Discount Drug Mart Plaza [Member]</t>
  </si>
  <si>
    <t>Discontinued Operations [Member] | Westlake Discount Drug Mart Plaza [Member]</t>
  </si>
  <si>
    <t>Discontinued Operations [Member] | Roosevelt II [Member]</t>
  </si>
  <si>
    <t>Lender accepted a deed-in-lieu of foreclosure on the property. Sales price represents mortgage loan payable, accrued interest and other expenses forgiven upon title transfer.</t>
  </si>
  <si>
    <t>Discontinued Operations (Schedule Of The Components Of Income From Discontinued Operations) (Details) - USD ($)</t>
  </si>
  <si>
    <t>Expense recoveries and other</t>
  </si>
  <si>
    <t>Interest</t>
  </si>
  <si>
    <t>Discontinued Operations (Schedule Of Properties Sold, Classified As Discontinued Operations) (Details) - USD ($)</t>
  </si>
  <si>
    <t>Discontinued Operations [Member] | East Chestnut [Member]</t>
  </si>
  <si>
    <t>Jan. 2,
		2013</t>
  </si>
  <si>
    <t>Discontinued Operations [Member] | Columbia Mall [Member]</t>
  </si>
  <si>
    <t>Apr. 17,
		2013</t>
  </si>
  <si>
    <t>Discontinued Operations [Member] | Heritage Crossings [Member]</t>
  </si>
  <si>
    <t>May 9,
		2013</t>
  </si>
  <si>
    <t>Jun. 5,
		2013</t>
  </si>
  <si>
    <t>Discontinued Operations [Member] | Dunmore Shopping Center [Member]</t>
  </si>
  <si>
    <t>Nov. 14,
		2013</t>
  </si>
  <si>
    <t>Discontinued Operations [Member] | Oakhurst Plaza [Member]</t>
  </si>
  <si>
    <t>Dec. 11,
		2013</t>
  </si>
  <si>
    <t>Discontinued Operations [Member] | Harbor Square (f/k/a Shore Mall) [Member]</t>
  </si>
  <si>
    <t>Feb. 25,
		2014</t>
  </si>
  <si>
    <t>May 6,
		2014</t>
  </si>
  <si>
    <t>Discontinued Operations [Member] | Townfair Center [Member]</t>
  </si>
  <si>
    <t>May 29,
		2014</t>
  </si>
  <si>
    <t>Discontinued Operations [Member] | Lake Raystown Plaza [Member]</t>
  </si>
  <si>
    <t>Jun. 25,
		2014</t>
  </si>
  <si>
    <t>Fair Value Measurements (Narrative) (Details) - USD ($) $ in Millions</t>
  </si>
  <si>
    <t>Fair value of fixed rate mortgage loans payable</t>
  </si>
  <si>
    <t>Carrying value of fixed rate mortgage payable</t>
  </si>
  <si>
    <t>Fair Value Measurements (Schedule Of Assets And Liabilities Measured At A Fair Value On Recurring Basis) (Details) - USD ($)</t>
  </si>
  <si>
    <t>Fair Value, Assets and Liabilities Measured on Recurring and Nonrecurring Basis [Line Items]</t>
  </si>
  <si>
    <t>Investments related to deferred compensation liabilities</t>
  </si>
  <si>
    <t>Recurring Basis [Member]</t>
  </si>
  <si>
    <t>Share-based compensation liabilities</t>
  </si>
  <si>
    <t>Interest rate swaps liability</t>
  </si>
  <si>
    <t>Fair Value, Inputs, Level 1 [Member] | Recurring Basis [Member]</t>
  </si>
  <si>
    <t>Fair Value, Inputs, Level 2 [Member] | Recurring Basis [Member]</t>
  </si>
  <si>
    <t>Fair Value, Inputs, Level 3 [Member] | Recurring Basis [Member]</t>
  </si>
  <si>
    <t>Fair Value Measurements (Schedule Of Assets Measured At A Fair Value On Non-recurring Basis) (Details) - USD ($)</t>
  </si>
  <si>
    <t>Nonrecurring Basis [Member]</t>
  </si>
  <si>
    <t>Fair Value, Inputs, Level 1 [Member] | Nonrecurring Basis [Member]</t>
  </si>
  <si>
    <t>Fair Value, Inputs, Level 2 [Member] | Nonrecurring Basis [Member]</t>
  </si>
  <si>
    <t>Fair Value, Inputs, Level 3 [Member] | Nonrecurring Basis [Member]</t>
  </si>
  <si>
    <t>Fair Value Measurements (Quantitative Information Regarding Level 3 Assets Measured At Fair Value On Non-recurring Basis) (Details) - Operating retail real estate [Member] - Nonrecurring Basis [Member] - Fair Value, Inputs, Level 3 [Member] - Discounted Cash Flow Valuation Technique [Member]</t>
  </si>
  <si>
    <t>Dec. 31, 2014USD ($)</t>
  </si>
  <si>
    <t>Fair Value Inputs, Assets, Quantitative Information [Line Items]</t>
  </si>
  <si>
    <t>Real estate held for sale/conveyance</t>
  </si>
  <si>
    <t>Capitalization rates</t>
  </si>
  <si>
    <t>8.30%</t>
  </si>
  <si>
    <t>Discount rates</t>
  </si>
  <si>
    <t>9.60%</t>
  </si>
  <si>
    <t>Concentration Of Credit Risk (Details) - property</t>
  </si>
  <si>
    <t>Concentration Risk [Line Items]</t>
  </si>
  <si>
    <t>Number of properties</t>
  </si>
  <si>
    <t>Pennsylvania [Member]</t>
  </si>
  <si>
    <t>Revenues [Member] | Ahold N.V. [Member]</t>
  </si>
  <si>
    <t>Percentage of concentration risk</t>
  </si>
  <si>
    <t>12.00%</t>
  </si>
  <si>
    <t>14.00%</t>
  </si>
  <si>
    <t>15.00%</t>
  </si>
  <si>
    <t>Receivables (Details) - USD ($)</t>
  </si>
  <si>
    <t>3 Months Ended</t>
  </si>
  <si>
    <t>Mar. 31, 2013</t>
  </si>
  <si>
    <t>Mar. 28, 2013</t>
  </si>
  <si>
    <t>Dec. 31, 2012</t>
  </si>
  <si>
    <t>Receivables [Line Items]</t>
  </si>
  <si>
    <t>Loan to developers</t>
  </si>
  <si>
    <t>Sale price of property sold</t>
  </si>
  <si>
    <t>Amount accepted in full satisfaction of loan</t>
  </si>
  <si>
    <t>Continuing Operations [Member]</t>
  </si>
  <si>
    <t>Other Assets And Deferred Charges, Net (Narrative) (Details) - USD ($) $ in Millions</t>
  </si>
  <si>
    <t>Amortization expense of deferred charges</t>
  </si>
  <si>
    <t>Accumulated amortization of deferred lease origination costs</t>
  </si>
  <si>
    <t>Accumulated amortization of deferred financing costs</t>
  </si>
  <si>
    <t>Other Assets And Deferred Charges, Net (Components Of Other Assets And Deferred Charges, Net) (Details) - USD ($)</t>
  </si>
  <si>
    <t>Deferred Costs And Other Assets [Line Items]</t>
  </si>
  <si>
    <t>Lease origination costs</t>
  </si>
  <si>
    <t>Financing costs</t>
  </si>
  <si>
    <t>Prepaid expenses</t>
  </si>
  <si>
    <t>Leasehold improvements, furniture and fixtures</t>
  </si>
  <si>
    <t>Investments related to share-based compensation</t>
  </si>
  <si>
    <t>Total other assets and deferred charges, net</t>
  </si>
  <si>
    <t>Accumulated amortization of intangible lease assets</t>
  </si>
  <si>
    <t>Intangible Lease Assets [Member]</t>
  </si>
  <si>
    <t>Deferred charges, net</t>
  </si>
  <si>
    <t>Cost of intangible lease assets</t>
  </si>
  <si>
    <t>Other Assets And Deferred Charges, Net (Schedule Of Future Charges Of Unamortized Balances Of Deferred Lease Origination Costs And Deferred Financing Costs) (Details) - USD ($)</t>
  </si>
  <si>
    <t>Lease origination costs, 2016</t>
  </si>
  <si>
    <t>Lease origination costs, 2017</t>
  </si>
  <si>
    <t>Lease origination costs, 2018</t>
  </si>
  <si>
    <t>Lease origination costs, 2019</t>
  </si>
  <si>
    <t>Lease origination costs, 2020</t>
  </si>
  <si>
    <t>Lease origination costs, thereafter</t>
  </si>
  <si>
    <t>Financing costs, 2016</t>
  </si>
  <si>
    <t>Financing costs, 2017</t>
  </si>
  <si>
    <t>Financing costs, 2018</t>
  </si>
  <si>
    <t>Financing costs, 2019</t>
  </si>
  <si>
    <t>Financing costs, 2020</t>
  </si>
  <si>
    <t>Financing costs, thereafter</t>
  </si>
  <si>
    <t>Mortgage Loans Payable And Unsecured Credit Facilities (Narrative) (Details) - USD ($)</t>
  </si>
  <si>
    <t>Feb. 05, 2015</t>
  </si>
  <si>
    <t>Line of Credit Facility [Line Items]</t>
  </si>
  <si>
    <t>Approximate amount of accumulated other comprehensive loss to be reclassified into earnings</t>
  </si>
  <si>
    <t>Interest Rate Swap [Member]</t>
  </si>
  <si>
    <t>Fair value of interest rate swaps included in accounts payable and accrued liabilities</t>
  </si>
  <si>
    <t>Unsecured Credit Facility [Member]</t>
  </si>
  <si>
    <t>Credit facility borrowing capacity</t>
  </si>
  <si>
    <t>Term loan amount</t>
  </si>
  <si>
    <t>Revolving Credit Facility [Member]</t>
  </si>
  <si>
    <t>Credit facility expiration date</t>
  </si>
  <si>
    <t>Feb. 5,
		2019</t>
  </si>
  <si>
    <t>Extension period</t>
  </si>
  <si>
    <t>1 year</t>
  </si>
  <si>
    <t>Aggregate borrowing capacity including increase under accordion feature</t>
  </si>
  <si>
    <t>Basis spread on borrowings variable rate</t>
  </si>
  <si>
    <t>1.35%</t>
  </si>
  <si>
    <t>Remaining borrowing capacity</t>
  </si>
  <si>
    <t>Minimum [Member] | Revolving Credit Facility [Member]</t>
  </si>
  <si>
    <t>Maximum [Member] | Revolving Credit Facility [Member]</t>
  </si>
  <si>
    <t>1.95%</t>
  </si>
  <si>
    <t>Term Loan [Member]</t>
  </si>
  <si>
    <t>1.30%</t>
  </si>
  <si>
    <t>Term Loan [Member] | Unsecured Credit Facility [Member]</t>
  </si>
  <si>
    <t>Feb. 5,
		2020</t>
  </si>
  <si>
    <t>Term Loan [Member] | Minimum [Member]</t>
  </si>
  <si>
    <t>Term Loan [Member] | Maximum [Member]</t>
  </si>
  <si>
    <t>1.90%</t>
  </si>
  <si>
    <t>Term Loan Maturing February 11, 2019 [Member]</t>
  </si>
  <si>
    <t>Debt term</t>
  </si>
  <si>
    <t>5 years</t>
  </si>
  <si>
    <t>Loan maturity date</t>
  </si>
  <si>
    <t>Feb. 11,
		2019</t>
  </si>
  <si>
    <t>Weighted-average interest rate</t>
  </si>
  <si>
    <t>2.90%</t>
  </si>
  <si>
    <t>Term Loan Maturing February 11, 2019 [Member] | Minimum [Member]</t>
  </si>
  <si>
    <t>Term Loan Maturing February 11, 2019 [Member] | Maximum [Member]</t>
  </si>
  <si>
    <t>Term Loan Maturing February 11, 2021 [Member]</t>
  </si>
  <si>
    <t>1.70%</t>
  </si>
  <si>
    <t>7 years</t>
  </si>
  <si>
    <t>Feb. 11,
		2021</t>
  </si>
  <si>
    <t>4.00%</t>
  </si>
  <si>
    <t>Term Loan Maturing February 11, 2021 [Member] | Minimum [Member]</t>
  </si>
  <si>
    <t>Term Loan Maturing February 11, 2021 [Member] | Maximum [Member]</t>
  </si>
  <si>
    <t>2.30%</t>
  </si>
  <si>
    <t>Term Loan Maturing February 5, 2020 [Member]</t>
  </si>
  <si>
    <t>2.80%</t>
  </si>
  <si>
    <t>Term Loan Maturing February 5, 2020 [Member] | Minimum [Member]</t>
  </si>
  <si>
    <t>Term Loan Maturing February 5, 2020 [Member] | Maximum [Member]</t>
  </si>
  <si>
    <t>Term Loan Maturing February 5, 2022 [Member]</t>
  </si>
  <si>
    <t>1.55%</t>
  </si>
  <si>
    <t>Feb. 5,
		2022</t>
  </si>
  <si>
    <t>3.30%</t>
  </si>
  <si>
    <t>Term Loan Maturing February 5, 2022 [Member] | Minimum [Member]</t>
  </si>
  <si>
    <t>Term Loan Maturing February 5, 2022 [Member] | Maximum [Member]</t>
  </si>
  <si>
    <t>2.15%</t>
  </si>
  <si>
    <t>Payments of early extinguishment of debt costs</t>
  </si>
  <si>
    <t>Mortgage Loans Payable And Unsecured Credit Facilities (Schedule Of Debt Related To Continuing Operations) (Details) - USD ($)</t>
  </si>
  <si>
    <t>Debt Instrument [Line Items]</t>
  </si>
  <si>
    <t>Credit facilities</t>
  </si>
  <si>
    <t>Weighted average interest rate</t>
  </si>
  <si>
    <t>3.70%</t>
  </si>
  <si>
    <t>4.30%</t>
  </si>
  <si>
    <t>Total debt</t>
  </si>
  <si>
    <t>Continuing Operations [Member] | Fixed-Rate Mortgages [Member]</t>
  </si>
  <si>
    <t>5.00%</t>
  </si>
  <si>
    <t>5.40%</t>
  </si>
  <si>
    <t>Interest rate, minimum</t>
  </si>
  <si>
    <t>3.10%</t>
  </si>
  <si>
    <t>Interest rate, maximum</t>
  </si>
  <si>
    <t>7.50%</t>
  </si>
  <si>
    <t>Continuing Operations [Member] | Variable-Rate Mortgage [Member] | Revolving Credit Facility [Member]</t>
  </si>
  <si>
    <t>Continuing Operations [Member] | Unsecured Credit Facility [Member] | Term Loan Two [Member]</t>
  </si>
  <si>
    <t>3.20%</t>
  </si>
  <si>
    <t>Continuing Operations [Member] | Unsecured Credit Facility [Member] | Term Loan Three [Member]</t>
  </si>
  <si>
    <t>Continuing Operations [Member] | Unsecured Credit Facility [Member] | Term Loan Four [Member]</t>
  </si>
  <si>
    <t>4.10%</t>
  </si>
  <si>
    <t>Continuing Operations [Member] | Unsecured Credit Facility [Member] | Term Loan Five [Member]</t>
  </si>
  <si>
    <t>Continuing Operations [Member] | Unsecured Credit Facility [Member] | Variable-Rate Mortgage [Member] | Term Loan [Member]</t>
  </si>
  <si>
    <t>Mortgage Loans Payable And Unsecured Credit Facilities (Schedule Of Mortgage Loan Activity) (Details) - USD ($)</t>
  </si>
  <si>
    <t>Mortgages on properties held for sale</t>
  </si>
  <si>
    <t>Mortgage loan assumptions</t>
  </si>
  <si>
    <t>Repayments</t>
  </si>
  <si>
    <t>Mortgage Loans Payable And Unsecured Credit Facilities (Schedule Of Mortgage Loans Payable Repaid) (Details) - USD ($)</t>
  </si>
  <si>
    <t>Principal Payoff Amount</t>
  </si>
  <si>
    <t>Repayment Date</t>
  </si>
  <si>
    <t>Feb. 1,
		2015</t>
  </si>
  <si>
    <t>Oak Ridge Shopping Center [Member]</t>
  </si>
  <si>
    <t>Mar. 11,
		2015</t>
  </si>
  <si>
    <t>Pine Grove Plaza [Member]</t>
  </si>
  <si>
    <t>Jun. 1,
		2015</t>
  </si>
  <si>
    <t>Jul. 1,
		2015</t>
  </si>
  <si>
    <t>Jun. 5,
		2014</t>
  </si>
  <si>
    <t>Groton Shopping Center [Member]</t>
  </si>
  <si>
    <t>Jordan Lane [Member]</t>
  </si>
  <si>
    <t>Aug. 2,
		2015</t>
  </si>
  <si>
    <t>Southington Center [Member]</t>
  </si>
  <si>
    <t>Oakland Mills [Member]</t>
  </si>
  <si>
    <t>Sep. 1,
		2015</t>
  </si>
  <si>
    <t>Virginia Little Creek [Member]</t>
  </si>
  <si>
    <t>Feb. 3,
		2014</t>
  </si>
  <si>
    <t>Upland Square [Member]</t>
  </si>
  <si>
    <t>Feb. 11,
		2014</t>
  </si>
  <si>
    <t>Kings Plaza [Member]</t>
  </si>
  <si>
    <t>Apr. 1,
		2014</t>
  </si>
  <si>
    <t>Coliseum Marketplace [Member]</t>
  </si>
  <si>
    <t>Liberty Marketplace [Member]</t>
  </si>
  <si>
    <t>Trexler Mall [Member]</t>
  </si>
  <si>
    <t>May 11,
		2014</t>
  </si>
  <si>
    <t>Yorktowne Plaza [Member]</t>
  </si>
  <si>
    <t>Jun. 2,
		2014</t>
  </si>
  <si>
    <t>Fieldstone Marketplace [Member]</t>
  </si>
  <si>
    <t>Jul. 11,
		2014</t>
  </si>
  <si>
    <t>Mechanicsburg Center [Member]</t>
  </si>
  <si>
    <t>Aug. 1,
		2014</t>
  </si>
  <si>
    <t>Smithfield Plaza [Member]</t>
  </si>
  <si>
    <t>Elmhurst Square [Member]</t>
  </si>
  <si>
    <t>Dec. 11,
		2014</t>
  </si>
  <si>
    <t>Mortgage Loans Payable And Unsecured Credit Facilities (Schedule Of Principal Payments On Mortgage Loans Payable And Credit Facility) (Details) - USD ($)</t>
  </si>
  <si>
    <t>Thereafter</t>
  </si>
  <si>
    <t>Long-term debt</t>
  </si>
  <si>
    <t>Mortgage loans subject to one-year extension option</t>
  </si>
  <si>
    <t>Period of extension option</t>
  </si>
  <si>
    <t>Includes $78.0 million applicable to the unsecured revolving credit facility, subject to a one-year extension option.</t>
  </si>
  <si>
    <t>Mortgage Loans Payable And Unsecured Credit Facilities (Summary Of The Derivative Financial Instruments Held) (Details) - Accounts Payable And Accrued Liabilities [Member]</t>
  </si>
  <si>
    <t>Dec. 31, 2015USD ($)contract</t>
  </si>
  <si>
    <t>Dec. 31, 2014USD ($)contract</t>
  </si>
  <si>
    <t>Derivatives, Fair Value [Line Items]</t>
  </si>
  <si>
    <t>Count | contract</t>
  </si>
  <si>
    <t>Notional values</t>
  </si>
  <si>
    <t>Fair value</t>
  </si>
  <si>
    <t>Interest Rate Swap One [Member]</t>
  </si>
  <si>
    <t>Maturity date</t>
  </si>
  <si>
    <t>Interest Rate Swap Two [Member]</t>
  </si>
  <si>
    <t>Minimum [Member] | Interest Rate Swap [Member]</t>
  </si>
  <si>
    <t>Maximum [Member] | Interest Rate Swap [Member]</t>
  </si>
  <si>
    <t>Mortgage Loans Payable And Unsecured Credit Facilities (Effect Of The Derivative Financial Instruments On The Consolidated Statements Of Operations And Consolidated Statements Of Equity) (Details) - USD ($)</t>
  </si>
  <si>
    <t>Derivative Instruments, Gain (Loss) [Line Items]</t>
  </si>
  <si>
    <t>Net amount of (gain) loss recognized in other comprehensive income reclassified into earnings (effective portion)</t>
  </si>
  <si>
    <t>Net amount of gain (loss) recognized in other comprehensive income (effective portion)</t>
  </si>
  <si>
    <t>Intangible Lease Asset/Liability (Narrative) (Details) - USD ($)</t>
  </si>
  <si>
    <t>Unamortized intangible lease assets</t>
  </si>
  <si>
    <t>Accumulated amortization</t>
  </si>
  <si>
    <t>Intangible Lease Asset/Liability (Schedule Of Unamortized Balance Of Intangible Lease Liabilities Net) (Details)</t>
  </si>
  <si>
    <t>Dec. 31, 2015USD ($)</t>
  </si>
  <si>
    <t>Commitments And Contingencies (Details) - USD ($)</t>
  </si>
  <si>
    <t>2016 - Adjustment</t>
  </si>
  <si>
    <t>2017 - Adjustment</t>
  </si>
  <si>
    <t>2018 - Adjustment</t>
  </si>
  <si>
    <t>2019 - Adjustment</t>
  </si>
  <si>
    <t>2020 - Adjustment</t>
  </si>
  <si>
    <t>Thereafter - Adjustment</t>
  </si>
  <si>
    <t>Rent expense</t>
  </si>
  <si>
    <t>Shareholders' Equity (Narrative) (Details) - USD ($)</t>
  </si>
  <si>
    <t>Jan. 25, 2015</t>
  </si>
  <si>
    <t>Jan. 13, 2014</t>
  </si>
  <si>
    <t>Jan. 12, 2015</t>
  </si>
  <si>
    <t>Class of Stock [Line Items]</t>
  </si>
  <si>
    <t>Public offering, realized net proceeds, net offering expenses</t>
  </si>
  <si>
    <t>Public offering, shares</t>
  </si>
  <si>
    <t>Shares issued to underwriters</t>
  </si>
  <si>
    <t>At-the-market program, shares sold</t>
  </si>
  <si>
    <t>Stock price as percentage of market value</t>
  </si>
  <si>
    <t>Remaining shares authorized under DRIP</t>
  </si>
  <si>
    <t>Redemptions of OP Units, shares</t>
  </si>
  <si>
    <t>OP units converted</t>
  </si>
  <si>
    <t>Accrued preferred stock dividends</t>
  </si>
  <si>
    <t>Dividends payable, date declared</t>
  </si>
  <si>
    <t>Jan. 25,
		2016</t>
  </si>
  <si>
    <t>Dividends payable, date to be paid</t>
  </si>
  <si>
    <t>Feb. 22,
		2016</t>
  </si>
  <si>
    <t>Dividends payable, date of record</t>
  </si>
  <si>
    <t>Feb. 12,
		2016</t>
  </si>
  <si>
    <t>Dividend rate percentage</t>
  </si>
  <si>
    <t>7.25%</t>
  </si>
  <si>
    <t>Redemption price per share</t>
  </si>
  <si>
    <t>Cash outlay for redeemed OP units</t>
  </si>
  <si>
    <t>Subsequent Event [Member]</t>
  </si>
  <si>
    <t>Common stock, dividends declared</t>
  </si>
  <si>
    <t>Subsequent Event [Member] | Series B [Member]</t>
  </si>
  <si>
    <t>Preferred stock dividends declared</t>
  </si>
  <si>
    <t>Shareholders' Equity (Schedule Of Dividends) (Details) - $ / shares</t>
  </si>
  <si>
    <t>Common stock</t>
  </si>
  <si>
    <t>Cumulative Redeemable Preferred Stock</t>
  </si>
  <si>
    <t>Revenues (Schedule Of Rent Revenues) (Details) - USD ($)</t>
  </si>
  <si>
    <t>Base rents</t>
  </si>
  <si>
    <t>Percentage rent</t>
  </si>
  <si>
    <t>Amortization of intangible lease liabilities, net</t>
  </si>
  <si>
    <t>Total rents</t>
  </si>
  <si>
    <t>Revenues (Schedule Of Annual Future Base Rents Due To Be Received Under Non-Cancelable Operating Leases) (Details) - USD ($)</t>
  </si>
  <si>
    <t>Future rents due to be received</t>
  </si>
  <si>
    <t>401(k) Retirement Plan (Details) - USD ($)</t>
  </si>
  <si>
    <t>Retirement plan, employer contribution amount</t>
  </si>
  <si>
    <t>Share-Based Compensation (Narrative) (Details) - USD ($)</t>
  </si>
  <si>
    <t>1 Months Ended</t>
  </si>
  <si>
    <t>Jun. 30, 2011</t>
  </si>
  <si>
    <t>Share-based Compensation Arrangement by Share-based Payment Award [Line Items]</t>
  </si>
  <si>
    <t>Weighted-average grant date fair value per share</t>
  </si>
  <si>
    <t>Fair value of vested shares</t>
  </si>
  <si>
    <t>2012 Plan [Member]</t>
  </si>
  <si>
    <t>Shares available for grant under Stock Incentive Plan</t>
  </si>
  <si>
    <t>Aggregate cost of awards not yet recognized</t>
  </si>
  <si>
    <t>Unrecognized cost recognition period</t>
  </si>
  <si>
    <t>2 years 4 months 24 days</t>
  </si>
  <si>
    <t>Chief Executive Officer [Member]</t>
  </si>
  <si>
    <t>Shares granted to Company's President</t>
  </si>
  <si>
    <t>Average annual TSR threshold</t>
  </si>
  <si>
    <t>6.50%</t>
  </si>
  <si>
    <t>Vesting period</t>
  </si>
  <si>
    <t>Appraisal value</t>
  </si>
  <si>
    <t>Grant date market price</t>
  </si>
  <si>
    <t>Time-Based Awards [Member] | 2012 Plan [Member]</t>
  </si>
  <si>
    <t>Shares issued</t>
  </si>
  <si>
    <t>Share-Based Compensation (Schedule Of Share-Based Compensation Information) (Details) - USD ($)</t>
  </si>
  <si>
    <t>Expense relating to share grants</t>
  </si>
  <si>
    <t>Amounts capitalized</t>
  </si>
  <si>
    <t>Total charged to operations</t>
  </si>
  <si>
    <t>Unvested shares, December 31, 2014</t>
  </si>
  <si>
    <t>Restricted share grants</t>
  </si>
  <si>
    <t>Vested during period</t>
  </si>
  <si>
    <t>Forfeitures/cancellations</t>
  </si>
  <si>
    <t>Unvested shares, December 31, 2015</t>
  </si>
  <si>
    <t>Unvested shares, December 31, 2014, weighted average grant date fair value</t>
  </si>
  <si>
    <t>Restricted share grants, weighted average grant date fair value</t>
  </si>
  <si>
    <t>Vested during period, weighted average grant date fair value</t>
  </si>
  <si>
    <t>Forfeitures/cancellations, weighted average grant date fair value</t>
  </si>
  <si>
    <t>Unvested shares, December 31, 2015, weighted average grant date fair value</t>
  </si>
  <si>
    <t>Earnings Per Share (Narrative) (Details) - shares</t>
  </si>
  <si>
    <t>Weighted average nonvested restricted shares outstanding</t>
  </si>
  <si>
    <t>Weighted average number of OP units outstanding</t>
  </si>
  <si>
    <t>Earnings Per Share (Schedule Of Calculation Of Numerator And Denominator In Earnings Per Share) (Details) - USD ($)</t>
  </si>
  <si>
    <t>Sep. 30, 2015</t>
  </si>
  <si>
    <t>Mar. 31, 2015</t>
  </si>
  <si>
    <t>Sep. 30, 2014</t>
  </si>
  <si>
    <t>Mar. 31, 2014</t>
  </si>
  <si>
    <t>Income from continuing operations</t>
  </si>
  <si>
    <t>Net loss attributable to noncontrolling interests</t>
  </si>
  <si>
    <t>Net earnings allocated to unvested shares</t>
  </si>
  <si>
    <t>Income (loss) from continuing operations attributable to vested common shares</t>
  </si>
  <si>
    <t>Income from discontinued operations, net of noncontrolling interests, attributable to vested common shares</t>
  </si>
  <si>
    <t>Net income (loss) attributable to vested common shares outstanding</t>
  </si>
  <si>
    <t>Weighted average number of vested common shares outstanding</t>
  </si>
  <si>
    <t>Earnings per vested common share, basic and diluted</t>
  </si>
  <si>
    <t>Earnings (loss) per vested common share, basic and diluted</t>
  </si>
  <si>
    <t>Differences between the sum of the four quarterly per share amounts and the annual per share amounts are attributable to the effect of the weighted average outstanding share calculations for the respective periods.</t>
  </si>
  <si>
    <t>Selected Quarterly Financial Data (Details) - USD ($)</t>
  </si>
  <si>
    <t>Net (loss) income attributable to common shareholders</t>
  </si>
  <si>
    <t>Per common share (basic and diluted)</t>
  </si>
  <si>
    <t>Schedule III - Real Estate And Accumulated Depreciation (Details)</t>
  </si>
  <si>
    <t>Dec. 31, 2015USD ($)property</t>
  </si>
  <si>
    <t>Dec. 31, 2013USD ($)</t>
  </si>
  <si>
    <t>Dec. 31, 2012USD ($)</t>
  </si>
  <si>
    <t>SEC Schedule III, Real Estate and Accumulated Depreciation [Line Items]</t>
  </si>
  <si>
    <t>Gross Leasable Area | property</t>
  </si>
  <si>
    <t>Initial cost to the Company, Land</t>
  </si>
  <si>
    <t>Initial cost to the Company, Building and Improvements</t>
  </si>
  <si>
    <t>Subsequent cost capitalized</t>
  </si>
  <si>
    <t>Gross carrying amount of Land</t>
  </si>
  <si>
    <t>Gross carrying amount of building and improvements</t>
  </si>
  <si>
    <t>SEC Schedule III, Real Estate, Gross, Total</t>
  </si>
  <si>
    <t>Accumulated Depreciation</t>
  </si>
  <si>
    <t>Amount of Encumbrance</t>
  </si>
  <si>
    <t>Building and improvements estimated useful life</t>
  </si>
  <si>
    <t>Academy Plaza [Member]</t>
  </si>
  <si>
    <t>Year acquired</t>
  </si>
  <si>
    <t>Percent Owned</t>
  </si>
  <si>
    <t>Academy Plaza [Member] | Minimum [Member]</t>
  </si>
  <si>
    <t>Year built/Year last renovated</t>
  </si>
  <si>
    <t>Academy Plaza [Member] | Maximum [Member]</t>
  </si>
  <si>
    <t>Big Y Shopping Center [Member]</t>
  </si>
  <si>
    <t>Camp Hill [Member]</t>
  </si>
  <si>
    <t>Camp Hill [Member] | Minimum [Member]</t>
  </si>
  <si>
    <t>Camp Hill [Member] | Maximum [Member]</t>
  </si>
  <si>
    <t>Carll's Corner [Member]</t>
  </si>
  <si>
    <t>Carll's Corner [Member] | Minimum [Member]</t>
  </si>
  <si>
    <t>Carll's Corner [Member] | Maximum [Member]</t>
  </si>
  <si>
    <t>Carmans Plaza [Member]</t>
  </si>
  <si>
    <t>Carmans Plaza [Member] | Minimum [Member]</t>
  </si>
  <si>
    <t>Carmans Plaza [Member] | Maximum [Member]</t>
  </si>
  <si>
    <t>Coliseum Marketplace [Member] | Minimum [Member]</t>
  </si>
  <si>
    <t>Coliseum Marketplace [Member] | Maximum [Member]</t>
  </si>
  <si>
    <t>Colonial Commons [Member]</t>
  </si>
  <si>
    <t>Colonial Commons [Member] | Minimum [Member]</t>
  </si>
  <si>
    <t>Colonial Commons [Member] | Maximum [Member]</t>
  </si>
  <si>
    <t>Crossroads II [Member]</t>
  </si>
  <si>
    <t>East River Park [Member] | Minimum [Member]</t>
  </si>
  <si>
    <t>East River Park [Member] | Maximum [Member]</t>
  </si>
  <si>
    <t>Elmhurst Square [Member] | Minimum [Member]</t>
  </si>
  <si>
    <t>Elmhurst Square [Member] | Maximum [Member]</t>
  </si>
  <si>
    <t>Fairview Commons [Member]</t>
  </si>
  <si>
    <t>Fairview Commons [Member] | Minimum [Member]</t>
  </si>
  <si>
    <t>Fairview Commons [Member] | Maximum [Member]</t>
  </si>
  <si>
    <t>Fieldstone Marketplace [Member] | Minimum [Member]</t>
  </si>
  <si>
    <t>Fieldstone Marketplace [Member] | Maximum [Member]</t>
  </si>
  <si>
    <t>Fort Washington Center [Member]</t>
  </si>
  <si>
    <t>Franklin Village Plaza [Member]</t>
  </si>
  <si>
    <t>Franklin Village Plaza [Member] | Minimum [Member]</t>
  </si>
  <si>
    <t>Franklin Village Plaza [Member] | Maximum [Member]</t>
  </si>
  <si>
    <t>Fredericksburg Way [Member]</t>
  </si>
  <si>
    <t>General Booth Plaza [Member]</t>
  </si>
  <si>
    <t>Glen Allen Shopping Center [Member]</t>
  </si>
  <si>
    <t>Gold Star Plaza [Member]</t>
  </si>
  <si>
    <t>Golden Triangle [Member]</t>
  </si>
  <si>
    <t>Golden Triangle [Member] | Minimum [Member]</t>
  </si>
  <si>
    <t>Golden Triangle [Member] | Maximum [Member]</t>
  </si>
  <si>
    <t>Halifax Plaza [Member]</t>
  </si>
  <si>
    <t>Hamburg Square [Member]</t>
  </si>
  <si>
    <t>Hamburg Square [Member] | Minimum [Member]</t>
  </si>
  <si>
    <t>Hamburg Square [Member] | Maximum [Member]</t>
  </si>
  <si>
    <t>Jordan Lane [Member] | Minimum [Member]</t>
  </si>
  <si>
    <t>Jordan Lane [Member] | Maximum [Member]</t>
  </si>
  <si>
    <t>Kempsville Crossing [Member]</t>
  </si>
  <si>
    <t>Kempsville Crossing [Member] | Minimum [Member]</t>
  </si>
  <si>
    <t>Kempsville Crossing [Member] | Maximum [Member]</t>
  </si>
  <si>
    <t>Kings Plaza [Member] | Minimum [Member]</t>
  </si>
  <si>
    <t>Kings Plaza [Member] | Maximum [Member]</t>
  </si>
  <si>
    <t>Maxatawny Marketplace [Member]</t>
  </si>
  <si>
    <t>Meadows Marketplace [Member]</t>
  </si>
  <si>
    <t>Meadows Marketplace [Member] | Minimum [Member]</t>
  </si>
  <si>
    <t>Meadows Marketplace [Member] | Maximum [Member]</t>
  </si>
  <si>
    <t>Mechanicsburg Giant [Member]</t>
  </si>
  <si>
    <t>Metro Square [Member]</t>
  </si>
  <si>
    <t>Newport Plaza [Member]</t>
  </si>
  <si>
    <t>New London Mall [Member] | Minimum [Member]</t>
  </si>
  <si>
    <t>New London Mall [Member] | Maximum [Member]</t>
  </si>
  <si>
    <t>Northside Commons [Member]</t>
  </si>
  <si>
    <t>Norwood Shopping Center [Member]</t>
  </si>
  <si>
    <t>Norwood Shopping Center [Member] | Minimum [Member]</t>
  </si>
  <si>
    <t>Norwood Shopping Center [Member] | Maximum [Member]</t>
  </si>
  <si>
    <t>Oakland Commons [Member]</t>
  </si>
  <si>
    <t>Oakland Commons [Member] | Minimum [Member]</t>
  </si>
  <si>
    <t>Oakland Commons [Member] | Maximum [Member]</t>
  </si>
  <si>
    <t>Oakland Mills [Member] | Minimum [Member]</t>
  </si>
  <si>
    <t>Oakland Mills [Member] | Maximum [Member]</t>
  </si>
  <si>
    <t>Palmyra Shopping Center [Member]</t>
  </si>
  <si>
    <t>Palmyra Shopping Center [Member] | Minimum [Member]</t>
  </si>
  <si>
    <t>Palmyra Shopping Center [Member] | Maximum [Member]</t>
  </si>
  <si>
    <t>Pine Grove Plaza [Member] | Minimum [Member]</t>
  </si>
  <si>
    <t>Pine Grove Plaza [Member] | Maximum [Member]</t>
  </si>
  <si>
    <t>Port Richmond Village [Member]</t>
  </si>
  <si>
    <t>River View Plaza [Member]</t>
  </si>
  <si>
    <t>River View Plaza [Member] | Minimum [Member]</t>
  </si>
  <si>
    <t>River View Plaza [Member] | Maximum [Member]</t>
  </si>
  <si>
    <t>San Souci Plaza [Member]</t>
  </si>
  <si>
    <t>San Souci Plaza [Member] | Minimum [Member]</t>
  </si>
  <si>
    <t>San Souci Plaza [Member] | Maximum [Member]</t>
  </si>
  <si>
    <t>South Philadelphia [Member]</t>
  </si>
  <si>
    <t>South Philadelphia [Member] | Minimum [Member]</t>
  </si>
  <si>
    <t>South Philadelphia [Member] | Maximum [Member]</t>
  </si>
  <si>
    <t>Southington Center [Member] | Minimum [Member]</t>
  </si>
  <si>
    <t>Southington Center [Member] | Maximum [Member]</t>
  </si>
  <si>
    <t>Suffolk Plaza [Member]</t>
  </si>
  <si>
    <t>Swede Square [Member]</t>
  </si>
  <si>
    <t>Swede Square [Member] | Minimum [Member]</t>
  </si>
  <si>
    <t>Swede Square [Member] | Maximum [Member]</t>
  </si>
  <si>
    <t>The Brickyard [Member]</t>
  </si>
  <si>
    <t>The Brickyard [Member] | Minimum [Member]</t>
  </si>
  <si>
    <t>The Brickyard [Member] | Maximum [Member]</t>
  </si>
  <si>
    <t>The Commons [Member]</t>
  </si>
  <si>
    <t>The Point [Member]</t>
  </si>
  <si>
    <t>The Point [Member] | Minimum [Member]</t>
  </si>
  <si>
    <t>The Point [Member] | Maximum [Member]</t>
  </si>
  <si>
    <t>The Shops at Suffolk Downs [Member]</t>
  </si>
  <si>
    <t>The Shops at Suffolk Downs [Member] | Minimum [Member]</t>
  </si>
  <si>
    <t>The Shops at Suffolk Downs [Member] | Maximum [Member]</t>
  </si>
  <si>
    <t>Timpany Plaza [Member]</t>
  </si>
  <si>
    <t>Timpany Plaza [Member] | Minimum [Member]</t>
  </si>
  <si>
    <t>Timpany Plaza [Member] | Maximum [Member]</t>
  </si>
  <si>
    <t>Trexler Mall [Member] | Minimum [Member]</t>
  </si>
  <si>
    <t>Trexler Mall [Member] | Maximum [Member]</t>
  </si>
  <si>
    <t>Trexlertown Plaza [Member]</t>
  </si>
  <si>
    <t>Trexlertown Plaza [Member] | Minimum [Member]</t>
  </si>
  <si>
    <t>Trexlertown Plaza [Member] | Maximum [Member]</t>
  </si>
  <si>
    <t>Upland Square [Member] | Minimum [Member]</t>
  </si>
  <si>
    <t>Upland Square [Member] | Maximum [Member]</t>
  </si>
  <si>
    <t>Valley Plaza [Member]</t>
  </si>
  <si>
    <t>Valley Plaza [Member] | Minimum [Member]</t>
  </si>
  <si>
    <t>Valley Plaza [Member] | Maximum [Member]</t>
  </si>
  <si>
    <t>Washington Center Shoppes [Member]</t>
  </si>
  <si>
    <t>Washington Center Shoppes [Member] | Minimum [Member]</t>
  </si>
  <si>
    <t>Washington Center Shoppes [Member] | Maximum [Member]</t>
  </si>
  <si>
    <t>Webster Plaza [Member]</t>
  </si>
  <si>
    <t>Webster Plaza [Member] | Minimum [Member]</t>
  </si>
  <si>
    <t>Webster Plaza [Member] | Maximum [Member]</t>
  </si>
  <si>
    <t>West Bridgewater Plaza [Member]</t>
  </si>
  <si>
    <t>West Bridgewater Plaza [Member] | Minimum [Member]</t>
  </si>
  <si>
    <t>West Bridgewater Plaza [Member] | Maximum [Member]</t>
  </si>
  <si>
    <t>Yorktowne Plaza [Member] | Minimum [Member]</t>
  </si>
  <si>
    <t>Yorktowne Plaza [Member] | Maximum [Member]</t>
  </si>
  <si>
    <t>Land Parcels [Member]</t>
  </si>
  <si>
    <t>At December 31, 2015, the aggregate cost for federal income tax purposes was approximately $0.3 million less than the Company's recorded values.</t>
  </si>
  <si>
    <t>Schedule III - Real Estate And Accumulated Depreciation (Changes In Real Estate And Accumulated Depreciation) (Details) - USD ($)</t>
  </si>
  <si>
    <t>Real estate balance, beginning of the year</t>
  </si>
  <si>
    <t>Properties sold</t>
  </si>
  <si>
    <t>Write-off fully-depreciated assets</t>
  </si>
  <si>
    <t>Real estate balance, end of the year</t>
  </si>
  <si>
    <t>Accumulated depreciation balance, beginning of the year</t>
  </si>
  <si>
    <t>[2]</t>
  </si>
  <si>
    <t>Accumulated depreciation balance end of the year</t>
  </si>
  <si>
    <t>Difference between recorded cost of real estate and cost for federal tax purposes</t>
  </si>
  <si>
    <t>Estimated useful life of buildings and improveme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00_);_(&quot;$ &quot;(#,##0.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76164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7" t="n">
        <v>520049000</v>
      </c>
    </row>
    <row r="17" spans="1:4">
      <c r="A17" s="4" t="s">
        <v>28</v>
      </c>
      <c r="C17" s="6" t="n">
        <v>84982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0</v>
      </c>
      <c r="B1" s="2" t="s">
        <v>1</v>
      </c>
    </row>
    <row r="2" spans="1:2">
      <c r="B2" s="2" t="s">
        <v>2</v>
      </c>
    </row>
    <row r="3" spans="1:2">
      <c r="A3" s="3" t="s">
        <v>225</v>
      </c>
    </row>
    <row r="4" spans="1:2">
      <c r="A4" s="4" t="s">
        <v>40</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3859000</v>
      </c>
      <c r="C3" s="7" t="n">
        <v>312868000</v>
      </c>
    </row>
    <row r="4" spans="1:3">
      <c r="A4" s="4" t="s">
        <v>33</v>
      </c>
      <c r="B4" s="6" t="n">
        <v>1226168000</v>
      </c>
      <c r="C4" s="6" t="n">
        <v>1163305000</v>
      </c>
    </row>
    <row r="5" spans="1:3">
      <c r="A5" s="4" t="s">
        <v>34</v>
      </c>
      <c r="B5" s="6" t="n">
        <v>1550027000</v>
      </c>
      <c r="C5" s="6" t="n">
        <v>1476173000</v>
      </c>
    </row>
    <row r="6" spans="1:3">
      <c r="A6" s="4" t="s">
        <v>35</v>
      </c>
      <c r="B6" s="6" t="n">
        <v>-300832000</v>
      </c>
      <c r="C6" s="6" t="n">
        <v>-267211000</v>
      </c>
    </row>
    <row r="7" spans="1:3">
      <c r="A7" s="4" t="s">
        <v>36</v>
      </c>
      <c r="B7" s="6" t="n">
        <v>1249195000</v>
      </c>
      <c r="C7" s="6" t="n">
        <v>1208962000</v>
      </c>
    </row>
    <row r="8" spans="1:3">
      <c r="A8" s="4" t="s">
        <v>37</v>
      </c>
      <c r="B8" s="6" t="n">
        <v>14402000</v>
      </c>
      <c r="C8" s="6" t="n">
        <v>16508000</v>
      </c>
    </row>
    <row r="9" spans="1:3">
      <c r="A9" s="4" t="s">
        <v>38</v>
      </c>
      <c r="B9" s="6" t="n">
        <v>2083000</v>
      </c>
      <c r="C9" s="6" t="n">
        <v>3499000</v>
      </c>
    </row>
    <row r="10" spans="1:3">
      <c r="A10" s="4" t="s">
        <v>39</v>
      </c>
      <c r="B10" s="6" t="n">
        <v>5592000</v>
      </c>
      <c r="C10" s="6" t="n">
        <v>7859000</v>
      </c>
    </row>
    <row r="11" spans="1:3">
      <c r="A11" s="4" t="s">
        <v>40</v>
      </c>
      <c r="B11" s="6" t="n">
        <v>17912000</v>
      </c>
      <c r="C11" s="6" t="n">
        <v>18405000</v>
      </c>
    </row>
    <row r="12" spans="1:3">
      <c r="A12" s="4" t="s">
        <v>41</v>
      </c>
      <c r="B12" s="6" t="n">
        <v>32398000</v>
      </c>
      <c r="C12" s="6" t="n">
        <v>31546000</v>
      </c>
    </row>
    <row r="13" spans="1:3">
      <c r="A13" s="4" t="s">
        <v>42</v>
      </c>
      <c r="B13" s="6" t="n">
        <v>1321582000</v>
      </c>
      <c r="C13" s="6" t="n">
        <v>1286779000</v>
      </c>
    </row>
    <row r="14" spans="1:3">
      <c r="A14" s="3" t="s">
        <v>43</v>
      </c>
    </row>
    <row r="15" spans="1:3">
      <c r="A15" s="4" t="s">
        <v>44</v>
      </c>
      <c r="B15" s="6" t="n">
        <v>299022000</v>
      </c>
      <c r="C15" s="6" t="n">
        <v>393388000</v>
      </c>
    </row>
    <row r="16" spans="1:3">
      <c r="A16" s="4" t="s">
        <v>45</v>
      </c>
      <c r="B16" s="6" t="n">
        <v>78000000</v>
      </c>
      <c r="C16" s="6" t="n">
        <v>72000000</v>
      </c>
    </row>
    <row r="17" spans="1:3">
      <c r="A17" s="4" t="s">
        <v>46</v>
      </c>
      <c r="B17" s="6" t="n">
        <v>300000000</v>
      </c>
      <c r="C17" s="6" t="n">
        <v>200000000</v>
      </c>
    </row>
    <row r="18" spans="1:3">
      <c r="A18" s="4" t="s">
        <v>47</v>
      </c>
      <c r="B18" s="6" t="n">
        <v>23831000</v>
      </c>
      <c r="C18" s="6" t="n">
        <v>22364000</v>
      </c>
    </row>
    <row r="19" spans="1:3">
      <c r="A19" s="4" t="s">
        <v>48</v>
      </c>
      <c r="B19" s="6" t="n">
        <v>23187000</v>
      </c>
      <c r="C19" s="6" t="n">
        <v>23776000</v>
      </c>
    </row>
    <row r="20" spans="1:3">
      <c r="A20" s="4" t="s">
        <v>49</v>
      </c>
      <c r="B20" s="7" t="n">
        <v>724040000</v>
      </c>
      <c r="C20" s="6" t="n">
        <v>711528000</v>
      </c>
    </row>
    <row r="21" spans="1:3">
      <c r="A21" s="4" t="s">
        <v>50</v>
      </c>
      <c r="C21" s="7" t="n">
        <v>396000</v>
      </c>
    </row>
    <row r="22" spans="1:3">
      <c r="A22" s="4" t="s">
        <v>51</v>
      </c>
      <c r="B22" s="4" t="s">
        <v>52</v>
      </c>
      <c r="C22" s="4" t="s">
        <v>52</v>
      </c>
    </row>
    <row r="23" spans="1:3">
      <c r="A23" s="3" t="s">
        <v>53</v>
      </c>
    </row>
    <row r="24" spans="1:3">
      <c r="A24" s="4" t="s">
        <v>54</v>
      </c>
      <c r="B24" s="7" t="n">
        <v>5103000</v>
      </c>
      <c r="C24" s="7" t="n">
        <v>4753000</v>
      </c>
    </row>
    <row r="25" spans="1:3">
      <c r="A25" s="4" t="s">
        <v>55</v>
      </c>
      <c r="B25" s="6" t="n">
        <v>-17284000</v>
      </c>
      <c r="C25" s="6" t="n">
        <v>-18803000</v>
      </c>
    </row>
    <row r="26" spans="1:3">
      <c r="A26" s="4" t="s">
        <v>56</v>
      </c>
      <c r="B26" s="6" t="n">
        <v>825979000</v>
      </c>
      <c r="C26" s="6" t="n">
        <v>791174000</v>
      </c>
    </row>
    <row r="27" spans="1:3">
      <c r="A27" s="4" t="s">
        <v>57</v>
      </c>
      <c r="B27" s="6" t="n">
        <v>-404350000</v>
      </c>
      <c r="C27" s="6" t="n">
        <v>-395087000</v>
      </c>
    </row>
    <row r="28" spans="1:3">
      <c r="A28" s="4" t="s">
        <v>58</v>
      </c>
      <c r="B28" s="6" t="n">
        <v>-4059000</v>
      </c>
      <c r="C28" s="6" t="n">
        <v>-3146000</v>
      </c>
    </row>
    <row r="29" spans="1:3">
      <c r="A29" s="4" t="s">
        <v>59</v>
      </c>
      <c r="B29" s="6" t="n">
        <v>596050000</v>
      </c>
      <c r="C29" s="6" t="n">
        <v>569552000</v>
      </c>
    </row>
    <row r="30" spans="1:3">
      <c r="A30" s="3" t="s">
        <v>60</v>
      </c>
    </row>
    <row r="31" spans="1:3">
      <c r="A31" s="4" t="s">
        <v>61</v>
      </c>
      <c r="B31" s="6" t="n">
        <v>-970000</v>
      </c>
      <c r="C31" s="6" t="n">
        <v>2872000</v>
      </c>
    </row>
    <row r="32" spans="1:3">
      <c r="A32" s="4" t="s">
        <v>62</v>
      </c>
      <c r="B32" s="6" t="n">
        <v>2462000</v>
      </c>
      <c r="C32" s="6" t="n">
        <v>2431000</v>
      </c>
    </row>
    <row r="33" spans="1:3">
      <c r="A33" s="4" t="s">
        <v>63</v>
      </c>
      <c r="B33" s="6" t="n">
        <v>1492000</v>
      </c>
      <c r="C33" s="6" t="n">
        <v>5303000</v>
      </c>
    </row>
    <row r="34" spans="1:3">
      <c r="A34" s="4" t="s">
        <v>64</v>
      </c>
      <c r="B34" s="6" t="n">
        <v>597542000</v>
      </c>
      <c r="C34" s="6" t="n">
        <v>574855000</v>
      </c>
    </row>
    <row r="35" spans="1:3">
      <c r="A35" s="4" t="s">
        <v>65</v>
      </c>
      <c r="B35" s="6" t="n">
        <v>1321582000</v>
      </c>
      <c r="C35" s="6" t="n">
        <v>1286779000</v>
      </c>
    </row>
    <row r="36" spans="1:3">
      <c r="A36" s="4" t="s">
        <v>66</v>
      </c>
    </row>
    <row r="37" spans="1:3">
      <c r="A37" s="3" t="s">
        <v>53</v>
      </c>
    </row>
    <row r="38" spans="1:3">
      <c r="A38" s="4" t="s">
        <v>67</v>
      </c>
      <c r="B38" s="7" t="n">
        <v>190661000</v>
      </c>
      <c r="C38" s="7" t="n">
        <v>1906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row r="6" spans="1:2">
      <c r="A6" s="4" t="s">
        <v>268</v>
      </c>
      <c r="B6" s="4" t="s">
        <v>269</v>
      </c>
    </row>
    <row r="7" spans="1:2">
      <c r="A7" s="4" t="s">
        <v>270</v>
      </c>
      <c r="B7" s="4" t="s">
        <v>271</v>
      </c>
    </row>
    <row r="8" spans="1:2">
      <c r="A8" s="4" t="s">
        <v>219</v>
      </c>
      <c r="B8" s="4" t="s">
        <v>272</v>
      </c>
    </row>
    <row r="9" spans="1:2">
      <c r="A9" s="4" t="s">
        <v>273</v>
      </c>
      <c r="B9" s="4" t="s">
        <v>274</v>
      </c>
    </row>
    <row r="10" spans="1:2">
      <c r="A10" s="4" t="s">
        <v>275</v>
      </c>
      <c r="B10" s="4" t="s">
        <v>276</v>
      </c>
    </row>
    <row r="11" spans="1:2">
      <c r="A11" s="4" t="s">
        <v>277</v>
      </c>
      <c r="B11" s="4" t="s">
        <v>278</v>
      </c>
    </row>
    <row r="12" spans="1:2">
      <c r="A12" s="4" t="s">
        <v>248</v>
      </c>
      <c r="B12" s="4" t="s">
        <v>279</v>
      </c>
    </row>
    <row r="13" spans="1:2">
      <c r="A13" s="4" t="s">
        <v>280</v>
      </c>
      <c r="B13" s="4" t="s">
        <v>281</v>
      </c>
    </row>
    <row r="14" spans="1:2">
      <c r="A14" s="4" t="s">
        <v>282</v>
      </c>
      <c r="B1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0</v>
      </c>
    </row>
    <row r="2" spans="1:3">
      <c r="A2" s="4" t="s">
        <v>69</v>
      </c>
      <c r="B2" s="8" t="n">
        <v>0.01</v>
      </c>
      <c r="C2" s="8" t="n">
        <v>0.01</v>
      </c>
    </row>
    <row r="3" spans="1:3">
      <c r="A3" s="4" t="s">
        <v>70</v>
      </c>
      <c r="B3" s="6" t="n">
        <v>12500000</v>
      </c>
      <c r="C3" s="6" t="n">
        <v>12500000</v>
      </c>
    </row>
    <row r="4" spans="1:3">
      <c r="A4" s="4" t="s">
        <v>71</v>
      </c>
      <c r="B4" s="8" t="n">
        <v>0.06</v>
      </c>
      <c r="C4" s="8" t="n">
        <v>0.06</v>
      </c>
    </row>
    <row r="5" spans="1:3">
      <c r="A5" s="4" t="s">
        <v>72</v>
      </c>
      <c r="B5" s="6" t="n">
        <v>150000000</v>
      </c>
      <c r="C5" s="6" t="n">
        <v>150000000</v>
      </c>
    </row>
    <row r="6" spans="1:3">
      <c r="A6" s="4" t="s">
        <v>73</v>
      </c>
      <c r="B6" s="6" t="n">
        <v>85049000</v>
      </c>
      <c r="C6" s="6" t="n">
        <v>79213000</v>
      </c>
    </row>
    <row r="7" spans="1:3">
      <c r="A7" s="4" t="s">
        <v>74</v>
      </c>
      <c r="B7" s="6" t="n">
        <v>85049000</v>
      </c>
      <c r="C7" s="6" t="n">
        <v>79213000</v>
      </c>
    </row>
    <row r="8" spans="1:3">
      <c r="A8" s="4" t="s">
        <v>75</v>
      </c>
      <c r="B8" s="6" t="n">
        <v>3182000</v>
      </c>
      <c r="C8" s="6" t="n">
        <v>3444000</v>
      </c>
    </row>
    <row r="9" spans="1:3">
      <c r="A9" s="4" t="s">
        <v>66</v>
      </c>
    </row>
    <row r="10" spans="1:3">
      <c r="A10" s="4" t="s">
        <v>76</v>
      </c>
      <c r="B10" s="7" t="n">
        <v>25</v>
      </c>
      <c r="C10" s="7" t="n">
        <v>25</v>
      </c>
    </row>
    <row r="11" spans="1:3">
      <c r="A11" s="4" t="s">
        <v>70</v>
      </c>
      <c r="B11" s="6" t="n">
        <v>10000000</v>
      </c>
      <c r="C11" s="6" t="n">
        <v>10000000</v>
      </c>
    </row>
    <row r="12" spans="1:3">
      <c r="A12" s="4" t="s">
        <v>77</v>
      </c>
      <c r="B12" s="6" t="n">
        <v>7950000</v>
      </c>
      <c r="C12" s="6" t="n">
        <v>7950000</v>
      </c>
    </row>
    <row r="13" spans="1:3">
      <c r="A13" s="4" t="s">
        <v>78</v>
      </c>
      <c r="B13" s="6" t="n">
        <v>7950000</v>
      </c>
      <c r="C13" s="6" t="n">
        <v>7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1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08</v>
      </c>
      <c r="B1" s="2" t="s">
        <v>1</v>
      </c>
    </row>
    <row r="2" spans="1:2">
      <c r="B2" s="2" t="s">
        <v>2</v>
      </c>
    </row>
    <row r="3" spans="1:2">
      <c r="A3" s="3" t="s">
        <v>225</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2</v>
      </c>
      <c r="B1" s="2" t="s">
        <v>1</v>
      </c>
    </row>
    <row r="2" spans="1:2">
      <c r="B2" s="2" t="s">
        <v>2</v>
      </c>
    </row>
    <row r="3" spans="1:2">
      <c r="A3" s="3" t="s">
        <v>240</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35</v>
      </c>
      <c r="B1" s="2" t="s">
        <v>1</v>
      </c>
    </row>
    <row r="2" spans="1:2">
      <c r="B2" s="2" t="s">
        <v>2</v>
      </c>
    </row>
    <row r="3" spans="1:2">
      <c r="A3" s="3" t="s">
        <v>24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0</v>
      </c>
      <c r="B1" s="2" t="s">
        <v>1</v>
      </c>
    </row>
    <row r="2" spans="1:2">
      <c r="B2" s="2" t="s">
        <v>2</v>
      </c>
    </row>
    <row r="3" spans="1:2">
      <c r="A3" s="3" t="s">
        <v>249</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43</v>
      </c>
      <c r="B1" s="2" t="s">
        <v>1</v>
      </c>
    </row>
    <row r="2" spans="1:2">
      <c r="B2" s="2" t="s">
        <v>2</v>
      </c>
    </row>
    <row r="3" spans="1:2">
      <c r="A3" s="3" t="s">
        <v>252</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116739000</v>
      </c>
      <c r="C4" s="7" t="n">
        <v>116505000</v>
      </c>
      <c r="D4" s="7" t="n">
        <v>110353000</v>
      </c>
    </row>
    <row r="5" spans="1:4">
      <c r="A5" s="4" t="s">
        <v>83</v>
      </c>
      <c r="B5" s="6" t="n">
        <v>31834000</v>
      </c>
      <c r="C5" s="6" t="n">
        <v>31392000</v>
      </c>
      <c r="D5" s="6" t="n">
        <v>28691000</v>
      </c>
    </row>
    <row r="6" spans="1:4">
      <c r="A6" s="4" t="s">
        <v>84</v>
      </c>
      <c r="B6" s="6" t="n">
        <v>634000</v>
      </c>
      <c r="C6" s="6" t="n">
        <v>287000</v>
      </c>
      <c r="D6" s="6" t="n">
        <v>554000</v>
      </c>
    </row>
    <row r="7" spans="1:4">
      <c r="A7" s="4" t="s">
        <v>85</v>
      </c>
      <c r="B7" s="6" t="n">
        <v>149207000</v>
      </c>
      <c r="C7" s="6" t="n">
        <v>148184000</v>
      </c>
      <c r="D7" s="6" t="n">
        <v>139598000</v>
      </c>
    </row>
    <row r="8" spans="1:4">
      <c r="A8" s="3" t="s">
        <v>86</v>
      </c>
    </row>
    <row r="9" spans="1:4">
      <c r="A9" s="4" t="s">
        <v>87</v>
      </c>
      <c r="B9" s="6" t="n">
        <v>25401000</v>
      </c>
      <c r="C9" s="6" t="n">
        <v>26604000</v>
      </c>
      <c r="D9" s="6" t="n">
        <v>24418000</v>
      </c>
    </row>
    <row r="10" spans="1:4">
      <c r="A10" s="4" t="s">
        <v>88</v>
      </c>
      <c r="B10" s="6" t="n">
        <v>19189000</v>
      </c>
      <c r="C10" s="6" t="n">
        <v>18182000</v>
      </c>
      <c r="D10" s="6" t="n">
        <v>17901000</v>
      </c>
    </row>
    <row r="11" spans="1:4">
      <c r="A11" s="4" t="s">
        <v>89</v>
      </c>
      <c r="B11" s="6" t="n">
        <v>15004000</v>
      </c>
      <c r="C11" s="6" t="n">
        <v>14356000</v>
      </c>
      <c r="D11" s="6" t="n">
        <v>13980000</v>
      </c>
    </row>
    <row r="12" spans="1:4">
      <c r="A12" s="4" t="s">
        <v>90</v>
      </c>
      <c r="D12" s="6" t="n">
        <v>106000</v>
      </c>
    </row>
    <row r="13" spans="1:4">
      <c r="A13" s="4" t="s">
        <v>91</v>
      </c>
      <c r="B13" s="6" t="n">
        <v>1238000</v>
      </c>
      <c r="C13" s="6" t="n">
        <v>2870000</v>
      </c>
      <c r="D13" s="6" t="n">
        <v>182000</v>
      </c>
    </row>
    <row r="14" spans="1:4">
      <c r="A14" s="4" t="s">
        <v>92</v>
      </c>
      <c r="B14" s="6" t="n">
        <v>38594000</v>
      </c>
      <c r="C14" s="6" t="n">
        <v>38700000</v>
      </c>
      <c r="D14" s="6" t="n">
        <v>44405000</v>
      </c>
    </row>
    <row r="15" spans="1:4">
      <c r="A15" s="4" t="s">
        <v>93</v>
      </c>
      <c r="B15" s="6" t="n">
        <v>99426000</v>
      </c>
      <c r="C15" s="6" t="n">
        <v>100712000</v>
      </c>
      <c r="D15" s="6" t="n">
        <v>100992000</v>
      </c>
    </row>
    <row r="16" spans="1:4">
      <c r="A16" s="3" t="s">
        <v>94</v>
      </c>
    </row>
    <row r="17" spans="1:4">
      <c r="A17" s="4" t="s">
        <v>95</v>
      </c>
      <c r="C17" s="6" t="n">
        <v>6413000</v>
      </c>
      <c r="D17" s="6" t="n">
        <v>609000</v>
      </c>
    </row>
    <row r="18" spans="1:4">
      <c r="A18" s="4" t="s">
        <v>96</v>
      </c>
      <c r="B18" s="6" t="n">
        <v>-212000</v>
      </c>
      <c r="C18" s="6" t="n">
        <v>3148000</v>
      </c>
      <c r="D18" s="6" t="n">
        <v>-172000</v>
      </c>
    </row>
    <row r="19" spans="1:4">
      <c r="A19" s="4" t="s">
        <v>96</v>
      </c>
      <c r="B19" s="6" t="n">
        <v>212000</v>
      </c>
      <c r="C19" s="6" t="n">
        <v>-3148000</v>
      </c>
      <c r="D19" s="6" t="n">
        <v>172000</v>
      </c>
    </row>
    <row r="20" spans="1:4">
      <c r="A20" s="4" t="s">
        <v>97</v>
      </c>
      <c r="B20" s="6" t="n">
        <v>212000</v>
      </c>
      <c r="C20" s="6" t="n">
        <v>3265000</v>
      </c>
      <c r="D20" s="6" t="n">
        <v>781000</v>
      </c>
    </row>
    <row r="21" spans="1:4">
      <c r="A21" s="4" t="s">
        <v>98</v>
      </c>
      <c r="B21" s="6" t="n">
        <v>49993000</v>
      </c>
      <c r="C21" s="6" t="n">
        <v>50737000</v>
      </c>
      <c r="D21" s="6" t="n">
        <v>39387000</v>
      </c>
    </row>
    <row r="22" spans="1:4">
      <c r="A22" s="3" t="s">
        <v>99</v>
      </c>
    </row>
    <row r="23" spans="1:4">
      <c r="A23" s="4" t="s">
        <v>100</v>
      </c>
      <c r="B23" s="6" t="n">
        <v>-28272000</v>
      </c>
      <c r="C23" s="6" t="n">
        <v>-32301000</v>
      </c>
      <c r="D23" s="6" t="n">
        <v>-34762000</v>
      </c>
    </row>
    <row r="24" spans="1:4">
      <c r="A24" s="4" t="s">
        <v>101</v>
      </c>
      <c r="B24" s="6" t="n">
        <v>-105000</v>
      </c>
      <c r="C24" s="6" t="n">
        <v>-825000</v>
      </c>
      <c r="D24" s="6" t="n">
        <v>-106000</v>
      </c>
    </row>
    <row r="25" spans="1:4">
      <c r="A25" s="4" t="s">
        <v>102</v>
      </c>
      <c r="B25" s="6" t="n">
        <v>-28377000</v>
      </c>
      <c r="C25" s="6" t="n">
        <v>-33126000</v>
      </c>
      <c r="D25" s="6" t="n">
        <v>-34868000</v>
      </c>
    </row>
    <row r="26" spans="1:4">
      <c r="A26" s="4" t="s">
        <v>103</v>
      </c>
      <c r="B26" s="6" t="n">
        <v>21616000</v>
      </c>
      <c r="C26" s="6" t="n">
        <v>17611000</v>
      </c>
      <c r="D26" s="6" t="n">
        <v>4519000</v>
      </c>
    </row>
    <row r="27" spans="1:4">
      <c r="A27" s="3" t="s">
        <v>104</v>
      </c>
    </row>
    <row r="28" spans="1:4">
      <c r="A28" s="4" t="s">
        <v>105</v>
      </c>
      <c r="B28" s="6" t="n">
        <v>12000</v>
      </c>
      <c r="C28" s="6" t="n">
        <v>1647000</v>
      </c>
      <c r="D28" s="6" t="n">
        <v>2280000</v>
      </c>
    </row>
    <row r="29" spans="1:4">
      <c r="A29" s="4" t="s">
        <v>96</v>
      </c>
      <c r="B29" s="6" t="n">
        <v>153000</v>
      </c>
      <c r="C29" s="6" t="n">
        <v>47000</v>
      </c>
      <c r="D29" s="6" t="n">
        <v>-3049000</v>
      </c>
    </row>
    <row r="30" spans="1:4">
      <c r="A30" s="4" t="s">
        <v>106</v>
      </c>
      <c r="C30" s="6" t="n">
        <v>1423000</v>
      </c>
      <c r="D30" s="6" t="n">
        <v>10452000</v>
      </c>
    </row>
    <row r="31" spans="1:4">
      <c r="A31" s="4" t="s">
        <v>107</v>
      </c>
      <c r="C31" s="6" t="n">
        <v>7963000</v>
      </c>
    </row>
    <row r="32" spans="1:4">
      <c r="A32" s="4" t="s">
        <v>108</v>
      </c>
      <c r="B32" s="6" t="n">
        <v>165000</v>
      </c>
      <c r="C32" s="6" t="n">
        <v>11080000</v>
      </c>
      <c r="D32" s="6" t="n">
        <v>9683000</v>
      </c>
    </row>
    <row r="33" spans="1:4">
      <c r="A33" s="4" t="s">
        <v>109</v>
      </c>
      <c r="B33" s="6" t="n">
        <v>21781000</v>
      </c>
      <c r="C33" s="6" t="n">
        <v>28691000</v>
      </c>
      <c r="D33" s="6" t="n">
        <v>14202000</v>
      </c>
    </row>
    <row r="34" spans="1:4">
      <c r="A34" s="3" t="s">
        <v>110</v>
      </c>
    </row>
    <row r="35" spans="1:4">
      <c r="A35" s="4" t="s">
        <v>61</v>
      </c>
      <c r="B35" s="6" t="n">
        <v>393000</v>
      </c>
      <c r="C35" s="6" t="n">
        <v>370000</v>
      </c>
      <c r="D35" s="6" t="n">
        <v>247000</v>
      </c>
    </row>
    <row r="36" spans="1:4">
      <c r="A36" s="4" t="s">
        <v>111</v>
      </c>
      <c r="B36" s="6" t="n">
        <v>-28000</v>
      </c>
      <c r="C36" s="6" t="n">
        <v>-80000</v>
      </c>
      <c r="D36" s="6" t="n">
        <v>-1000</v>
      </c>
    </row>
    <row r="37" spans="1:4">
      <c r="A37" s="4" t="s">
        <v>112</v>
      </c>
      <c r="B37" s="6" t="n">
        <v>365000</v>
      </c>
      <c r="C37" s="6" t="n">
        <v>290000</v>
      </c>
      <c r="D37" s="6" t="n">
        <v>246000</v>
      </c>
    </row>
    <row r="38" spans="1:4">
      <c r="A38" s="4" t="s">
        <v>113</v>
      </c>
      <c r="B38" s="6" t="n">
        <v>22146000</v>
      </c>
      <c r="C38" s="6" t="n">
        <v>28981000</v>
      </c>
      <c r="D38" s="6" t="n">
        <v>14448000</v>
      </c>
    </row>
    <row r="39" spans="1:4">
      <c r="A39" s="4" t="s">
        <v>114</v>
      </c>
      <c r="B39" s="6" t="n">
        <v>-14408000</v>
      </c>
      <c r="C39" s="6" t="n">
        <v>-14408000</v>
      </c>
      <c r="D39" s="6" t="n">
        <v>-14413000</v>
      </c>
    </row>
    <row r="40" spans="1:4">
      <c r="A40" s="4" t="s">
        <v>115</v>
      </c>
      <c r="D40" s="6" t="n">
        <v>-1166000</v>
      </c>
    </row>
    <row r="41" spans="1:4">
      <c r="A41" s="4" t="s">
        <v>116</v>
      </c>
      <c r="B41" s="7" t="n">
        <v>7738000</v>
      </c>
      <c r="C41" s="7" t="n">
        <v>14573000</v>
      </c>
      <c r="D41" s="7" t="n">
        <v>-1131000</v>
      </c>
    </row>
    <row r="42" spans="1:4">
      <c r="A42" s="3" t="s">
        <v>117</v>
      </c>
    </row>
    <row r="43" spans="1:4">
      <c r="A43" s="4" t="s">
        <v>118</v>
      </c>
      <c r="B43" s="8" t="n">
        <v>0.09</v>
      </c>
      <c r="C43" s="8" t="n">
        <v>0.04</v>
      </c>
      <c r="D43" s="8" t="n">
        <v>-0.17</v>
      </c>
    </row>
    <row r="44" spans="1:4">
      <c r="A44" s="4" t="s">
        <v>119</v>
      </c>
      <c r="B44" s="6" t="n">
        <v>0</v>
      </c>
      <c r="C44" s="9" t="n">
        <v>0.14</v>
      </c>
      <c r="D44" s="9" t="n">
        <v>0.14</v>
      </c>
    </row>
    <row r="45" spans="1:4">
      <c r="A45" s="4" t="s">
        <v>120</v>
      </c>
      <c r="B45" s="8" t="n">
        <v>0.09</v>
      </c>
      <c r="C45" s="8" t="n">
        <v>0.18</v>
      </c>
      <c r="D45" s="8" t="n">
        <v>-0.03</v>
      </c>
    </row>
    <row r="46" spans="1:4">
      <c r="A46" s="4" t="s">
        <v>121</v>
      </c>
      <c r="B46" s="6" t="n">
        <v>81356000</v>
      </c>
      <c r="C46" s="6" t="n">
        <v>75311000</v>
      </c>
      <c r="D46" s="6" t="n">
        <v>6838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6</v>
      </c>
      <c r="B1" s="2" t="s">
        <v>1</v>
      </c>
    </row>
    <row r="2" spans="1:2">
      <c r="B2" s="2" t="s">
        <v>2</v>
      </c>
    </row>
    <row r="3" spans="1:2">
      <c r="A3" s="3" t="s">
        <v>255</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8"/>
  </cols>
  <sheetData>
    <row r="1" spans="1:2">
      <c r="A1" s="1" t="s">
        <v>349</v>
      </c>
      <c r="B1" s="2" t="s">
        <v>1</v>
      </c>
    </row>
    <row r="2" spans="1:2">
      <c r="B2" s="2" t="s">
        <v>350</v>
      </c>
    </row>
    <row r="3" spans="1:2">
      <c r="A3" s="3" t="s">
        <v>208</v>
      </c>
    </row>
    <row r="4" spans="1:2">
      <c r="A4" s="4" t="s">
        <v>351</v>
      </c>
      <c r="B4" s="6" t="n">
        <v>60</v>
      </c>
    </row>
    <row r="5" spans="1:2">
      <c r="A5" s="4" t="s">
        <v>352</v>
      </c>
      <c r="B5" s="4" t="s">
        <v>353</v>
      </c>
    </row>
    <row r="6" spans="1:2">
      <c r="A6" s="4" t="s">
        <v>111</v>
      </c>
      <c r="B6" s="4" t="s">
        <v>354</v>
      </c>
    </row>
    <row r="7" spans="1:2">
      <c r="A7" s="4" t="s">
        <v>355</v>
      </c>
      <c r="B7" s="6" t="n">
        <v>35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6</v>
      </c>
      <c r="B1" s="2" t="s">
        <v>357</v>
      </c>
      <c r="C1" s="2" t="s">
        <v>2</v>
      </c>
      <c r="D1" s="2" t="s">
        <v>30</v>
      </c>
      <c r="E1" s="2" t="s">
        <v>80</v>
      </c>
    </row>
    <row r="2" spans="1:5">
      <c r="A2" s="3" t="s">
        <v>358</v>
      </c>
    </row>
    <row r="3" spans="1:5">
      <c r="A3" s="4" t="s">
        <v>359</v>
      </c>
      <c r="C3" s="7" t="n">
        <v>42991000</v>
      </c>
      <c r="D3" s="7" t="n">
        <v>38861000</v>
      </c>
      <c r="E3" s="7" t="n">
        <v>32818000</v>
      </c>
    </row>
    <row r="4" spans="1:5">
      <c r="A4" s="4" t="s">
        <v>360</v>
      </c>
      <c r="C4" s="6" t="n">
        <v>35000000</v>
      </c>
      <c r="D4" s="6" t="n">
        <v>35000000</v>
      </c>
      <c r="E4" s="6" t="n">
        <v>41100000</v>
      </c>
    </row>
    <row r="5" spans="1:5">
      <c r="A5" s="4" t="s">
        <v>361</v>
      </c>
      <c r="C5" s="6" t="n">
        <v>200000</v>
      </c>
      <c r="D5" s="6" t="n">
        <v>800000</v>
      </c>
    </row>
    <row r="6" spans="1:5">
      <c r="A6" s="4" t="s">
        <v>362</v>
      </c>
      <c r="C6" s="6" t="n">
        <v>4400000</v>
      </c>
      <c r="D6" s="6" t="n">
        <v>4300000</v>
      </c>
    </row>
    <row r="7" spans="1:5">
      <c r="A7" s="4" t="s">
        <v>363</v>
      </c>
      <c r="C7" s="7" t="n">
        <v>1400000</v>
      </c>
      <c r="D7" s="7" t="n">
        <v>1900000</v>
      </c>
      <c r="E7" s="7" t="n">
        <v>1800000</v>
      </c>
    </row>
    <row r="8" spans="1:5">
      <c r="A8" s="4" t="s">
        <v>364</v>
      </c>
    </row>
    <row r="9" spans="1:5">
      <c r="A9" s="3" t="s">
        <v>358</v>
      </c>
    </row>
    <row r="10" spans="1:5">
      <c r="A10" s="4" t="s">
        <v>365</v>
      </c>
      <c r="C10" s="6" t="n">
        <v>4500000</v>
      </c>
    </row>
    <row r="11" spans="1:5">
      <c r="A11" s="4" t="s">
        <v>366</v>
      </c>
      <c r="C11" s="6" t="n">
        <v>500000</v>
      </c>
    </row>
    <row r="12" spans="1:5">
      <c r="A12" s="4" t="s">
        <v>367</v>
      </c>
    </row>
    <row r="13" spans="1:5">
      <c r="A13" s="3" t="s">
        <v>358</v>
      </c>
    </row>
    <row r="14" spans="1:5">
      <c r="A14" s="4" t="s">
        <v>368</v>
      </c>
      <c r="C14" s="4" t="s">
        <v>369</v>
      </c>
    </row>
    <row r="15" spans="1:5">
      <c r="A15" s="4" t="s">
        <v>370</v>
      </c>
      <c r="C15" s="7" t="n">
        <v>39900000</v>
      </c>
    </row>
    <row r="16" spans="1:5">
      <c r="A16" s="4" t="s">
        <v>371</v>
      </c>
      <c r="C16" s="7" t="n">
        <v>0</v>
      </c>
    </row>
    <row r="17" spans="1:5">
      <c r="A17" s="4" t="s">
        <v>372</v>
      </c>
    </row>
    <row r="18" spans="1:5">
      <c r="A18" s="3" t="s">
        <v>358</v>
      </c>
    </row>
    <row r="19" spans="1:5">
      <c r="A19" s="4" t="s">
        <v>373</v>
      </c>
      <c r="C19" s="4" t="s">
        <v>374</v>
      </c>
    </row>
    <row r="20" spans="1:5">
      <c r="A20" s="4" t="s">
        <v>375</v>
      </c>
    </row>
    <row r="21" spans="1:5">
      <c r="A21" s="3" t="s">
        <v>358</v>
      </c>
    </row>
    <row r="22" spans="1:5">
      <c r="A22" s="4" t="s">
        <v>373</v>
      </c>
      <c r="C22" s="4" t="s">
        <v>376</v>
      </c>
    </row>
    <row r="23" spans="1:5">
      <c r="A23" s="4" t="s">
        <v>377</v>
      </c>
    </row>
    <row r="24" spans="1:5">
      <c r="A24" s="3" t="s">
        <v>358</v>
      </c>
    </row>
    <row r="25" spans="1:5">
      <c r="A25" s="4" t="s">
        <v>378</v>
      </c>
      <c r="B25" s="4" t="s">
        <v>379</v>
      </c>
    </row>
    <row r="26" spans="1:5">
      <c r="A26" s="4" t="s">
        <v>380</v>
      </c>
      <c r="B26" s="4" t="s">
        <v>369</v>
      </c>
    </row>
    <row r="27" spans="1:5">
      <c r="A27" s="4" t="s">
        <v>381</v>
      </c>
      <c r="B27" s="7" t="n">
        <v>10900000</v>
      </c>
    </row>
    <row r="28" spans="1:5">
      <c r="A28" s="4" t="s">
        <v>382</v>
      </c>
      <c r="B28" s="7" t="n">
        <v>16400000</v>
      </c>
    </row>
    <row r="29" spans="1:5">
      <c r="A29" s="4" t="s">
        <v>383</v>
      </c>
      <c r="B29" s="4" t="s">
        <v>369</v>
      </c>
    </row>
    <row r="30" spans="1:5">
      <c r="A30" s="4" t="s">
        <v>384</v>
      </c>
      <c r="B30" s="7" t="n">
        <v>27300000</v>
      </c>
    </row>
    <row r="31" spans="1:5">
      <c r="A31" s="4" t="s">
        <v>385</v>
      </c>
    </row>
    <row r="32" spans="1:5">
      <c r="A32" s="3" t="s">
        <v>358</v>
      </c>
    </row>
    <row r="33" spans="1:5">
      <c r="A33" s="4" t="s">
        <v>380</v>
      </c>
      <c r="B33" s="4" t="s">
        <v>369</v>
      </c>
    </row>
    <row r="34" spans="1:5">
      <c r="A34" s="4" t="s">
        <v>386</v>
      </c>
    </row>
    <row r="35" spans="1:5">
      <c r="A35" s="3" t="s">
        <v>358</v>
      </c>
    </row>
    <row r="36" spans="1:5">
      <c r="A36" s="4" t="s">
        <v>368</v>
      </c>
      <c r="C36" s="4" t="s">
        <v>3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80</v>
      </c>
    </row>
    <row r="3" spans="1:4">
      <c r="A3" s="3" t="s">
        <v>389</v>
      </c>
    </row>
    <row r="4" spans="1:4">
      <c r="A4" s="4" t="s">
        <v>390</v>
      </c>
      <c r="B4" s="7" t="n">
        <v>27521000</v>
      </c>
      <c r="C4" s="7" t="n">
        <v>32275000</v>
      </c>
      <c r="D4" s="7" t="n">
        <v>36114000</v>
      </c>
    </row>
    <row r="5" spans="1:4">
      <c r="A5" s="3" t="s">
        <v>391</v>
      </c>
    </row>
    <row r="6" spans="1:4">
      <c r="A6" s="4" t="s">
        <v>392</v>
      </c>
      <c r="B6" s="6" t="n">
        <v>409000</v>
      </c>
      <c r="C6" s="6" t="n">
        <v>757000</v>
      </c>
      <c r="D6" s="6" t="n">
        <v>915000</v>
      </c>
    </row>
    <row r="7" spans="1:4">
      <c r="A7" s="4" t="s">
        <v>152</v>
      </c>
      <c r="B7" s="6" t="n">
        <v>282000</v>
      </c>
      <c r="C7" s="6" t="n">
        <v>371000</v>
      </c>
      <c r="D7" s="6" t="n">
        <v>24000</v>
      </c>
    </row>
    <row r="8" spans="1:4">
      <c r="A8" s="4" t="s">
        <v>393</v>
      </c>
      <c r="D8" s="6" t="n">
        <v>-1500000</v>
      </c>
    </row>
    <row r="9" spans="1:4">
      <c r="A9" s="4" t="s">
        <v>394</v>
      </c>
      <c r="B9" s="7" t="n">
        <v>-20462000</v>
      </c>
      <c r="C9" s="6" t="n">
        <v>-53439000</v>
      </c>
    </row>
    <row r="10" spans="1:4">
      <c r="A10" s="4" t="s">
        <v>395</v>
      </c>
      <c r="C10" s="6" t="n">
        <v>15557000</v>
      </c>
    </row>
    <row r="11" spans="1:4">
      <c r="A11" s="3" t="s">
        <v>396</v>
      </c>
    </row>
    <row r="12" spans="1:4">
      <c r="A12" s="4" t="s">
        <v>397</v>
      </c>
      <c r="C12" s="6" t="n">
        <v>-6238000</v>
      </c>
      <c r="D12" s="6" t="n">
        <v>-4724000</v>
      </c>
    </row>
    <row r="13" spans="1:4">
      <c r="A13" s="4" t="s">
        <v>398</v>
      </c>
      <c r="C13" s="7" t="n">
        <v>7661000</v>
      </c>
      <c r="D13" s="7" t="n">
        <v>13878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399</v>
      </c>
      <c r="B1" s="2" t="s">
        <v>400</v>
      </c>
      <c r="C1" s="2" t="s">
        <v>401</v>
      </c>
      <c r="D1" s="2" t="s">
        <v>402</v>
      </c>
      <c r="E1" s="2" t="s">
        <v>357</v>
      </c>
      <c r="F1" s="2" t="s">
        <v>403</v>
      </c>
      <c r="G1" s="2" t="s">
        <v>2</v>
      </c>
      <c r="H1" s="2" t="s">
        <v>30</v>
      </c>
      <c r="I1" s="2" t="s">
        <v>80</v>
      </c>
    </row>
    <row r="2" spans="1:9">
      <c r="A2" s="3" t="s">
        <v>404</v>
      </c>
    </row>
    <row r="3" spans="1:9">
      <c r="A3" s="4" t="s">
        <v>359</v>
      </c>
      <c r="G3" s="7" t="n">
        <v>42991000</v>
      </c>
      <c r="H3" s="7" t="n">
        <v>38861000</v>
      </c>
      <c r="I3" s="7" t="n">
        <v>32818000</v>
      </c>
    </row>
    <row r="4" spans="1:9">
      <c r="A4" s="4" t="s">
        <v>91</v>
      </c>
      <c r="G4" s="6" t="n">
        <v>1238000</v>
      </c>
      <c r="H4" s="6" t="n">
        <v>2870000</v>
      </c>
      <c r="I4" s="6" t="n">
        <v>182000</v>
      </c>
    </row>
    <row r="5" spans="1:9">
      <c r="A5" s="4" t="s">
        <v>405</v>
      </c>
      <c r="G5" s="6" t="n">
        <v>4075000</v>
      </c>
      <c r="H5" s="6" t="n">
        <v>52975000</v>
      </c>
    </row>
    <row r="6" spans="1:9">
      <c r="A6" s="4" t="s">
        <v>406</v>
      </c>
      <c r="G6" s="6" t="n">
        <v>212000</v>
      </c>
      <c r="H6" s="6" t="n">
        <v>-3148000</v>
      </c>
      <c r="I6" s="6" t="n">
        <v>172000</v>
      </c>
    </row>
    <row r="7" spans="1:9">
      <c r="A7" s="4" t="s">
        <v>407</v>
      </c>
    </row>
    <row r="8" spans="1:9">
      <c r="A8" s="3" t="s">
        <v>404</v>
      </c>
    </row>
    <row r="9" spans="1:9">
      <c r="A9" s="4" t="s">
        <v>405</v>
      </c>
      <c r="I9" s="6" t="n">
        <v>3541000</v>
      </c>
    </row>
    <row r="10" spans="1:9">
      <c r="A10" s="4" t="s">
        <v>406</v>
      </c>
      <c r="G10" s="7" t="n">
        <v>-200000</v>
      </c>
      <c r="H10" s="6" t="n">
        <v>-3400000</v>
      </c>
    </row>
    <row r="11" spans="1:9">
      <c r="A11" s="4" t="s">
        <v>377</v>
      </c>
    </row>
    <row r="12" spans="1:9">
      <c r="A12" s="3" t="s">
        <v>404</v>
      </c>
    </row>
    <row r="13" spans="1:9">
      <c r="A13" s="4" t="s">
        <v>380</v>
      </c>
      <c r="E13" s="4" t="s">
        <v>369</v>
      </c>
    </row>
    <row r="14" spans="1:9">
      <c r="A14" s="4" t="s">
        <v>378</v>
      </c>
      <c r="E14" s="4" t="s">
        <v>379</v>
      </c>
    </row>
    <row r="15" spans="1:9">
      <c r="A15" s="4" t="s">
        <v>408</v>
      </c>
      <c r="E15" s="7" t="n">
        <v>27300000</v>
      </c>
    </row>
    <row r="16" spans="1:9">
      <c r="A16" s="4" t="s">
        <v>381</v>
      </c>
      <c r="E16" s="6" t="n">
        <v>10900000</v>
      </c>
    </row>
    <row r="17" spans="1:9">
      <c r="A17" s="4" t="s">
        <v>382</v>
      </c>
      <c r="E17" s="7" t="n">
        <v>16400000</v>
      </c>
    </row>
    <row r="18" spans="1:9">
      <c r="A18" s="4" t="s">
        <v>383</v>
      </c>
      <c r="E18" s="4" t="s">
        <v>369</v>
      </c>
    </row>
    <row r="19" spans="1:9">
      <c r="A19" s="4" t="s">
        <v>409</v>
      </c>
    </row>
    <row r="20" spans="1:9">
      <c r="A20" s="3" t="s">
        <v>404</v>
      </c>
    </row>
    <row r="21" spans="1:9">
      <c r="A21" s="4" t="s">
        <v>359</v>
      </c>
      <c r="D21" s="7" t="n">
        <v>25200000</v>
      </c>
    </row>
    <row r="22" spans="1:9">
      <c r="A22" s="4" t="s">
        <v>91</v>
      </c>
      <c r="D22" s="7" t="n">
        <v>500000</v>
      </c>
    </row>
    <row r="23" spans="1:9">
      <c r="A23" s="4" t="s">
        <v>410</v>
      </c>
    </row>
    <row r="24" spans="1:9">
      <c r="A24" s="3" t="s">
        <v>404</v>
      </c>
    </row>
    <row r="25" spans="1:9">
      <c r="A25" s="4" t="s">
        <v>359</v>
      </c>
      <c r="C25" s="7" t="n">
        <v>39000000</v>
      </c>
    </row>
    <row r="26" spans="1:9">
      <c r="A26" s="4" t="s">
        <v>91</v>
      </c>
      <c r="C26" s="7" t="n">
        <v>700000</v>
      </c>
    </row>
    <row r="27" spans="1:9">
      <c r="A27" s="4" t="s">
        <v>411</v>
      </c>
      <c r="C27" s="4" t="s">
        <v>412</v>
      </c>
    </row>
    <row r="28" spans="1:9">
      <c r="A28" s="4" t="s">
        <v>413</v>
      </c>
      <c r="C28" s="4" t="s">
        <v>414</v>
      </c>
    </row>
    <row r="29" spans="1:9">
      <c r="A29" s="4" t="s">
        <v>415</v>
      </c>
    </row>
    <row r="30" spans="1:9">
      <c r="A30" s="3" t="s">
        <v>404</v>
      </c>
    </row>
    <row r="31" spans="1:9">
      <c r="A31" s="4" t="s">
        <v>359</v>
      </c>
      <c r="C31" s="7" t="n">
        <v>20500000</v>
      </c>
    </row>
    <row r="32" spans="1:9">
      <c r="A32" s="4" t="s">
        <v>416</v>
      </c>
    </row>
    <row r="33" spans="1:9">
      <c r="A33" s="3" t="s">
        <v>404</v>
      </c>
    </row>
    <row r="34" spans="1:9">
      <c r="A34" s="4" t="s">
        <v>417</v>
      </c>
      <c r="F34" s="7" t="n">
        <v>53400000</v>
      </c>
    </row>
    <row r="35" spans="1:9">
      <c r="A35" s="4" t="s">
        <v>359</v>
      </c>
      <c r="F35" s="6" t="n">
        <v>92300000</v>
      </c>
    </row>
    <row r="36" spans="1:9">
      <c r="A36" s="4" t="s">
        <v>418</v>
      </c>
    </row>
    <row r="37" spans="1:9">
      <c r="A37" s="3" t="s">
        <v>404</v>
      </c>
    </row>
    <row r="38" spans="1:9">
      <c r="A38" s="4" t="s">
        <v>417</v>
      </c>
      <c r="F38" s="7" t="n">
        <v>42100000</v>
      </c>
    </row>
    <row r="39" spans="1:9">
      <c r="A39" s="4" t="s">
        <v>411</v>
      </c>
      <c r="F39" s="4" t="s">
        <v>419</v>
      </c>
    </row>
    <row r="40" spans="1:9">
      <c r="A40" s="4" t="s">
        <v>413</v>
      </c>
      <c r="G40" s="4" t="s">
        <v>420</v>
      </c>
    </row>
    <row r="41" spans="1:9">
      <c r="A41" s="4" t="s">
        <v>421</v>
      </c>
    </row>
    <row r="42" spans="1:9">
      <c r="A42" s="3" t="s">
        <v>404</v>
      </c>
    </row>
    <row r="43" spans="1:9">
      <c r="A43" s="4" t="s">
        <v>417</v>
      </c>
      <c r="F43" s="7" t="n">
        <v>11300000</v>
      </c>
    </row>
    <row r="44" spans="1:9">
      <c r="A44" s="4" t="s">
        <v>411</v>
      </c>
      <c r="F44" s="4" t="s">
        <v>422</v>
      </c>
    </row>
    <row r="45" spans="1:9">
      <c r="A45" s="4" t="s">
        <v>413</v>
      </c>
      <c r="G45" s="4" t="s">
        <v>423</v>
      </c>
    </row>
    <row r="46" spans="1:9">
      <c r="A46" s="4" t="s">
        <v>424</v>
      </c>
    </row>
    <row r="47" spans="1:9">
      <c r="A47" s="3" t="s">
        <v>404</v>
      </c>
    </row>
    <row r="48" spans="1:9">
      <c r="A48" s="4" t="s">
        <v>406</v>
      </c>
      <c r="H48" s="7" t="n">
        <v>-300000</v>
      </c>
      <c r="I48" s="7" t="n">
        <v>900000</v>
      </c>
    </row>
    <row r="49" spans="1:9">
      <c r="A49" s="4" t="s">
        <v>425</v>
      </c>
    </row>
    <row r="50" spans="1:9">
      <c r="A50" s="3" t="s">
        <v>404</v>
      </c>
    </row>
    <row r="51" spans="1:9">
      <c r="A51" s="4" t="s">
        <v>405</v>
      </c>
      <c r="B51" s="7" t="n">
        <v>1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5"/>
    <col customWidth="1" max="5" min="5" width="15"/>
  </cols>
  <sheetData>
    <row r="1" spans="1:5">
      <c r="A1" s="1" t="s">
        <v>426</v>
      </c>
      <c r="C1" s="2" t="s">
        <v>1</v>
      </c>
    </row>
    <row r="2" spans="1:5">
      <c r="C2" s="2" t="s">
        <v>2</v>
      </c>
      <c r="D2" s="2" t="s">
        <v>30</v>
      </c>
      <c r="E2" s="2" t="s">
        <v>80</v>
      </c>
    </row>
    <row r="3" spans="1:5">
      <c r="A3" s="3" t="s">
        <v>427</v>
      </c>
    </row>
    <row r="4" spans="1:5">
      <c r="A4" s="4" t="s">
        <v>428</v>
      </c>
      <c r="C4" s="7" t="n">
        <v>1476173000</v>
      </c>
      <c r="D4" s="7" t="n">
        <v>1450951000</v>
      </c>
    </row>
    <row r="5" spans="1:5">
      <c r="A5" s="4" t="s">
        <v>429</v>
      </c>
      <c r="C5" s="6" t="n">
        <v>-4599000</v>
      </c>
      <c r="D5" s="6" t="n">
        <v>-81223000</v>
      </c>
    </row>
    <row r="6" spans="1:5">
      <c r="A6" s="4" t="s">
        <v>430</v>
      </c>
      <c r="C6" s="6" t="n">
        <v>65313000</v>
      </c>
      <c r="D6" s="6" t="n">
        <v>91241000</v>
      </c>
      <c r="E6" s="7" t="n">
        <v>34666000</v>
      </c>
    </row>
    <row r="7" spans="1:5">
      <c r="A7" s="4" t="s">
        <v>431</v>
      </c>
      <c r="D7" s="6" t="n">
        <v>-6000</v>
      </c>
      <c r="E7" s="6" t="n">
        <v>-928000</v>
      </c>
    </row>
    <row r="8" spans="1:5">
      <c r="A8" s="4" t="s">
        <v>432</v>
      </c>
      <c r="C8" s="6" t="n">
        <v>13140000</v>
      </c>
      <c r="D8" s="6" t="n">
        <v>15210000</v>
      </c>
      <c r="E8" s="6" t="n">
        <v>13581000</v>
      </c>
    </row>
    <row r="9" spans="1:5">
      <c r="A9" s="4" t="s">
        <v>433</v>
      </c>
      <c r="C9" s="6" t="n">
        <v>1550027000</v>
      </c>
      <c r="D9" s="6" t="n">
        <v>1476173000</v>
      </c>
      <c r="E9" s="6" t="n">
        <v>1450951000</v>
      </c>
    </row>
    <row r="10" spans="1:5">
      <c r="A10" s="3" t="s">
        <v>434</v>
      </c>
    </row>
    <row r="11" spans="1:5">
      <c r="A11" s="4" t="s">
        <v>435</v>
      </c>
      <c r="C11" s="6" t="n">
        <v>267211000</v>
      </c>
      <c r="D11" s="6" t="n">
        <v>251605000</v>
      </c>
    </row>
    <row r="12" spans="1:5">
      <c r="A12" s="4" t="s">
        <v>429</v>
      </c>
      <c r="C12" s="6" t="n">
        <v>-1380000</v>
      </c>
      <c r="D12" s="6" t="n">
        <v>-18523000</v>
      </c>
    </row>
    <row r="13" spans="1:5">
      <c r="A13" s="4" t="s">
        <v>360</v>
      </c>
      <c r="B13" s="4" t="s">
        <v>436</v>
      </c>
      <c r="C13" s="6" t="n">
        <v>35001000</v>
      </c>
      <c r="D13" s="6" t="n">
        <v>34129000</v>
      </c>
      <c r="E13" s="6" t="n">
        <v>41066000</v>
      </c>
    </row>
    <row r="14" spans="1:5">
      <c r="A14" s="4" t="s">
        <v>437</v>
      </c>
      <c r="C14" s="6" t="n">
        <v>300832000</v>
      </c>
      <c r="D14" s="6" t="n">
        <v>267211000</v>
      </c>
      <c r="E14" s="6" t="n">
        <v>251605000</v>
      </c>
    </row>
    <row r="15" spans="1:5">
      <c r="A15" s="4" t="s">
        <v>438</v>
      </c>
      <c r="C15" s="7" t="n">
        <v>1249195000</v>
      </c>
      <c r="D15" s="7" t="n">
        <v>1208962000</v>
      </c>
      <c r="E15" s="7" t="n">
        <v>1199346000</v>
      </c>
    </row>
    <row r="16" spans="1:5">
      <c r="A16" t="n"/>
    </row>
    <row r="17" spans="1:5">
      <c r="A17" s="4" t="s">
        <v>436</v>
      </c>
      <c r="B17" s="4" t="s">
        <v>439</v>
      </c>
    </row>
  </sheetData>
  <mergeCells count="4">
    <mergeCell ref="A1:B2"/>
    <mergeCell ref="C1:E1"/>
    <mergeCell ref="A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440</v>
      </c>
      <c r="B1" s="2" t="s">
        <v>1</v>
      </c>
    </row>
    <row r="2" spans="1:4">
      <c r="B2" s="2" t="s">
        <v>2</v>
      </c>
      <c r="C2" s="2" t="s">
        <v>30</v>
      </c>
      <c r="D2" s="2" t="s">
        <v>80</v>
      </c>
    </row>
    <row r="3" spans="1:4">
      <c r="A3" s="3" t="s">
        <v>404</v>
      </c>
    </row>
    <row r="4" spans="1:4">
      <c r="A4" s="4" t="s">
        <v>441</v>
      </c>
      <c r="B4" s="7" t="n">
        <v>4075000</v>
      </c>
      <c r="C4" s="7" t="n">
        <v>52975000</v>
      </c>
    </row>
    <row r="5" spans="1:4">
      <c r="A5" s="4" t="s">
        <v>95</v>
      </c>
      <c r="C5" s="7" t="n">
        <v>6413000</v>
      </c>
      <c r="D5" s="7" t="n">
        <v>609000</v>
      </c>
    </row>
    <row r="6" spans="1:4">
      <c r="A6" s="4" t="s">
        <v>407</v>
      </c>
    </row>
    <row r="7" spans="1:4">
      <c r="A7" s="3" t="s">
        <v>404</v>
      </c>
    </row>
    <row r="8" spans="1:4">
      <c r="A8" s="4" t="s">
        <v>441</v>
      </c>
      <c r="D8" s="6" t="n">
        <v>3541000</v>
      </c>
    </row>
    <row r="9" spans="1:4">
      <c r="A9" s="4" t="s">
        <v>95</v>
      </c>
      <c r="D9" s="7" t="n">
        <v>481000</v>
      </c>
    </row>
    <row r="10" spans="1:4">
      <c r="A10" s="4" t="s">
        <v>442</v>
      </c>
    </row>
    <row r="11" spans="1:4">
      <c r="A11" s="3" t="s">
        <v>404</v>
      </c>
    </row>
    <row r="12" spans="1:4">
      <c r="A12" s="4" t="s">
        <v>443</v>
      </c>
      <c r="B12" s="4" t="s">
        <v>444</v>
      </c>
    </row>
    <row r="13" spans="1:4">
      <c r="A13" s="4" t="s">
        <v>441</v>
      </c>
      <c r="B13" s="7" t="n">
        <v>2275000</v>
      </c>
    </row>
    <row r="14" spans="1:4">
      <c r="A14" s="4" t="s">
        <v>445</v>
      </c>
    </row>
    <row r="15" spans="1:4">
      <c r="A15" s="3" t="s">
        <v>404</v>
      </c>
    </row>
    <row r="16" spans="1:4">
      <c r="A16" s="4" t="s">
        <v>443</v>
      </c>
      <c r="B16" s="4" t="s">
        <v>446</v>
      </c>
    </row>
    <row r="17" spans="1:4">
      <c r="A17" s="4" t="s">
        <v>441</v>
      </c>
      <c r="B17" s="7" t="n">
        <v>1800000</v>
      </c>
    </row>
    <row r="18" spans="1:4">
      <c r="A18" s="4" t="s">
        <v>447</v>
      </c>
    </row>
    <row r="19" spans="1:4">
      <c r="A19" s="3" t="s">
        <v>404</v>
      </c>
    </row>
    <row r="20" spans="1:4">
      <c r="A20" s="4" t="s">
        <v>443</v>
      </c>
      <c r="C20" s="4" t="s">
        <v>448</v>
      </c>
    </row>
    <row r="21" spans="1:4">
      <c r="A21" s="4" t="s">
        <v>441</v>
      </c>
      <c r="C21" s="7" t="n">
        <v>12450000</v>
      </c>
    </row>
    <row r="22" spans="1:4">
      <c r="A22" s="4" t="s">
        <v>95</v>
      </c>
      <c r="C22" s="7" t="n">
        <v>3810000</v>
      </c>
    </row>
    <row r="23" spans="1:4">
      <c r="A23" s="4" t="s">
        <v>449</v>
      </c>
    </row>
    <row r="24" spans="1:4">
      <c r="A24" s="3" t="s">
        <v>404</v>
      </c>
    </row>
    <row r="25" spans="1:4">
      <c r="A25" s="4" t="s">
        <v>443</v>
      </c>
      <c r="C25" s="4" t="s">
        <v>450</v>
      </c>
    </row>
    <row r="26" spans="1:4">
      <c r="A26" s="4" t="s">
        <v>441</v>
      </c>
      <c r="C26" s="7" t="n">
        <v>10700000</v>
      </c>
    </row>
    <row r="27" spans="1:4">
      <c r="A27" s="4" t="s">
        <v>95</v>
      </c>
      <c r="C27" s="7" t="n">
        <v>123000</v>
      </c>
    </row>
    <row r="28" spans="1:4">
      <c r="A28" s="4" t="s">
        <v>451</v>
      </c>
    </row>
    <row r="29" spans="1:4">
      <c r="A29" s="3" t="s">
        <v>404</v>
      </c>
    </row>
    <row r="30" spans="1:4">
      <c r="A30" s="4" t="s">
        <v>443</v>
      </c>
      <c r="C30" s="4" t="s">
        <v>452</v>
      </c>
    </row>
    <row r="31" spans="1:4">
      <c r="A31" s="4" t="s">
        <v>441</v>
      </c>
      <c r="C31" s="7" t="n">
        <v>9850000</v>
      </c>
    </row>
    <row r="32" spans="1:4">
      <c r="A32" s="4" t="s">
        <v>95</v>
      </c>
      <c r="C32" s="7" t="n">
        <v>2209000</v>
      </c>
    </row>
    <row r="33" spans="1:4">
      <c r="A33" s="4" t="s">
        <v>453</v>
      </c>
    </row>
    <row r="34" spans="1:4">
      <c r="A34" s="3" t="s">
        <v>404</v>
      </c>
    </row>
    <row r="35" spans="1:4">
      <c r="A35" s="4" t="s">
        <v>443</v>
      </c>
      <c r="C35" s="4" t="s">
        <v>454</v>
      </c>
    </row>
    <row r="36" spans="1:4">
      <c r="A36" s="4" t="s">
        <v>441</v>
      </c>
      <c r="C36" s="7" t="n">
        <v>3500000</v>
      </c>
    </row>
    <row r="37" spans="1:4">
      <c r="A37" s="4" t="s">
        <v>455</v>
      </c>
    </row>
    <row r="38" spans="1:4">
      <c r="A38" s="3" t="s">
        <v>404</v>
      </c>
    </row>
    <row r="39" spans="1:4">
      <c r="A39" s="4" t="s">
        <v>443</v>
      </c>
      <c r="C39" s="4" t="s">
        <v>456</v>
      </c>
    </row>
    <row r="40" spans="1:4">
      <c r="A40" s="4" t="s">
        <v>441</v>
      </c>
      <c r="C40" s="7" t="n">
        <v>12350000</v>
      </c>
    </row>
    <row r="41" spans="1:4">
      <c r="A41" s="4" t="s">
        <v>457</v>
      </c>
    </row>
    <row r="42" spans="1:4">
      <c r="A42" s="3" t="s">
        <v>404</v>
      </c>
    </row>
    <row r="43" spans="1:4">
      <c r="A43" s="4" t="s">
        <v>443</v>
      </c>
      <c r="C43" s="4" t="s">
        <v>458</v>
      </c>
    </row>
    <row r="44" spans="1:4">
      <c r="A44" s="4" t="s">
        <v>441</v>
      </c>
      <c r="C44" s="7" t="n">
        <v>4125000</v>
      </c>
    </row>
    <row r="45" spans="1:4">
      <c r="A45" s="4" t="s">
        <v>95</v>
      </c>
      <c r="C45" s="7" t="n">
        <v>27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459</v>
      </c>
      <c r="B1" s="2" t="s">
        <v>1</v>
      </c>
    </row>
    <row r="2" spans="1:4">
      <c r="B2" s="2" t="s">
        <v>2</v>
      </c>
      <c r="C2" s="2" t="s">
        <v>30</v>
      </c>
      <c r="D2" s="2" t="s">
        <v>80</v>
      </c>
    </row>
    <row r="3" spans="1:4">
      <c r="A3" s="3" t="s">
        <v>404</v>
      </c>
    </row>
    <row r="4" spans="1:4">
      <c r="A4" s="4" t="s">
        <v>441</v>
      </c>
      <c r="B4" s="7" t="n">
        <v>4075000</v>
      </c>
      <c r="C4" s="7" t="n">
        <v>52975000</v>
      </c>
    </row>
    <row r="5" spans="1:4">
      <c r="A5" s="4" t="s">
        <v>95</v>
      </c>
      <c r="C5" s="7" t="n">
        <v>6413000</v>
      </c>
      <c r="D5" s="7" t="n">
        <v>609000</v>
      </c>
    </row>
    <row r="6" spans="1:4">
      <c r="A6" s="4" t="s">
        <v>407</v>
      </c>
    </row>
    <row r="7" spans="1:4">
      <c r="A7" s="3" t="s">
        <v>404</v>
      </c>
    </row>
    <row r="8" spans="1:4">
      <c r="A8" s="4" t="s">
        <v>441</v>
      </c>
      <c r="D8" s="6" t="n">
        <v>3541000</v>
      </c>
    </row>
    <row r="9" spans="1:4">
      <c r="A9" s="4" t="s">
        <v>95</v>
      </c>
      <c r="D9" s="7" t="n">
        <v>481000</v>
      </c>
    </row>
    <row r="10" spans="1:4">
      <c r="A10" s="4" t="s">
        <v>460</v>
      </c>
    </row>
    <row r="11" spans="1:4">
      <c r="A11" s="3" t="s">
        <v>404</v>
      </c>
    </row>
    <row r="12" spans="1:4">
      <c r="A12" s="4" t="s">
        <v>443</v>
      </c>
      <c r="C12" s="4" t="s">
        <v>461</v>
      </c>
    </row>
    <row r="13" spans="1:4">
      <c r="A13" s="4" t="s">
        <v>441</v>
      </c>
      <c r="C13" s="7" t="n">
        <v>350000</v>
      </c>
    </row>
    <row r="14" spans="1:4">
      <c r="A14" s="4" t="s">
        <v>462</v>
      </c>
    </row>
    <row r="15" spans="1:4">
      <c r="A15" s="3" t="s">
        <v>404</v>
      </c>
    </row>
    <row r="16" spans="1:4">
      <c r="A16" s="4" t="s">
        <v>443</v>
      </c>
      <c r="D16" s="4" t="s">
        <v>463</v>
      </c>
    </row>
    <row r="17" spans="1:4">
      <c r="A17" s="4" t="s">
        <v>441</v>
      </c>
      <c r="D17" s="7" t="n">
        <v>390000</v>
      </c>
    </row>
    <row r="18" spans="1:4">
      <c r="A18" s="4" t="s">
        <v>95</v>
      </c>
      <c r="D18" s="7" t="n">
        <v>266000</v>
      </c>
    </row>
    <row r="19" spans="1:4">
      <c r="A19" s="4" t="s">
        <v>464</v>
      </c>
    </row>
    <row r="20" spans="1:4">
      <c r="A20" s="3" t="s">
        <v>404</v>
      </c>
    </row>
    <row r="21" spans="1:4">
      <c r="A21" s="4" t="s">
        <v>443</v>
      </c>
      <c r="D21" s="4" t="s">
        <v>465</v>
      </c>
    </row>
    <row r="22" spans="1:4">
      <c r="A22" s="4" t="s">
        <v>441</v>
      </c>
      <c r="D22" s="7" t="n">
        <v>1700000</v>
      </c>
    </row>
    <row r="23" spans="1:4">
      <c r="A23" s="4" t="s">
        <v>95</v>
      </c>
      <c r="D23" s="7" t="n">
        <v>215000</v>
      </c>
    </row>
    <row r="24" spans="1:4">
      <c r="A24" s="4" t="s">
        <v>466</v>
      </c>
    </row>
    <row r="25" spans="1:4">
      <c r="A25" s="3" t="s">
        <v>404</v>
      </c>
    </row>
    <row r="26" spans="1:4">
      <c r="A26" s="4" t="s">
        <v>443</v>
      </c>
      <c r="D26" s="4" t="s">
        <v>467</v>
      </c>
    </row>
    <row r="27" spans="1:4">
      <c r="A27" s="4" t="s">
        <v>441</v>
      </c>
      <c r="D27" s="7" t="n">
        <v>145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8</v>
      </c>
      <c r="C1" s="2" t="s">
        <v>469</v>
      </c>
      <c r="D1" s="2" t="s">
        <v>470</v>
      </c>
      <c r="E1" s="2" t="s">
        <v>471</v>
      </c>
      <c r="F1" s="2" t="s">
        <v>80</v>
      </c>
      <c r="G1" s="2" t="s">
        <v>472</v>
      </c>
      <c r="H1" s="2" t="s">
        <v>2</v>
      </c>
      <c r="I1" s="2" t="s">
        <v>30</v>
      </c>
      <c r="J1" s="2" t="s">
        <v>80</v>
      </c>
      <c r="K1" s="2" t="s">
        <v>473</v>
      </c>
      <c r="L1" s="2" t="s">
        <v>474</v>
      </c>
      <c r="M1" s="2" t="s">
        <v>475</v>
      </c>
    </row>
    <row r="2" spans="1:13">
      <c r="A2" s="3" t="s">
        <v>476</v>
      </c>
    </row>
    <row r="3" spans="1:13">
      <c r="A3" s="4" t="s">
        <v>441</v>
      </c>
      <c r="H3" s="7" t="n">
        <v>4075000</v>
      </c>
      <c r="I3" s="7" t="n">
        <v>52975000</v>
      </c>
    </row>
    <row r="4" spans="1:13">
      <c r="A4" s="4" t="s">
        <v>106</v>
      </c>
      <c r="I4" s="6" t="n">
        <v>1423000</v>
      </c>
      <c r="J4" s="7" t="n">
        <v>10452000</v>
      </c>
    </row>
    <row r="5" spans="1:13">
      <c r="A5" s="4" t="s">
        <v>185</v>
      </c>
      <c r="H5" s="6" t="n">
        <v>5891000</v>
      </c>
      <c r="I5" s="6" t="n">
        <v>102124000</v>
      </c>
      <c r="J5" s="6" t="n">
        <v>34713000</v>
      </c>
    </row>
    <row r="6" spans="1:13">
      <c r="A6" s="4" t="s">
        <v>194</v>
      </c>
      <c r="H6" s="7" t="n">
        <v>114828000</v>
      </c>
      <c r="I6" s="6" t="n">
        <v>177094000</v>
      </c>
      <c r="J6" s="6" t="n">
        <v>77069000</v>
      </c>
    </row>
    <row r="7" spans="1:13">
      <c r="A7" s="4" t="s">
        <v>477</v>
      </c>
    </row>
    <row r="8" spans="1:13">
      <c r="A8" s="3" t="s">
        <v>476</v>
      </c>
    </row>
    <row r="9" spans="1:13">
      <c r="A9" s="4" t="s">
        <v>478</v>
      </c>
      <c r="L9" s="7" t="n">
        <v>2700000</v>
      </c>
    </row>
    <row r="10" spans="1:13">
      <c r="A10" s="4" t="s">
        <v>479</v>
      </c>
      <c r="L10" s="7" t="n">
        <v>1800000</v>
      </c>
    </row>
    <row r="11" spans="1:13">
      <c r="A11" s="4" t="s">
        <v>480</v>
      </c>
    </row>
    <row r="12" spans="1:13">
      <c r="A12" s="3" t="s">
        <v>476</v>
      </c>
    </row>
    <row r="13" spans="1:13">
      <c r="A13" s="4" t="s">
        <v>478</v>
      </c>
      <c r="K13" s="7" t="n">
        <v>5000000</v>
      </c>
    </row>
    <row r="14" spans="1:13">
      <c r="A14" s="4" t="s">
        <v>479</v>
      </c>
      <c r="K14" s="7" t="n">
        <v>4300000</v>
      </c>
    </row>
    <row r="15" spans="1:13">
      <c r="A15" s="4" t="s">
        <v>481</v>
      </c>
    </row>
    <row r="16" spans="1:13">
      <c r="A16" s="3" t="s">
        <v>476</v>
      </c>
    </row>
    <row r="17" spans="1:13">
      <c r="A17" s="4" t="s">
        <v>478</v>
      </c>
      <c r="D17" s="7" t="n">
        <v>3400000</v>
      </c>
    </row>
    <row r="18" spans="1:13">
      <c r="A18" s="4" t="s">
        <v>106</v>
      </c>
      <c r="G18" s="7" t="n">
        <v>1300000</v>
      </c>
    </row>
    <row r="19" spans="1:13">
      <c r="A19" s="4" t="s">
        <v>185</v>
      </c>
      <c r="D19" s="6" t="n">
        <v>2100000</v>
      </c>
    </row>
    <row r="20" spans="1:13">
      <c r="A20" s="4" t="s">
        <v>194</v>
      </c>
      <c r="D20" s="7" t="n">
        <v>2100000</v>
      </c>
    </row>
    <row r="21" spans="1:13">
      <c r="A21" s="4" t="s">
        <v>482</v>
      </c>
    </row>
    <row r="22" spans="1:13">
      <c r="A22" s="3" t="s">
        <v>476</v>
      </c>
    </row>
    <row r="23" spans="1:13">
      <c r="A23" s="4" t="s">
        <v>478</v>
      </c>
      <c r="M23" s="7" t="n">
        <v>13900000</v>
      </c>
    </row>
    <row r="24" spans="1:13">
      <c r="A24" s="4" t="s">
        <v>479</v>
      </c>
      <c r="M24" s="7" t="n">
        <v>4700000</v>
      </c>
    </row>
    <row r="25" spans="1:13">
      <c r="A25" s="4" t="s">
        <v>106</v>
      </c>
      <c r="F25" s="7" t="n">
        <v>9200000</v>
      </c>
    </row>
    <row r="26" spans="1:13">
      <c r="A26" s="4" t="s">
        <v>483</v>
      </c>
    </row>
    <row r="27" spans="1:13">
      <c r="A27" s="3" t="s">
        <v>476</v>
      </c>
    </row>
    <row r="28" spans="1:13">
      <c r="A28" s="4" t="s">
        <v>441</v>
      </c>
      <c r="I28" s="6" t="n">
        <v>74761000</v>
      </c>
      <c r="J28" s="6" t="n">
        <v>46393000</v>
      </c>
    </row>
    <row r="29" spans="1:13">
      <c r="A29" s="4" t="s">
        <v>484</v>
      </c>
    </row>
    <row r="30" spans="1:13">
      <c r="A30" s="3" t="s">
        <v>476</v>
      </c>
    </row>
    <row r="31" spans="1:13">
      <c r="A31" s="4" t="s">
        <v>441</v>
      </c>
      <c r="C31" s="7" t="n">
        <v>2200000</v>
      </c>
    </row>
    <row r="32" spans="1:13">
      <c r="A32" s="4" t="s">
        <v>485</v>
      </c>
    </row>
    <row r="33" spans="1:13">
      <c r="A33" s="3" t="s">
        <v>476</v>
      </c>
    </row>
    <row r="34" spans="1:13">
      <c r="A34" s="4" t="s">
        <v>441</v>
      </c>
      <c r="B34" s="4" t="s">
        <v>436</v>
      </c>
      <c r="I34" s="6" t="n">
        <v>2679000</v>
      </c>
    </row>
    <row r="35" spans="1:13">
      <c r="A35" s="4" t="s">
        <v>106</v>
      </c>
      <c r="E35" s="7" t="n">
        <v>800000</v>
      </c>
    </row>
    <row r="36" spans="1:13">
      <c r="A36" s="4" t="s">
        <v>486</v>
      </c>
    </row>
    <row r="37" spans="1:13">
      <c r="A37" s="3" t="s">
        <v>476</v>
      </c>
    </row>
    <row r="38" spans="1:13">
      <c r="A38" s="4" t="s">
        <v>441</v>
      </c>
      <c r="B38" s="4" t="s">
        <v>436</v>
      </c>
      <c r="I38" s="7" t="n">
        <v>4982000</v>
      </c>
    </row>
    <row r="39" spans="1:13">
      <c r="A39" s="4" t="s">
        <v>106</v>
      </c>
      <c r="E39" s="7" t="n">
        <v>600000</v>
      </c>
    </row>
    <row r="40" spans="1:13">
      <c r="A40" s="4" t="s">
        <v>487</v>
      </c>
    </row>
    <row r="41" spans="1:13">
      <c r="A41" s="3" t="s">
        <v>476</v>
      </c>
    </row>
    <row r="42" spans="1:13">
      <c r="A42" s="4" t="s">
        <v>441</v>
      </c>
      <c r="J42" s="6" t="n">
        <v>2240000</v>
      </c>
    </row>
    <row r="43" spans="1:13">
      <c r="A43" s="4" t="s">
        <v>488</v>
      </c>
    </row>
    <row r="44" spans="1:13">
      <c r="A44" s="3" t="s">
        <v>476</v>
      </c>
    </row>
    <row r="45" spans="1:13">
      <c r="A45" s="4" t="s">
        <v>441</v>
      </c>
      <c r="B45" s="4" t="s">
        <v>436</v>
      </c>
      <c r="J45" s="7" t="n">
        <v>13878000</v>
      </c>
    </row>
    <row r="46" spans="1:13">
      <c r="A46" t="n"/>
    </row>
    <row r="47" spans="1:13">
      <c r="A47" s="4" t="s">
        <v>436</v>
      </c>
      <c r="B47" s="4" t="s">
        <v>489</v>
      </c>
    </row>
  </sheetData>
  <mergeCells count="3">
    <mergeCell ref="A1:B1"/>
    <mergeCell ref="A46:L46"/>
    <mergeCell ref="B47:L4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80</v>
      </c>
    </row>
    <row r="3" spans="1:4">
      <c r="A3" s="3" t="s">
        <v>81</v>
      </c>
    </row>
    <row r="4" spans="1:4">
      <c r="A4" s="4" t="s">
        <v>82</v>
      </c>
      <c r="B4" s="7" t="n">
        <v>38000</v>
      </c>
      <c r="C4" s="7" t="n">
        <v>2698000</v>
      </c>
      <c r="D4" s="7" t="n">
        <v>9963000</v>
      </c>
    </row>
    <row r="5" spans="1:4">
      <c r="A5" s="4" t="s">
        <v>491</v>
      </c>
      <c r="B5" s="6" t="n">
        <v>1000</v>
      </c>
      <c r="C5" s="6" t="n">
        <v>918000</v>
      </c>
      <c r="D5" s="6" t="n">
        <v>2754000</v>
      </c>
    </row>
    <row r="6" spans="1:4">
      <c r="A6" s="4" t="s">
        <v>85</v>
      </c>
      <c r="B6" s="6" t="n">
        <v>39000</v>
      </c>
      <c r="C6" s="6" t="n">
        <v>3616000</v>
      </c>
      <c r="D6" s="6" t="n">
        <v>12717000</v>
      </c>
    </row>
    <row r="7" spans="1:4">
      <c r="A7" s="3" t="s">
        <v>86</v>
      </c>
    </row>
    <row r="8" spans="1:4">
      <c r="A8" s="4" t="s">
        <v>87</v>
      </c>
      <c r="B8" s="6" t="n">
        <v>20000</v>
      </c>
      <c r="C8" s="6" t="n">
        <v>783000</v>
      </c>
      <c r="D8" s="6" t="n">
        <v>3655000</v>
      </c>
    </row>
    <row r="9" spans="1:4">
      <c r="A9" s="4" t="s">
        <v>88</v>
      </c>
      <c r="B9" s="6" t="n">
        <v>7000</v>
      </c>
      <c r="C9" s="6" t="n">
        <v>555000</v>
      </c>
      <c r="D9" s="6" t="n">
        <v>2632000</v>
      </c>
    </row>
    <row r="10" spans="1:4">
      <c r="A10" s="4" t="s">
        <v>92</v>
      </c>
      <c r="D10" s="6" t="n">
        <v>1258000</v>
      </c>
    </row>
    <row r="11" spans="1:4">
      <c r="A11" s="4" t="s">
        <v>492</v>
      </c>
      <c r="C11" s="6" t="n">
        <v>631000</v>
      </c>
      <c r="D11" s="6" t="n">
        <v>2455000</v>
      </c>
    </row>
    <row r="12" spans="1:4">
      <c r="A12" s="4" t="s">
        <v>101</v>
      </c>
      <c r="D12" s="6" t="n">
        <v>437000</v>
      </c>
    </row>
    <row r="13" spans="1:4">
      <c r="A13" s="4" t="s">
        <v>93</v>
      </c>
      <c r="B13" s="6" t="n">
        <v>27000</v>
      </c>
      <c r="C13" s="6" t="n">
        <v>1969000</v>
      </c>
      <c r="D13" s="6" t="n">
        <v>10437000</v>
      </c>
    </row>
    <row r="14" spans="1:4">
      <c r="A14" s="4" t="s">
        <v>105</v>
      </c>
      <c r="B14" s="6" t="n">
        <v>12000</v>
      </c>
      <c r="C14" s="6" t="n">
        <v>1647000</v>
      </c>
      <c r="D14" s="6" t="n">
        <v>2280000</v>
      </c>
    </row>
    <row r="15" spans="1:4">
      <c r="A15" s="4" t="s">
        <v>96</v>
      </c>
      <c r="B15" s="6" t="n">
        <v>153000</v>
      </c>
      <c r="C15" s="6" t="n">
        <v>47000</v>
      </c>
      <c r="D15" s="6" t="n">
        <v>-3049000</v>
      </c>
    </row>
    <row r="16" spans="1:4">
      <c r="A16" s="4" t="s">
        <v>106</v>
      </c>
      <c r="C16" s="6" t="n">
        <v>1423000</v>
      </c>
      <c r="D16" s="6" t="n">
        <v>10452000</v>
      </c>
    </row>
    <row r="17" spans="1:4">
      <c r="A17" s="4" t="s">
        <v>107</v>
      </c>
      <c r="C17" s="6" t="n">
        <v>7963000</v>
      </c>
    </row>
    <row r="18" spans="1:4">
      <c r="A18" s="4" t="s">
        <v>108</v>
      </c>
      <c r="B18" s="7" t="n">
        <v>165000</v>
      </c>
      <c r="C18" s="7" t="n">
        <v>11080000</v>
      </c>
      <c r="D18" s="7" t="n">
        <v>968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0</v>
      </c>
    </row>
    <row r="3" spans="1:4">
      <c r="A3" s="3" t="s">
        <v>123</v>
      </c>
    </row>
    <row r="4" spans="1:4">
      <c r="A4" s="4" t="s">
        <v>124</v>
      </c>
      <c r="B4" s="7" t="n">
        <v>21781000</v>
      </c>
      <c r="C4" s="7" t="n">
        <v>28691000</v>
      </c>
      <c r="D4" s="7" t="n">
        <v>14202000</v>
      </c>
    </row>
    <row r="5" spans="1:4">
      <c r="A5" s="3" t="s">
        <v>125</v>
      </c>
    </row>
    <row r="6" spans="1:4">
      <c r="A6" s="4" t="s">
        <v>125</v>
      </c>
      <c r="B6" s="6" t="n">
        <v>-918000</v>
      </c>
      <c r="C6" s="6" t="n">
        <v>-1858000</v>
      </c>
      <c r="D6" s="6" t="n">
        <v>1260000</v>
      </c>
    </row>
    <row r="7" spans="1:4">
      <c r="A7" s="4" t="s">
        <v>126</v>
      </c>
      <c r="B7" s="6" t="n">
        <v>20863000</v>
      </c>
      <c r="C7" s="6" t="n">
        <v>26833000</v>
      </c>
      <c r="D7" s="6" t="n">
        <v>15462000</v>
      </c>
    </row>
    <row r="8" spans="1:4">
      <c r="A8" s="4" t="s">
        <v>127</v>
      </c>
      <c r="B8" s="6" t="n">
        <v>370000</v>
      </c>
      <c r="C8" s="6" t="n">
        <v>305000</v>
      </c>
      <c r="D8" s="6" t="n">
        <v>243000</v>
      </c>
    </row>
    <row r="9" spans="1:4">
      <c r="A9" s="4" t="s">
        <v>128</v>
      </c>
      <c r="B9" s="7" t="n">
        <v>21233000</v>
      </c>
      <c r="C9" s="7" t="n">
        <v>27138000</v>
      </c>
      <c r="D9" s="7" t="n">
        <v>1570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6"/>
  </cols>
  <sheetData>
    <row r="1" spans="1:6">
      <c r="A1" s="1" t="s">
        <v>493</v>
      </c>
      <c r="C1" s="2" t="s">
        <v>469</v>
      </c>
      <c r="D1" s="2" t="s">
        <v>2</v>
      </c>
      <c r="E1" s="2" t="s">
        <v>30</v>
      </c>
      <c r="F1" s="2" t="s">
        <v>80</v>
      </c>
    </row>
    <row r="2" spans="1:6">
      <c r="A2" s="3" t="s">
        <v>476</v>
      </c>
    </row>
    <row r="3" spans="1:6">
      <c r="A3" s="4" t="s">
        <v>441</v>
      </c>
      <c r="D3" s="7" t="n">
        <v>4075000</v>
      </c>
      <c r="E3" s="7" t="n">
        <v>52975000</v>
      </c>
    </row>
    <row r="4" spans="1:6">
      <c r="A4" s="4" t="s">
        <v>107</v>
      </c>
      <c r="E4" s="6" t="n">
        <v>7963000</v>
      </c>
    </row>
    <row r="5" spans="1:6">
      <c r="A5" s="4" t="s">
        <v>483</v>
      </c>
    </row>
    <row r="6" spans="1:6">
      <c r="A6" s="3" t="s">
        <v>476</v>
      </c>
    </row>
    <row r="7" spans="1:6">
      <c r="A7" s="4" t="s">
        <v>441</v>
      </c>
      <c r="E7" s="6" t="n">
        <v>74761000</v>
      </c>
      <c r="F7" s="7" t="n">
        <v>46393000</v>
      </c>
    </row>
    <row r="8" spans="1:6">
      <c r="A8" s="4" t="s">
        <v>107</v>
      </c>
      <c r="E8" s="7" t="n">
        <v>7963000</v>
      </c>
    </row>
    <row r="9" spans="1:6">
      <c r="A9" s="4" t="s">
        <v>494</v>
      </c>
    </row>
    <row r="10" spans="1:6">
      <c r="A10" s="3" t="s">
        <v>476</v>
      </c>
    </row>
    <row r="11" spans="1:6">
      <c r="A11" s="4" t="s">
        <v>443</v>
      </c>
      <c r="F11" s="4" t="s">
        <v>495</v>
      </c>
    </row>
    <row r="12" spans="1:6">
      <c r="A12" s="4" t="s">
        <v>441</v>
      </c>
      <c r="F12" s="7" t="n">
        <v>3100000</v>
      </c>
    </row>
    <row r="13" spans="1:6">
      <c r="A13" s="4" t="s">
        <v>496</v>
      </c>
    </row>
    <row r="14" spans="1:6">
      <c r="A14" s="3" t="s">
        <v>476</v>
      </c>
    </row>
    <row r="15" spans="1:6">
      <c r="A15" s="4" t="s">
        <v>443</v>
      </c>
      <c r="F15" s="4" t="s">
        <v>497</v>
      </c>
    </row>
    <row r="16" spans="1:6">
      <c r="A16" s="4" t="s">
        <v>441</v>
      </c>
      <c r="F16" s="7" t="n">
        <v>2775000</v>
      </c>
    </row>
    <row r="17" spans="1:6">
      <c r="A17" s="4" t="s">
        <v>498</v>
      </c>
    </row>
    <row r="18" spans="1:6">
      <c r="A18" s="3" t="s">
        <v>476</v>
      </c>
    </row>
    <row r="19" spans="1:6">
      <c r="A19" s="4" t="s">
        <v>443</v>
      </c>
      <c r="F19" s="4" t="s">
        <v>499</v>
      </c>
    </row>
    <row r="20" spans="1:6">
      <c r="A20" s="4" t="s">
        <v>441</v>
      </c>
      <c r="F20" s="7" t="n">
        <v>9400000</v>
      </c>
    </row>
    <row r="21" spans="1:6">
      <c r="A21" s="4" t="s">
        <v>487</v>
      </c>
    </row>
    <row r="22" spans="1:6">
      <c r="A22" s="3" t="s">
        <v>476</v>
      </c>
    </row>
    <row r="23" spans="1:6">
      <c r="A23" s="4" t="s">
        <v>443</v>
      </c>
      <c r="F23" s="4" t="s">
        <v>500</v>
      </c>
    </row>
    <row r="24" spans="1:6">
      <c r="A24" s="4" t="s">
        <v>441</v>
      </c>
      <c r="F24" s="7" t="n">
        <v>2240000</v>
      </c>
    </row>
    <row r="25" spans="1:6">
      <c r="A25" s="4" t="s">
        <v>501</v>
      </c>
    </row>
    <row r="26" spans="1:6">
      <c r="A26" s="3" t="s">
        <v>476</v>
      </c>
    </row>
    <row r="27" spans="1:6">
      <c r="A27" s="4" t="s">
        <v>443</v>
      </c>
      <c r="F27" s="4" t="s">
        <v>465</v>
      </c>
    </row>
    <row r="28" spans="1:6">
      <c r="A28" s="4" t="s">
        <v>441</v>
      </c>
      <c r="F28" s="7" t="n">
        <v>4000000</v>
      </c>
    </row>
    <row r="29" spans="1:6">
      <c r="A29" s="4" t="s">
        <v>488</v>
      </c>
    </row>
    <row r="30" spans="1:6">
      <c r="A30" s="3" t="s">
        <v>476</v>
      </c>
    </row>
    <row r="31" spans="1:6">
      <c r="A31" s="4" t="s">
        <v>443</v>
      </c>
      <c r="F31" s="4" t="s">
        <v>502</v>
      </c>
    </row>
    <row r="32" spans="1:6">
      <c r="A32" s="4" t="s">
        <v>441</v>
      </c>
      <c r="B32" s="4" t="s">
        <v>436</v>
      </c>
      <c r="F32" s="7" t="n">
        <v>13878000</v>
      </c>
    </row>
    <row r="33" spans="1:6">
      <c r="A33" s="4" t="s">
        <v>503</v>
      </c>
    </row>
    <row r="34" spans="1:6">
      <c r="A34" s="3" t="s">
        <v>476</v>
      </c>
    </row>
    <row r="35" spans="1:6">
      <c r="A35" s="4" t="s">
        <v>443</v>
      </c>
      <c r="F35" s="4" t="s">
        <v>504</v>
      </c>
    </row>
    <row r="36" spans="1:6">
      <c r="A36" s="4" t="s">
        <v>441</v>
      </c>
      <c r="F36" s="7" t="n">
        <v>11000000</v>
      </c>
    </row>
    <row r="37" spans="1:6">
      <c r="A37" s="4" t="s">
        <v>484</v>
      </c>
    </row>
    <row r="38" spans="1:6">
      <c r="A38" s="3" t="s">
        <v>476</v>
      </c>
    </row>
    <row r="39" spans="1:6">
      <c r="A39" s="4" t="s">
        <v>441</v>
      </c>
      <c r="C39" s="7" t="n">
        <v>2200000</v>
      </c>
    </row>
    <row r="40" spans="1:6">
      <c r="A40" s="4" t="s">
        <v>505</v>
      </c>
    </row>
    <row r="41" spans="1:6">
      <c r="A41" s="3" t="s">
        <v>476</v>
      </c>
    </row>
    <row r="42" spans="1:6">
      <c r="A42" s="4" t="s">
        <v>443</v>
      </c>
      <c r="E42" s="4" t="s">
        <v>506</v>
      </c>
    </row>
    <row r="43" spans="1:6">
      <c r="A43" s="4" t="s">
        <v>441</v>
      </c>
      <c r="E43" s="7" t="n">
        <v>25000000</v>
      </c>
    </row>
    <row r="44" spans="1:6">
      <c r="A44" s="4" t="s">
        <v>485</v>
      </c>
    </row>
    <row r="45" spans="1:6">
      <c r="A45" s="3" t="s">
        <v>476</v>
      </c>
    </row>
    <row r="46" spans="1:6">
      <c r="A46" s="4" t="s">
        <v>443</v>
      </c>
      <c r="E46" s="4" t="s">
        <v>507</v>
      </c>
    </row>
    <row r="47" spans="1:6">
      <c r="A47" s="4" t="s">
        <v>441</v>
      </c>
      <c r="B47" s="4" t="s">
        <v>436</v>
      </c>
      <c r="E47" s="7" t="n">
        <v>2679000</v>
      </c>
    </row>
    <row r="48" spans="1:6">
      <c r="A48" s="4" t="s">
        <v>486</v>
      </c>
    </row>
    <row r="49" spans="1:6">
      <c r="A49" s="3" t="s">
        <v>476</v>
      </c>
    </row>
    <row r="50" spans="1:6">
      <c r="A50" s="4" t="s">
        <v>443</v>
      </c>
      <c r="E50" s="4" t="s">
        <v>448</v>
      </c>
    </row>
    <row r="51" spans="1:6">
      <c r="A51" s="4" t="s">
        <v>441</v>
      </c>
      <c r="B51" s="4" t="s">
        <v>436</v>
      </c>
      <c r="E51" s="7" t="n">
        <v>4982000</v>
      </c>
    </row>
    <row r="52" spans="1:6">
      <c r="A52" s="4" t="s">
        <v>508</v>
      </c>
    </row>
    <row r="53" spans="1:6">
      <c r="A53" s="3" t="s">
        <v>476</v>
      </c>
    </row>
    <row r="54" spans="1:6">
      <c r="A54" s="4" t="s">
        <v>443</v>
      </c>
      <c r="E54" s="4" t="s">
        <v>509</v>
      </c>
    </row>
    <row r="55" spans="1:6">
      <c r="A55" s="4" t="s">
        <v>441</v>
      </c>
      <c r="E55" s="7" t="n">
        <v>22600000</v>
      </c>
    </row>
    <row r="56" spans="1:6">
      <c r="A56" s="4" t="s">
        <v>107</v>
      </c>
      <c r="E56" s="7" t="n">
        <v>1472000</v>
      </c>
    </row>
    <row r="57" spans="1:6">
      <c r="A57" s="4" t="s">
        <v>510</v>
      </c>
    </row>
    <row r="58" spans="1:6">
      <c r="A58" s="3" t="s">
        <v>476</v>
      </c>
    </row>
    <row r="59" spans="1:6">
      <c r="A59" s="4" t="s">
        <v>443</v>
      </c>
      <c r="E59" s="4" t="s">
        <v>511</v>
      </c>
    </row>
    <row r="60" spans="1:6">
      <c r="A60" s="4" t="s">
        <v>441</v>
      </c>
      <c r="E60" s="7" t="n">
        <v>19500000</v>
      </c>
    </row>
    <row r="61" spans="1:6">
      <c r="A61" s="4" t="s">
        <v>107</v>
      </c>
      <c r="E61" s="7" t="n">
        <v>6491000</v>
      </c>
    </row>
    <row r="62" spans="1:6">
      <c r="A62" t="n"/>
    </row>
    <row r="63" spans="1:6">
      <c r="A63" s="4" t="s">
        <v>436</v>
      </c>
      <c r="B63" s="4" t="s">
        <v>489</v>
      </c>
    </row>
  </sheetData>
  <mergeCells count="3">
    <mergeCell ref="A1:B1"/>
    <mergeCell ref="A62:E62"/>
    <mergeCell ref="B63:E6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12</v>
      </c>
      <c r="B1" s="2" t="s">
        <v>2</v>
      </c>
      <c r="C1" s="2" t="s">
        <v>30</v>
      </c>
    </row>
    <row r="2" spans="1:3">
      <c r="A2" s="3" t="s">
        <v>220</v>
      </c>
    </row>
    <row r="3" spans="1:3">
      <c r="A3" s="4" t="s">
        <v>513</v>
      </c>
      <c r="B3" s="10" t="n">
        <v>308.1</v>
      </c>
      <c r="C3" s="10" t="n">
        <v>410.8</v>
      </c>
    </row>
    <row r="4" spans="1:3">
      <c r="A4" s="4" t="s">
        <v>514</v>
      </c>
      <c r="B4" s="7" t="n">
        <v>299</v>
      </c>
      <c r="C4" s="10" t="n">
        <v>39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7" t="n">
        <v>539000</v>
      </c>
      <c r="C3" s="7" t="n">
        <v>492000</v>
      </c>
    </row>
    <row r="4" spans="1:3">
      <c r="A4" s="4" t="s">
        <v>518</v>
      </c>
    </row>
    <row r="5" spans="1:3">
      <c r="A5" s="3" t="s">
        <v>516</v>
      </c>
    </row>
    <row r="6" spans="1:3">
      <c r="A6" s="4" t="s">
        <v>517</v>
      </c>
      <c r="B6" s="6" t="n">
        <v>539000</v>
      </c>
      <c r="C6" s="6" t="n">
        <v>492000</v>
      </c>
    </row>
    <row r="7" spans="1:3">
      <c r="A7" s="4" t="s">
        <v>519</v>
      </c>
      <c r="B7" s="6" t="n">
        <v>529000</v>
      </c>
      <c r="C7" s="6" t="n">
        <v>487000</v>
      </c>
    </row>
    <row r="8" spans="1:3">
      <c r="A8" s="4" t="s">
        <v>520</v>
      </c>
      <c r="B8" s="6" t="n">
        <v>3945000</v>
      </c>
      <c r="C8" s="6" t="n">
        <v>2777000</v>
      </c>
    </row>
    <row r="9" spans="1:3">
      <c r="A9" s="4" t="s">
        <v>521</v>
      </c>
    </row>
    <row r="10" spans="1:3">
      <c r="A10" s="3" t="s">
        <v>516</v>
      </c>
    </row>
    <row r="11" spans="1:3">
      <c r="A11" s="4" t="s">
        <v>517</v>
      </c>
      <c r="B11" s="6" t="n">
        <v>539000</v>
      </c>
      <c r="C11" s="6" t="n">
        <v>492000</v>
      </c>
    </row>
    <row r="12" spans="1:3">
      <c r="A12" s="4" t="s">
        <v>519</v>
      </c>
      <c r="B12" s="6" t="n">
        <v>529000</v>
      </c>
      <c r="C12" s="6" t="n">
        <v>487000</v>
      </c>
    </row>
    <row r="13" spans="1:3">
      <c r="A13" s="4" t="s">
        <v>522</v>
      </c>
    </row>
    <row r="14" spans="1:3">
      <c r="A14" s="3" t="s">
        <v>516</v>
      </c>
    </row>
    <row r="15" spans="1:3">
      <c r="A15" s="4" t="s">
        <v>520</v>
      </c>
      <c r="B15" s="7" t="n">
        <v>3945000</v>
      </c>
      <c r="C15" s="7" t="n">
        <v>2777000</v>
      </c>
    </row>
    <row r="16" spans="1:3">
      <c r="A16" s="4" t="s">
        <v>523</v>
      </c>
    </row>
    <row r="17" spans="1:3">
      <c r="A17" s="3" t="s">
        <v>516</v>
      </c>
    </row>
    <row r="18" spans="1:3">
      <c r="A18" s="4" t="s">
        <v>517</v>
      </c>
      <c r="B18" s="4" t="s">
        <v>52</v>
      </c>
      <c r="C18" s="4" t="s">
        <v>52</v>
      </c>
    </row>
    <row r="19" spans="1:3">
      <c r="A19" s="4" t="s">
        <v>519</v>
      </c>
      <c r="B19" s="4" t="s">
        <v>52</v>
      </c>
      <c r="C19" s="4" t="s">
        <v>52</v>
      </c>
    </row>
    <row r="20" spans="1:3">
      <c r="A20" s="4" t="s">
        <v>520</v>
      </c>
      <c r="B20" s="4" t="s">
        <v>52</v>
      </c>
      <c r="C20" s="4" t="s">
        <v>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0</v>
      </c>
    </row>
    <row r="2" spans="1:3">
      <c r="A2" s="3" t="s">
        <v>516</v>
      </c>
    </row>
    <row r="3" spans="1:3">
      <c r="A3" s="4" t="s">
        <v>37</v>
      </c>
      <c r="B3" s="7" t="n">
        <v>14402000</v>
      </c>
      <c r="C3" s="7" t="n">
        <v>16508000</v>
      </c>
    </row>
    <row r="4" spans="1:3">
      <c r="A4" s="4" t="s">
        <v>525</v>
      </c>
    </row>
    <row r="5" spans="1:3">
      <c r="A5" s="3" t="s">
        <v>516</v>
      </c>
    </row>
    <row r="6" spans="1:3">
      <c r="A6" s="4" t="s">
        <v>37</v>
      </c>
      <c r="B6" s="7" t="n">
        <v>14402000</v>
      </c>
      <c r="C6" s="7" t="n">
        <v>16508000</v>
      </c>
    </row>
    <row r="7" spans="1:3">
      <c r="A7" s="4" t="s">
        <v>526</v>
      </c>
    </row>
    <row r="8" spans="1:3">
      <c r="A8" s="3" t="s">
        <v>516</v>
      </c>
    </row>
    <row r="9" spans="1:3">
      <c r="A9" s="4" t="s">
        <v>37</v>
      </c>
      <c r="B9" s="4" t="s">
        <v>52</v>
      </c>
      <c r="C9" s="4" t="s">
        <v>52</v>
      </c>
    </row>
    <row r="10" spans="1:3">
      <c r="A10" s="4" t="s">
        <v>527</v>
      </c>
    </row>
    <row r="11" spans="1:3">
      <c r="A11" s="3" t="s">
        <v>516</v>
      </c>
    </row>
    <row r="12" spans="1:3">
      <c r="A12" s="4" t="s">
        <v>37</v>
      </c>
      <c r="B12" s="7" t="n">
        <v>14402000</v>
      </c>
      <c r="C12" s="7" t="n">
        <v>3424000</v>
      </c>
    </row>
    <row r="13" spans="1:3">
      <c r="A13" s="4" t="s">
        <v>528</v>
      </c>
    </row>
    <row r="14" spans="1:3">
      <c r="A14" s="3" t="s">
        <v>516</v>
      </c>
    </row>
    <row r="15" spans="1:3">
      <c r="A15" s="4" t="s">
        <v>37</v>
      </c>
      <c r="C15" s="7" t="n">
        <v>1308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29</v>
      </c>
      <c r="B1" s="2" t="s">
        <v>1</v>
      </c>
    </row>
    <row r="2" spans="1:2">
      <c r="B2" s="2" t="s">
        <v>530</v>
      </c>
    </row>
    <row r="3" spans="1:2">
      <c r="A3" s="3" t="s">
        <v>531</v>
      </c>
    </row>
    <row r="4" spans="1:2">
      <c r="A4" s="4" t="s">
        <v>532</v>
      </c>
      <c r="B4" s="7" t="n">
        <v>13084000</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537</v>
      </c>
      <c r="B1" s="2" t="s">
        <v>1</v>
      </c>
    </row>
    <row r="2" spans="1:4">
      <c r="B2" s="2" t="s">
        <v>2</v>
      </c>
      <c r="C2" s="2" t="s">
        <v>30</v>
      </c>
      <c r="D2" s="2" t="s">
        <v>80</v>
      </c>
    </row>
    <row r="3" spans="1:4">
      <c r="A3" s="3" t="s">
        <v>538</v>
      </c>
    </row>
    <row r="4" spans="1:4">
      <c r="A4" s="4" t="s">
        <v>539</v>
      </c>
      <c r="B4" s="6" t="n">
        <v>60</v>
      </c>
    </row>
    <row r="5" spans="1:4">
      <c r="A5" s="4" t="s">
        <v>540</v>
      </c>
    </row>
    <row r="6" spans="1:4">
      <c r="A6" s="3" t="s">
        <v>538</v>
      </c>
    </row>
    <row r="7" spans="1:4">
      <c r="A7" s="4" t="s">
        <v>539</v>
      </c>
      <c r="B7" s="6" t="n">
        <v>27</v>
      </c>
    </row>
    <row r="8" spans="1:4">
      <c r="A8" s="4" t="s">
        <v>541</v>
      </c>
    </row>
    <row r="9" spans="1:4">
      <c r="A9" s="3" t="s">
        <v>538</v>
      </c>
    </row>
    <row r="10" spans="1:4">
      <c r="A10" s="4" t="s">
        <v>542</v>
      </c>
      <c r="B10" s="4" t="s">
        <v>543</v>
      </c>
      <c r="C10" s="4" t="s">
        <v>544</v>
      </c>
      <c r="D10" s="4" t="s">
        <v>5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 customWidth="1" max="5" min="5" width="14"/>
    <col customWidth="1" max="6" min="6" width="14"/>
    <col customWidth="1" max="7" min="7" width="14"/>
  </cols>
  <sheetData>
    <row r="1" spans="1:7">
      <c r="A1" s="1" t="s">
        <v>546</v>
      </c>
      <c r="B1" s="2" t="s">
        <v>547</v>
      </c>
      <c r="C1" s="2" t="s">
        <v>1</v>
      </c>
    </row>
    <row r="2" spans="1:7">
      <c r="B2" s="2" t="s">
        <v>548</v>
      </c>
      <c r="C2" s="2" t="s">
        <v>2</v>
      </c>
      <c r="D2" s="2" t="s">
        <v>30</v>
      </c>
      <c r="E2" s="2" t="s">
        <v>80</v>
      </c>
      <c r="F2" s="2" t="s">
        <v>549</v>
      </c>
      <c r="G2" s="2" t="s">
        <v>550</v>
      </c>
    </row>
    <row r="3" spans="1:7">
      <c r="A3" s="3" t="s">
        <v>551</v>
      </c>
    </row>
    <row r="4" spans="1:7">
      <c r="A4" s="4" t="s">
        <v>179</v>
      </c>
      <c r="C4" s="7" t="n">
        <v>2439000</v>
      </c>
      <c r="D4" s="7" t="n">
        <v>3479000</v>
      </c>
    </row>
    <row r="5" spans="1:7">
      <c r="A5" s="4" t="s">
        <v>173</v>
      </c>
      <c r="C5" s="6" t="n">
        <v>15473000</v>
      </c>
      <c r="D5" s="6" t="n">
        <v>14926000</v>
      </c>
    </row>
    <row r="6" spans="1:7">
      <c r="A6" s="4" t="s">
        <v>40</v>
      </c>
      <c r="C6" s="6" t="n">
        <v>17912000</v>
      </c>
      <c r="D6" s="6" t="n">
        <v>18405000</v>
      </c>
    </row>
    <row r="7" spans="1:7">
      <c r="A7" s="4" t="s">
        <v>552</v>
      </c>
      <c r="G7" s="7" t="n">
        <v>4100000</v>
      </c>
    </row>
    <row r="8" spans="1:7">
      <c r="A8" s="4" t="s">
        <v>553</v>
      </c>
      <c r="F8" s="7" t="n">
        <v>1100000</v>
      </c>
    </row>
    <row r="9" spans="1:7">
      <c r="A9" s="4" t="s">
        <v>554</v>
      </c>
      <c r="F9" s="7" t="n">
        <v>1100000</v>
      </c>
    </row>
    <row r="10" spans="1:7">
      <c r="A10" s="4" t="s">
        <v>96</v>
      </c>
      <c r="C10" s="7" t="n">
        <v>212000</v>
      </c>
      <c r="D10" s="7" t="n">
        <v>-3148000</v>
      </c>
      <c r="E10" s="7" t="n">
        <v>172000</v>
      </c>
    </row>
    <row r="11" spans="1:7">
      <c r="A11" s="4" t="s">
        <v>555</v>
      </c>
    </row>
    <row r="12" spans="1:7">
      <c r="A12" s="3" t="s">
        <v>551</v>
      </c>
    </row>
    <row r="13" spans="1:7">
      <c r="A13" s="4" t="s">
        <v>96</v>
      </c>
      <c r="B13" s="7" t="n">
        <v>-11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80</v>
      </c>
    </row>
    <row r="3" spans="1:4">
      <c r="A3" s="3" t="s">
        <v>228</v>
      </c>
    </row>
    <row r="4" spans="1:4">
      <c r="A4" s="4" t="s">
        <v>557</v>
      </c>
      <c r="B4" s="10" t="n">
        <v>5.2</v>
      </c>
      <c r="C4" s="10" t="n">
        <v>5.6</v>
      </c>
      <c r="D4" s="10" t="n">
        <v>5.2</v>
      </c>
    </row>
    <row r="5" spans="1:4">
      <c r="A5" s="4" t="s">
        <v>558</v>
      </c>
      <c r="B5" s="11" t="n">
        <v>25.6</v>
      </c>
    </row>
    <row r="6" spans="1:4">
      <c r="A6" s="4" t="s">
        <v>559</v>
      </c>
      <c r="B6" s="10" t="n">
        <v>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7" t="n">
        <v>18394000</v>
      </c>
      <c r="C3" s="7" t="n">
        <v>18180000</v>
      </c>
    </row>
    <row r="4" spans="1:3">
      <c r="A4" s="4" t="s">
        <v>563</v>
      </c>
      <c r="B4" s="6" t="n">
        <v>5490000</v>
      </c>
      <c r="C4" s="6" t="n">
        <v>4256000</v>
      </c>
    </row>
    <row r="5" spans="1:3">
      <c r="A5" s="4" t="s">
        <v>564</v>
      </c>
      <c r="B5" s="6" t="n">
        <v>6104000</v>
      </c>
      <c r="C5" s="6" t="n">
        <v>6689000</v>
      </c>
    </row>
    <row r="6" spans="1:3">
      <c r="A6" s="4" t="s">
        <v>565</v>
      </c>
      <c r="B6" s="6" t="n">
        <v>532000</v>
      </c>
      <c r="C6" s="6" t="n">
        <v>761000</v>
      </c>
    </row>
    <row r="7" spans="1:3">
      <c r="A7" s="4" t="s">
        <v>566</v>
      </c>
      <c r="B7" s="6" t="n">
        <v>539000</v>
      </c>
      <c r="C7" s="6" t="n">
        <v>492000</v>
      </c>
    </row>
    <row r="8" spans="1:3">
      <c r="A8" s="4" t="s">
        <v>84</v>
      </c>
      <c r="B8" s="6" t="n">
        <v>1339000</v>
      </c>
      <c r="C8" s="6" t="n">
        <v>1168000</v>
      </c>
    </row>
    <row r="9" spans="1:3">
      <c r="A9" s="4" t="s">
        <v>567</v>
      </c>
      <c r="B9" s="6" t="n">
        <v>32398000</v>
      </c>
      <c r="C9" s="6" t="n">
        <v>31546000</v>
      </c>
    </row>
    <row r="10" spans="1:3">
      <c r="A10" s="4" t="s">
        <v>568</v>
      </c>
      <c r="B10" s="6" t="n">
        <v>25600000</v>
      </c>
    </row>
    <row r="11" spans="1:3">
      <c r="A11" s="4" t="s">
        <v>569</v>
      </c>
    </row>
    <row r="12" spans="1:3">
      <c r="A12" s="3" t="s">
        <v>561</v>
      </c>
    </row>
    <row r="13" spans="1:3">
      <c r="A13" s="4" t="s">
        <v>570</v>
      </c>
      <c r="B13" s="6" t="n">
        <v>8000000</v>
      </c>
      <c r="C13" s="6" t="n">
        <v>8400000</v>
      </c>
    </row>
    <row r="14" spans="1:3">
      <c r="A14" s="4" t="s">
        <v>571</v>
      </c>
      <c r="B14" s="6" t="n">
        <v>21300000</v>
      </c>
      <c r="C14" s="6" t="n">
        <v>20700000</v>
      </c>
    </row>
    <row r="15" spans="1:3">
      <c r="A15" s="4" t="s">
        <v>568</v>
      </c>
      <c r="B15" s="7" t="n">
        <v>13300000</v>
      </c>
      <c r="C15" s="7" t="n">
        <v>12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0</v>
      </c>
    </row>
    <row r="2" spans="1:3">
      <c r="A2" s="3" t="s">
        <v>228</v>
      </c>
    </row>
    <row r="3" spans="1:3">
      <c r="A3" s="4" t="s">
        <v>573</v>
      </c>
      <c r="B3" s="7" t="n">
        <v>3081000</v>
      </c>
    </row>
    <row r="4" spans="1:3">
      <c r="A4" s="4" t="s">
        <v>574</v>
      </c>
      <c r="B4" s="6" t="n">
        <v>2513000</v>
      </c>
    </row>
    <row r="5" spans="1:3">
      <c r="A5" s="4" t="s">
        <v>575</v>
      </c>
      <c r="B5" s="6" t="n">
        <v>2146000</v>
      </c>
    </row>
    <row r="6" spans="1:3">
      <c r="A6" s="4" t="s">
        <v>576</v>
      </c>
      <c r="B6" s="6" t="n">
        <v>1834000</v>
      </c>
    </row>
    <row r="7" spans="1:3">
      <c r="A7" s="4" t="s">
        <v>577</v>
      </c>
      <c r="B7" s="6" t="n">
        <v>1342000</v>
      </c>
    </row>
    <row r="8" spans="1:3">
      <c r="A8" s="4" t="s">
        <v>578</v>
      </c>
      <c r="B8" s="6" t="n">
        <v>7478000</v>
      </c>
    </row>
    <row r="9" spans="1:3">
      <c r="A9" s="4" t="s">
        <v>562</v>
      </c>
      <c r="B9" s="6" t="n">
        <v>18394000</v>
      </c>
      <c r="C9" s="7" t="n">
        <v>18180000</v>
      </c>
    </row>
    <row r="10" spans="1:3">
      <c r="A10" s="4" t="s">
        <v>579</v>
      </c>
      <c r="B10" s="6" t="n">
        <v>1555000</v>
      </c>
    </row>
    <row r="11" spans="1:3">
      <c r="A11" s="4" t="s">
        <v>580</v>
      </c>
      <c r="B11" s="6" t="n">
        <v>1422000</v>
      </c>
    </row>
    <row r="12" spans="1:3">
      <c r="A12" s="4" t="s">
        <v>581</v>
      </c>
      <c r="B12" s="6" t="n">
        <v>1401000</v>
      </c>
    </row>
    <row r="13" spans="1:3">
      <c r="A13" s="4" t="s">
        <v>582</v>
      </c>
      <c r="B13" s="6" t="n">
        <v>580000</v>
      </c>
    </row>
    <row r="14" spans="1:3">
      <c r="A14" s="4" t="s">
        <v>583</v>
      </c>
      <c r="B14" s="6" t="n">
        <v>292000</v>
      </c>
    </row>
    <row r="15" spans="1:3">
      <c r="A15" s="4" t="s">
        <v>584</v>
      </c>
      <c r="B15" s="6" t="n">
        <v>240000</v>
      </c>
    </row>
    <row r="16" spans="1:3">
      <c r="A16" s="4" t="s">
        <v>563</v>
      </c>
      <c r="B16" s="7" t="n">
        <v>5490000</v>
      </c>
      <c r="C16" s="7" t="n">
        <v>425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62"/>
    <col customWidth="1" max="2" min="2" width="25"/>
    <col customWidth="1" max="3" min="3" width="22"/>
    <col customWidth="1" max="4" min="4" width="33"/>
    <col customWidth="1" max="5" min="5" width="36"/>
    <col customWidth="1" max="6" min="6" width="58"/>
    <col customWidth="1" max="7" min="7" width="48"/>
    <col customWidth="1" max="8" min="8" width="38"/>
    <col customWidth="1" max="9" min="9" width="59"/>
    <col customWidth="1" max="10" min="10" width="34"/>
    <col customWidth="1" max="11" min="11" width="61"/>
    <col customWidth="1" max="12" min="12" width="14"/>
  </cols>
  <sheetData>
    <row r="1" spans="1:12">
      <c r="A1" s="1" t="s">
        <v>129</v>
      </c>
      <c r="B1" s="2" t="s">
        <v>130</v>
      </c>
      <c r="C1" s="2" t="s">
        <v>131</v>
      </c>
      <c r="D1" s="2" t="s">
        <v>132</v>
      </c>
      <c r="E1" s="2" t="s">
        <v>133</v>
      </c>
      <c r="F1" s="2" t="s">
        <v>134</v>
      </c>
      <c r="G1" s="2" t="s">
        <v>135</v>
      </c>
      <c r="H1" s="2" t="s">
        <v>136</v>
      </c>
      <c r="I1" s="2" t="s">
        <v>137</v>
      </c>
      <c r="J1" s="2" t="s">
        <v>138</v>
      </c>
      <c r="K1" s="2" t="s">
        <v>139</v>
      </c>
      <c r="L1" s="2" t="s">
        <v>140</v>
      </c>
    </row>
    <row r="2" spans="1:12">
      <c r="A2" s="4" t="s">
        <v>141</v>
      </c>
      <c r="B2" s="7" t="n">
        <v>163669000</v>
      </c>
      <c r="C2" s="7" t="n">
        <v>4309000</v>
      </c>
      <c r="D2" s="7" t="n">
        <v>-21702000</v>
      </c>
      <c r="E2" s="7" t="n">
        <v>748194000</v>
      </c>
      <c r="F2" s="7" t="n">
        <v>-378254000</v>
      </c>
      <c r="G2" s="7" t="n">
        <v>-2560000</v>
      </c>
      <c r="H2" s="7" t="n">
        <v>513656000</v>
      </c>
      <c r="I2" s="7" t="n">
        <v>6081000</v>
      </c>
      <c r="J2" s="7" t="n">
        <v>7471000</v>
      </c>
      <c r="K2" s="7" t="n">
        <v>1390000</v>
      </c>
      <c r="L2" s="7" t="n">
        <v>521127000</v>
      </c>
    </row>
    <row r="3" spans="1:12">
      <c r="A3" s="4" t="s">
        <v>142</v>
      </c>
      <c r="B3" s="6" t="n">
        <v>6837000</v>
      </c>
      <c r="C3" s="6" t="n">
        <v>71817000</v>
      </c>
    </row>
    <row r="4" spans="1:12">
      <c r="A4" s="4" t="s">
        <v>143</v>
      </c>
      <c r="F4" s="6" t="n">
        <v>14448000</v>
      </c>
      <c r="H4" s="6" t="n">
        <v>14448000</v>
      </c>
      <c r="I4" s="6" t="n">
        <v>-247000</v>
      </c>
      <c r="J4" s="6" t="n">
        <v>-244000</v>
      </c>
      <c r="K4" s="6" t="n">
        <v>3000</v>
      </c>
      <c r="L4" s="6" t="n">
        <v>14204000</v>
      </c>
    </row>
    <row r="5" spans="1:12">
      <c r="A5" s="4" t="s">
        <v>144</v>
      </c>
      <c r="G5" s="6" t="n">
        <v>1257000</v>
      </c>
      <c r="H5" s="6" t="n">
        <v>1257000</v>
      </c>
      <c r="J5" s="6" t="n">
        <v>3000</v>
      </c>
      <c r="K5" s="6" t="n">
        <v>3000</v>
      </c>
      <c r="L5" s="6" t="n">
        <v>1260000</v>
      </c>
    </row>
    <row r="6" spans="1:12">
      <c r="A6" s="4" t="s">
        <v>145</v>
      </c>
      <c r="C6" s="7" t="n">
        <v>23000</v>
      </c>
      <c r="D6" s="6" t="n">
        <v>1511000</v>
      </c>
      <c r="E6" s="6" t="n">
        <v>1814000</v>
      </c>
      <c r="H6" s="6" t="n">
        <v>3348000</v>
      </c>
      <c r="L6" s="6" t="n">
        <v>3348000</v>
      </c>
    </row>
    <row r="7" spans="1:12">
      <c r="A7" s="4" t="s">
        <v>146</v>
      </c>
      <c r="C7" s="6" t="n">
        <v>378000</v>
      </c>
    </row>
    <row r="8" spans="1:12">
      <c r="A8" s="4" t="s">
        <v>147</v>
      </c>
      <c r="B8" s="7" t="n">
        <v>61874000</v>
      </c>
      <c r="E8" s="6" t="n">
        <v>-2025000</v>
      </c>
      <c r="H8" s="6" t="n">
        <v>59849000</v>
      </c>
      <c r="L8" s="6" t="n">
        <v>59849000</v>
      </c>
    </row>
    <row r="9" spans="1:12">
      <c r="A9" s="4" t="s">
        <v>148</v>
      </c>
      <c r="B9" s="6" t="n">
        <v>2521000</v>
      </c>
    </row>
    <row r="10" spans="1:12">
      <c r="A10" s="4" t="s">
        <v>149</v>
      </c>
      <c r="E10" s="6" t="n">
        <v>-64000</v>
      </c>
      <c r="H10" s="6" t="n">
        <v>-64000</v>
      </c>
      <c r="L10" s="6" t="n">
        <v>64000</v>
      </c>
    </row>
    <row r="11" spans="1:12">
      <c r="A11" s="4" t="s">
        <v>150</v>
      </c>
      <c r="C11" s="6" t="n">
        <v>2000</v>
      </c>
    </row>
    <row r="12" spans="1:12">
      <c r="A12" s="4" t="s">
        <v>114</v>
      </c>
      <c r="F12" s="6" t="n">
        <v>-14413000</v>
      </c>
      <c r="H12" s="6" t="n">
        <v>-14413000</v>
      </c>
      <c r="L12" s="6" t="n">
        <v>-14413000</v>
      </c>
    </row>
    <row r="13" spans="1:12">
      <c r="A13" s="4" t="s">
        <v>151</v>
      </c>
      <c r="F13" s="6" t="n">
        <v>-14434000</v>
      </c>
      <c r="H13" s="6" t="n">
        <v>-14434000</v>
      </c>
      <c r="I13" s="6" t="n">
        <v>-665000</v>
      </c>
      <c r="J13" s="6" t="n">
        <v>-703000</v>
      </c>
      <c r="K13" s="6" t="n">
        <v>-38000</v>
      </c>
      <c r="L13" s="6" t="n">
        <v>-15137000</v>
      </c>
    </row>
    <row r="14" spans="1:12">
      <c r="A14" s="4" t="s">
        <v>152</v>
      </c>
      <c r="E14" s="6" t="n">
        <v>24000</v>
      </c>
      <c r="H14" s="6" t="n">
        <v>24000</v>
      </c>
      <c r="J14" s="6" t="n">
        <v>-24000</v>
      </c>
      <c r="K14" s="6" t="n">
        <v>-24000</v>
      </c>
      <c r="L14" s="6" t="n">
        <v>24000</v>
      </c>
    </row>
    <row r="15" spans="1:12">
      <c r="A15" s="4" t="s">
        <v>153</v>
      </c>
      <c r="C15" s="6" t="n">
        <v>3000</v>
      </c>
    </row>
    <row r="16" spans="1:12">
      <c r="A16" s="4" t="s">
        <v>154</v>
      </c>
      <c r="J16" s="6" t="n">
        <v>1500000</v>
      </c>
      <c r="K16" s="6" t="n">
        <v>1500000</v>
      </c>
      <c r="L16" s="6" t="n">
        <v>1500000</v>
      </c>
    </row>
    <row r="17" spans="1:12">
      <c r="A17" s="4" t="s">
        <v>155</v>
      </c>
      <c r="B17" s="7" t="n">
        <v>-34882000</v>
      </c>
      <c r="E17" s="6" t="n">
        <v>1056000</v>
      </c>
      <c r="F17" s="6" t="n">
        <v>-1166000</v>
      </c>
      <c r="H17" s="6" t="n">
        <v>-34992000</v>
      </c>
      <c r="L17" s="6" t="n">
        <v>-34992000</v>
      </c>
    </row>
    <row r="18" spans="1:12">
      <c r="A18" s="4" t="s">
        <v>156</v>
      </c>
      <c r="B18" s="6" t="n">
        <v>-1408000</v>
      </c>
    </row>
    <row r="19" spans="1:12">
      <c r="A19" s="4" t="s">
        <v>157</v>
      </c>
      <c r="E19" s="6" t="n">
        <v>-498000</v>
      </c>
      <c r="H19" s="6" t="n">
        <v>-498000</v>
      </c>
      <c r="J19" s="6" t="n">
        <v>531000</v>
      </c>
      <c r="K19" s="6" t="n">
        <v>531000</v>
      </c>
      <c r="L19" s="6" t="n">
        <v>33000</v>
      </c>
    </row>
    <row r="20" spans="1:12">
      <c r="A20" s="4" t="s">
        <v>158</v>
      </c>
      <c r="E20" s="6" t="n">
        <v>-504000</v>
      </c>
      <c r="H20" s="6" t="n">
        <v>-504000</v>
      </c>
      <c r="I20" s="6" t="n">
        <v>-1048000</v>
      </c>
      <c r="J20" s="6" t="n">
        <v>-1048000</v>
      </c>
      <c r="L20" s="6" t="n">
        <v>-1552000</v>
      </c>
    </row>
    <row r="21" spans="1:12">
      <c r="A21" s="4" t="s">
        <v>159</v>
      </c>
      <c r="I21" s="6" t="n">
        <v>-81000</v>
      </c>
      <c r="J21" s="6" t="n">
        <v>-81000</v>
      </c>
      <c r="L21" s="6" t="n">
        <v>-81000</v>
      </c>
    </row>
    <row r="22" spans="1:12">
      <c r="A22" s="4" t="s">
        <v>160</v>
      </c>
      <c r="J22" s="6" t="n">
        <v>-10000</v>
      </c>
      <c r="K22" s="6" t="n">
        <v>-10000</v>
      </c>
      <c r="L22" s="6" t="n">
        <v>-10000</v>
      </c>
    </row>
    <row r="23" spans="1:12">
      <c r="A23" s="4" t="s">
        <v>161</v>
      </c>
      <c r="B23" s="7" t="n">
        <v>190661000</v>
      </c>
      <c r="C23" s="7" t="n">
        <v>4332000</v>
      </c>
      <c r="D23" s="6" t="n">
        <v>-20191000</v>
      </c>
      <c r="E23" s="6" t="n">
        <v>747997000</v>
      </c>
      <c r="F23" s="6" t="n">
        <v>-393819000</v>
      </c>
      <c r="G23" s="6" t="n">
        <v>-1303000</v>
      </c>
      <c r="H23" s="6" t="n">
        <v>527677000</v>
      </c>
      <c r="I23" s="6" t="n">
        <v>4202000</v>
      </c>
      <c r="J23" s="6" t="n">
        <v>7557000</v>
      </c>
      <c r="K23" s="6" t="n">
        <v>3355000</v>
      </c>
      <c r="L23" s="6" t="n">
        <v>535234000</v>
      </c>
    </row>
    <row r="24" spans="1:12">
      <c r="A24" s="4" t="s">
        <v>162</v>
      </c>
      <c r="B24" s="6" t="n">
        <v>7950000</v>
      </c>
      <c r="C24" s="6" t="n">
        <v>72200000</v>
      </c>
    </row>
    <row r="25" spans="1:12">
      <c r="A25" s="4" t="s">
        <v>143</v>
      </c>
      <c r="F25" s="6" t="n">
        <v>28981000</v>
      </c>
      <c r="H25" s="6" t="n">
        <v>28981000</v>
      </c>
      <c r="I25" s="6" t="n">
        <v>-370000</v>
      </c>
      <c r="J25" s="6" t="n">
        <v>-301000</v>
      </c>
      <c r="K25" s="6" t="n">
        <v>69000</v>
      </c>
      <c r="L25" s="6" t="n">
        <v>28680000</v>
      </c>
    </row>
    <row r="26" spans="1:12">
      <c r="A26" s="4" t="s">
        <v>144</v>
      </c>
      <c r="G26" s="6" t="n">
        <v>-1843000</v>
      </c>
      <c r="H26" s="6" t="n">
        <v>-1843000</v>
      </c>
      <c r="J26" s="6" t="n">
        <v>-13000</v>
      </c>
      <c r="K26" s="6" t="n">
        <v>-13000</v>
      </c>
      <c r="L26" s="6" t="n">
        <v>-1856000</v>
      </c>
    </row>
    <row r="27" spans="1:12">
      <c r="A27" s="4" t="s">
        <v>145</v>
      </c>
      <c r="C27" s="7" t="n">
        <v>4000</v>
      </c>
      <c r="D27" s="6" t="n">
        <v>1388000</v>
      </c>
      <c r="E27" s="6" t="n">
        <v>1947000</v>
      </c>
      <c r="H27" s="6" t="n">
        <v>3339000</v>
      </c>
      <c r="L27" s="6" t="n">
        <v>3339000</v>
      </c>
    </row>
    <row r="28" spans="1:12">
      <c r="A28" s="4" t="s">
        <v>146</v>
      </c>
      <c r="C28" s="6" t="n">
        <v>60000</v>
      </c>
    </row>
    <row r="29" spans="1:12">
      <c r="A29" s="4" t="s">
        <v>149</v>
      </c>
      <c r="C29" s="7" t="n">
        <v>414000</v>
      </c>
      <c r="E29" s="6" t="n">
        <v>40749000</v>
      </c>
      <c r="H29" s="6" t="n">
        <v>41163000</v>
      </c>
      <c r="L29" s="6" t="n">
        <v>41163000</v>
      </c>
    </row>
    <row r="30" spans="1:12">
      <c r="A30" s="4" t="s">
        <v>150</v>
      </c>
      <c r="C30" s="6" t="n">
        <v>6902000</v>
      </c>
    </row>
    <row r="31" spans="1:12">
      <c r="A31" s="4" t="s">
        <v>114</v>
      </c>
      <c r="F31" s="6" t="n">
        <v>-14408000</v>
      </c>
      <c r="H31" s="6" t="n">
        <v>-14408000</v>
      </c>
      <c r="L31" s="6" t="n">
        <v>-14408000</v>
      </c>
    </row>
    <row r="32" spans="1:12">
      <c r="A32" s="4" t="s">
        <v>151</v>
      </c>
      <c r="F32" s="6" t="n">
        <v>-15841000</v>
      </c>
      <c r="H32" s="6" t="n">
        <v>-15841000</v>
      </c>
      <c r="I32" s="6" t="n">
        <v>-960000</v>
      </c>
      <c r="J32" s="6" t="n">
        <v>-1034000</v>
      </c>
      <c r="K32" s="6" t="n">
        <v>-74000</v>
      </c>
      <c r="L32" s="6" t="n">
        <v>-16875000</v>
      </c>
    </row>
    <row r="33" spans="1:12">
      <c r="A33" s="4" t="s">
        <v>152</v>
      </c>
      <c r="C33" s="7" t="n">
        <v>3000</v>
      </c>
      <c r="E33" s="6" t="n">
        <v>368000</v>
      </c>
      <c r="H33" s="6" t="n">
        <v>371000</v>
      </c>
      <c r="J33" s="6" t="n">
        <v>-371000</v>
      </c>
      <c r="K33" s="6" t="n">
        <v>-371000</v>
      </c>
      <c r="L33" s="6" t="n">
        <v>371000</v>
      </c>
    </row>
    <row r="34" spans="1:12">
      <c r="A34" s="4" t="s">
        <v>153</v>
      </c>
      <c r="C34" s="6" t="n">
        <v>51000</v>
      </c>
    </row>
    <row r="35" spans="1:12">
      <c r="A35" s="4" t="s">
        <v>157</v>
      </c>
      <c r="E35" s="6" t="n">
        <v>113000</v>
      </c>
      <c r="H35" s="6" t="n">
        <v>113000</v>
      </c>
      <c r="J35" s="6" t="n">
        <v>-98000</v>
      </c>
      <c r="K35" s="6" t="n">
        <v>-98000</v>
      </c>
      <c r="L35" s="6" t="n">
        <v>15000</v>
      </c>
    </row>
    <row r="36" spans="1:12">
      <c r="A36" s="4" t="s">
        <v>160</v>
      </c>
      <c r="J36" s="6" t="n">
        <v>-437000</v>
      </c>
      <c r="K36" s="6" t="n">
        <v>-437000</v>
      </c>
      <c r="L36" s="6" t="n">
        <v>-437000</v>
      </c>
    </row>
    <row r="37" spans="1:12">
      <c r="A37" s="4" t="s">
        <v>163</v>
      </c>
      <c r="B37" s="7" t="n">
        <v>190661000</v>
      </c>
      <c r="C37" s="7" t="n">
        <v>4753000</v>
      </c>
      <c r="D37" s="6" t="n">
        <v>-18803000</v>
      </c>
      <c r="E37" s="6" t="n">
        <v>791174000</v>
      </c>
      <c r="F37" s="6" t="n">
        <v>-395087000</v>
      </c>
      <c r="G37" s="6" t="n">
        <v>-3146000</v>
      </c>
      <c r="H37" s="6" t="n">
        <v>569552000</v>
      </c>
      <c r="I37" s="6" t="n">
        <v>2872000</v>
      </c>
      <c r="J37" s="6" t="n">
        <v>5303000</v>
      </c>
      <c r="K37" s="6" t="n">
        <v>2431000</v>
      </c>
      <c r="L37" s="6" t="n">
        <v>574855000</v>
      </c>
    </row>
    <row r="38" spans="1:12">
      <c r="A38" s="4" t="s">
        <v>164</v>
      </c>
      <c r="B38" s="6" t="n">
        <v>7950000</v>
      </c>
      <c r="C38" s="6" t="n">
        <v>79213000</v>
      </c>
    </row>
    <row r="39" spans="1:12">
      <c r="A39" s="4" t="s">
        <v>143</v>
      </c>
      <c r="F39" s="6" t="n">
        <v>22146000</v>
      </c>
      <c r="H39" s="6" t="n">
        <v>22146000</v>
      </c>
      <c r="I39" s="6" t="n">
        <v>-393000</v>
      </c>
      <c r="J39" s="6" t="n">
        <v>-365000</v>
      </c>
      <c r="K39" s="6" t="n">
        <v>28000</v>
      </c>
      <c r="L39" s="6" t="n">
        <v>21781000</v>
      </c>
    </row>
    <row r="40" spans="1:12">
      <c r="A40" s="4" t="s">
        <v>144</v>
      </c>
      <c r="G40" s="6" t="n">
        <v>-913000</v>
      </c>
      <c r="H40" s="6" t="n">
        <v>-913000</v>
      </c>
      <c r="J40" s="6" t="n">
        <v>-5000</v>
      </c>
      <c r="K40" s="6" t="n">
        <v>-5000</v>
      </c>
      <c r="L40" s="6" t="n">
        <v>-918000</v>
      </c>
    </row>
    <row r="41" spans="1:12">
      <c r="A41" s="4" t="s">
        <v>145</v>
      </c>
      <c r="C41" s="7" t="n">
        <v>3000</v>
      </c>
      <c r="D41" s="6" t="n">
        <v>1519000</v>
      </c>
      <c r="E41" s="6" t="n">
        <v>877000</v>
      </c>
      <c r="H41" s="6" t="n">
        <v>2399000</v>
      </c>
      <c r="L41" s="6" t="n">
        <v>2399000</v>
      </c>
    </row>
    <row r="42" spans="1:12">
      <c r="A42" s="4" t="s">
        <v>146</v>
      </c>
      <c r="C42" s="6" t="n">
        <v>44000</v>
      </c>
    </row>
    <row r="43" spans="1:12">
      <c r="A43" s="4" t="s">
        <v>149</v>
      </c>
      <c r="C43" s="7" t="n">
        <v>345000</v>
      </c>
      <c r="E43" s="6" t="n">
        <v>41396000</v>
      </c>
      <c r="H43" s="6" t="n">
        <v>41741000</v>
      </c>
      <c r="L43" s="6" t="n">
        <v>41741000</v>
      </c>
    </row>
    <row r="44" spans="1:12">
      <c r="A44" s="4" t="s">
        <v>150</v>
      </c>
      <c r="C44" s="6" t="n">
        <v>5752000</v>
      </c>
    </row>
    <row r="45" spans="1:12">
      <c r="A45" s="4" t="s">
        <v>114</v>
      </c>
      <c r="F45" s="6" t="n">
        <v>-14408000</v>
      </c>
      <c r="H45" s="6" t="n">
        <v>-14408000</v>
      </c>
      <c r="L45" s="6" t="n">
        <v>-14408000</v>
      </c>
    </row>
    <row r="46" spans="1:12">
      <c r="A46" s="4" t="s">
        <v>151</v>
      </c>
      <c r="F46" s="6" t="n">
        <v>-17001000</v>
      </c>
      <c r="H46" s="6" t="n">
        <v>-17001000</v>
      </c>
      <c r="J46" s="6" t="n">
        <v>-76000</v>
      </c>
      <c r="K46" s="6" t="n">
        <v>-76000</v>
      </c>
      <c r="L46" s="6" t="n">
        <v>-17077000</v>
      </c>
    </row>
    <row r="47" spans="1:12">
      <c r="A47" s="4" t="s">
        <v>152</v>
      </c>
      <c r="L47" s="6" t="n">
        <v>282000</v>
      </c>
    </row>
    <row r="48" spans="1:12">
      <c r="A48" s="4" t="s">
        <v>153</v>
      </c>
      <c r="C48" s="6" t="n">
        <v>40000</v>
      </c>
    </row>
    <row r="49" spans="1:12">
      <c r="A49" s="4" t="s">
        <v>165</v>
      </c>
      <c r="C49" s="7" t="n">
        <v>2000</v>
      </c>
      <c r="E49" s="6" t="n">
        <v>280000</v>
      </c>
      <c r="H49" s="6" t="n">
        <v>282000</v>
      </c>
      <c r="J49" s="6" t="n">
        <v>289000</v>
      </c>
      <c r="K49" s="6" t="n">
        <v>289000</v>
      </c>
      <c r="L49" s="6" t="n">
        <v>7000</v>
      </c>
    </row>
    <row r="50" spans="1:12">
      <c r="A50" s="4" t="s">
        <v>166</v>
      </c>
      <c r="J50" s="6" t="n">
        <v>385000</v>
      </c>
      <c r="K50" s="6" t="n">
        <v>385000</v>
      </c>
      <c r="L50" s="6" t="n">
        <v>385000</v>
      </c>
    </row>
    <row r="51" spans="1:12">
      <c r="A51" s="4" t="s">
        <v>157</v>
      </c>
      <c r="E51" s="6" t="n">
        <v>19000</v>
      </c>
      <c r="H51" s="6" t="n">
        <v>19000</v>
      </c>
      <c r="J51" s="6" t="n">
        <v>-12000</v>
      </c>
      <c r="K51" s="6" t="n">
        <v>-12000</v>
      </c>
      <c r="L51" s="6" t="n">
        <v>7000</v>
      </c>
    </row>
    <row r="52" spans="1:12">
      <c r="A52" s="4" t="s">
        <v>158</v>
      </c>
      <c r="E52" s="6" t="n">
        <v>-7767000</v>
      </c>
      <c r="H52" s="6" t="n">
        <v>-7767000</v>
      </c>
      <c r="I52" s="6" t="n">
        <v>-3449000</v>
      </c>
      <c r="J52" s="6" t="n">
        <v>-3449000</v>
      </c>
      <c r="L52" s="6" t="n">
        <v>-11216000</v>
      </c>
    </row>
    <row r="53" spans="1:12">
      <c r="A53" s="4" t="s">
        <v>167</v>
      </c>
      <c r="B53" s="7" t="n">
        <v>190661000</v>
      </c>
      <c r="C53" s="7" t="n">
        <v>5103000</v>
      </c>
      <c r="D53" s="7" t="n">
        <v>-17284000</v>
      </c>
      <c r="E53" s="7" t="n">
        <v>825979000</v>
      </c>
      <c r="F53" s="7" t="n">
        <v>-404350000</v>
      </c>
      <c r="G53" s="7" t="n">
        <v>-4059000</v>
      </c>
      <c r="H53" s="7" t="n">
        <v>596050000</v>
      </c>
      <c r="I53" s="7" t="n">
        <v>-970000</v>
      </c>
      <c r="J53" s="7" t="n">
        <v>1492000</v>
      </c>
      <c r="K53" s="7" t="n">
        <v>2462000</v>
      </c>
      <c r="L53" s="7" t="n">
        <v>597542000</v>
      </c>
    </row>
    <row r="54" spans="1:12">
      <c r="A54" s="4" t="s">
        <v>168</v>
      </c>
      <c r="B54" s="6" t="n">
        <v>7950000</v>
      </c>
      <c r="C54" s="6" t="n">
        <v>8504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586</v>
      </c>
    </row>
    <row r="3" spans="1:4">
      <c r="A3" s="3" t="s">
        <v>587</v>
      </c>
    </row>
    <row r="4" spans="1:4">
      <c r="A4" s="4" t="s">
        <v>588</v>
      </c>
      <c r="B4" s="7" t="n">
        <v>3200000</v>
      </c>
    </row>
    <row r="5" spans="1:4">
      <c r="A5" s="4" t="s">
        <v>589</v>
      </c>
    </row>
    <row r="6" spans="1:4">
      <c r="A6" s="3" t="s">
        <v>587</v>
      </c>
    </row>
    <row r="7" spans="1:4">
      <c r="A7" s="4" t="s">
        <v>590</v>
      </c>
      <c r="B7" s="6" t="n">
        <v>3945000</v>
      </c>
    </row>
    <row r="8" spans="1:4">
      <c r="A8" s="4" t="s">
        <v>591</v>
      </c>
    </row>
    <row r="9" spans="1:4">
      <c r="A9" s="3" t="s">
        <v>587</v>
      </c>
    </row>
    <row r="10" spans="1:4">
      <c r="A10" s="4" t="s">
        <v>592</v>
      </c>
      <c r="D10" s="7" t="n">
        <v>310000000</v>
      </c>
    </row>
    <row r="11" spans="1:4">
      <c r="A11" s="4" t="s">
        <v>593</v>
      </c>
      <c r="B11" s="7" t="n">
        <v>150000000</v>
      </c>
      <c r="D11" s="6" t="n">
        <v>100000000</v>
      </c>
    </row>
    <row r="12" spans="1:4">
      <c r="A12" s="4" t="s">
        <v>594</v>
      </c>
    </row>
    <row r="13" spans="1:4">
      <c r="A13" s="3" t="s">
        <v>587</v>
      </c>
    </row>
    <row r="14" spans="1:4">
      <c r="A14" s="4" t="s">
        <v>592</v>
      </c>
      <c r="D14" s="6" t="n">
        <v>260000000</v>
      </c>
    </row>
    <row r="15" spans="1:4">
      <c r="A15" s="4" t="s">
        <v>595</v>
      </c>
      <c r="B15" s="4" t="s">
        <v>596</v>
      </c>
    </row>
    <row r="16" spans="1:4">
      <c r="A16" s="4" t="s">
        <v>597</v>
      </c>
      <c r="B16" s="4" t="s">
        <v>598</v>
      </c>
    </row>
    <row r="17" spans="1:4">
      <c r="A17" s="4" t="s">
        <v>599</v>
      </c>
      <c r="B17" s="7" t="n">
        <v>750000000</v>
      </c>
    </row>
    <row r="18" spans="1:4">
      <c r="A18" s="4" t="s">
        <v>600</v>
      </c>
      <c r="B18" s="4" t="s">
        <v>601</v>
      </c>
    </row>
    <row r="19" spans="1:4">
      <c r="A19" s="4" t="s">
        <v>602</v>
      </c>
      <c r="B19" s="7" t="n">
        <v>182000000</v>
      </c>
    </row>
    <row r="20" spans="1:4">
      <c r="A20" s="4" t="s">
        <v>603</v>
      </c>
    </row>
    <row r="21" spans="1:4">
      <c r="A21" s="3" t="s">
        <v>587</v>
      </c>
    </row>
    <row r="22" spans="1:4">
      <c r="A22" s="4" t="s">
        <v>600</v>
      </c>
      <c r="B22" s="4" t="s">
        <v>601</v>
      </c>
    </row>
    <row r="23" spans="1:4">
      <c r="A23" s="4" t="s">
        <v>604</v>
      </c>
    </row>
    <row r="24" spans="1:4">
      <c r="A24" s="3" t="s">
        <v>587</v>
      </c>
    </row>
    <row r="25" spans="1:4">
      <c r="A25" s="4" t="s">
        <v>600</v>
      </c>
      <c r="B25" s="4" t="s">
        <v>605</v>
      </c>
    </row>
    <row r="26" spans="1:4">
      <c r="A26" s="4" t="s">
        <v>606</v>
      </c>
    </row>
    <row r="27" spans="1:4">
      <c r="A27" s="3" t="s">
        <v>587</v>
      </c>
    </row>
    <row r="28" spans="1:4">
      <c r="A28" s="4" t="s">
        <v>600</v>
      </c>
      <c r="B28" s="4" t="s">
        <v>607</v>
      </c>
    </row>
    <row r="29" spans="1:4">
      <c r="A29" s="4" t="s">
        <v>608</v>
      </c>
    </row>
    <row r="30" spans="1:4">
      <c r="A30" s="3" t="s">
        <v>587</v>
      </c>
    </row>
    <row r="31" spans="1:4">
      <c r="A31" s="4" t="s">
        <v>595</v>
      </c>
      <c r="B31" s="4" t="s">
        <v>609</v>
      </c>
    </row>
    <row r="32" spans="1:4">
      <c r="A32" s="4" t="s">
        <v>593</v>
      </c>
      <c r="D32" s="6" t="n">
        <v>50000000</v>
      </c>
    </row>
    <row r="33" spans="1:4">
      <c r="A33" s="4" t="s">
        <v>610</v>
      </c>
    </row>
    <row r="34" spans="1:4">
      <c r="A34" s="3" t="s">
        <v>587</v>
      </c>
    </row>
    <row r="35" spans="1:4">
      <c r="A35" s="4" t="s">
        <v>600</v>
      </c>
      <c r="B35" s="4" t="s">
        <v>607</v>
      </c>
    </row>
    <row r="36" spans="1:4">
      <c r="A36" s="4" t="s">
        <v>611</v>
      </c>
    </row>
    <row r="37" spans="1:4">
      <c r="A37" s="3" t="s">
        <v>587</v>
      </c>
    </row>
    <row r="38" spans="1:4">
      <c r="A38" s="4" t="s">
        <v>600</v>
      </c>
      <c r="B38" s="4" t="s">
        <v>612</v>
      </c>
    </row>
    <row r="39" spans="1:4">
      <c r="A39" s="4" t="s">
        <v>613</v>
      </c>
    </row>
    <row r="40" spans="1:4">
      <c r="A40" s="3" t="s">
        <v>587</v>
      </c>
    </row>
    <row r="41" spans="1:4">
      <c r="A41" s="4" t="s">
        <v>593</v>
      </c>
      <c r="B41" s="7" t="n">
        <v>75000000</v>
      </c>
    </row>
    <row r="42" spans="1:4">
      <c r="A42" s="4" t="s">
        <v>600</v>
      </c>
      <c r="B42" s="4" t="s">
        <v>607</v>
      </c>
    </row>
    <row r="43" spans="1:4">
      <c r="A43" s="4" t="s">
        <v>614</v>
      </c>
      <c r="B43" s="4" t="s">
        <v>615</v>
      </c>
    </row>
    <row r="44" spans="1:4">
      <c r="A44" s="4" t="s">
        <v>616</v>
      </c>
      <c r="B44" s="4" t="s">
        <v>617</v>
      </c>
    </row>
    <row r="45" spans="1:4">
      <c r="A45" s="4" t="s">
        <v>618</v>
      </c>
      <c r="B45" s="4" t="s">
        <v>619</v>
      </c>
    </row>
    <row r="46" spans="1:4">
      <c r="A46" s="4" t="s">
        <v>620</v>
      </c>
    </row>
    <row r="47" spans="1:4">
      <c r="A47" s="3" t="s">
        <v>587</v>
      </c>
    </row>
    <row r="48" spans="1:4">
      <c r="A48" s="4" t="s">
        <v>600</v>
      </c>
      <c r="B48" s="4" t="s">
        <v>607</v>
      </c>
    </row>
    <row r="49" spans="1:4">
      <c r="A49" s="4" t="s">
        <v>621</v>
      </c>
    </row>
    <row r="50" spans="1:4">
      <c r="A50" s="3" t="s">
        <v>587</v>
      </c>
    </row>
    <row r="51" spans="1:4">
      <c r="A51" s="4" t="s">
        <v>600</v>
      </c>
      <c r="B51" s="4" t="s">
        <v>612</v>
      </c>
    </row>
    <row r="52" spans="1:4">
      <c r="A52" s="4" t="s">
        <v>622</v>
      </c>
    </row>
    <row r="53" spans="1:4">
      <c r="A53" s="3" t="s">
        <v>587</v>
      </c>
    </row>
    <row r="54" spans="1:4">
      <c r="A54" s="4" t="s">
        <v>593</v>
      </c>
      <c r="B54" s="7" t="n">
        <v>75000000</v>
      </c>
    </row>
    <row r="55" spans="1:4">
      <c r="A55" s="4" t="s">
        <v>600</v>
      </c>
      <c r="B55" s="4" t="s">
        <v>623</v>
      </c>
    </row>
    <row r="56" spans="1:4">
      <c r="A56" s="4" t="s">
        <v>614</v>
      </c>
      <c r="B56" s="4" t="s">
        <v>624</v>
      </c>
    </row>
    <row r="57" spans="1:4">
      <c r="A57" s="4" t="s">
        <v>616</v>
      </c>
      <c r="B57" s="4" t="s">
        <v>625</v>
      </c>
    </row>
    <row r="58" spans="1:4">
      <c r="A58" s="4" t="s">
        <v>618</v>
      </c>
      <c r="B58" s="4" t="s">
        <v>626</v>
      </c>
    </row>
    <row r="59" spans="1:4">
      <c r="A59" s="4" t="s">
        <v>627</v>
      </c>
    </row>
    <row r="60" spans="1:4">
      <c r="A60" s="3" t="s">
        <v>587</v>
      </c>
    </row>
    <row r="61" spans="1:4">
      <c r="A61" s="4" t="s">
        <v>600</v>
      </c>
      <c r="B61" s="4" t="s">
        <v>623</v>
      </c>
    </row>
    <row r="62" spans="1:4">
      <c r="A62" s="4" t="s">
        <v>628</v>
      </c>
    </row>
    <row r="63" spans="1:4">
      <c r="A63" s="3" t="s">
        <v>587</v>
      </c>
    </row>
    <row r="64" spans="1:4">
      <c r="A64" s="4" t="s">
        <v>600</v>
      </c>
      <c r="B64" s="4" t="s">
        <v>629</v>
      </c>
    </row>
    <row r="65" spans="1:4">
      <c r="A65" s="4" t="s">
        <v>630</v>
      </c>
    </row>
    <row r="66" spans="1:4">
      <c r="A66" s="3" t="s">
        <v>587</v>
      </c>
    </row>
    <row r="67" spans="1:4">
      <c r="A67" s="4" t="s">
        <v>593</v>
      </c>
      <c r="D67" s="7" t="n">
        <v>50000000</v>
      </c>
    </row>
    <row r="68" spans="1:4">
      <c r="A68" s="4" t="s">
        <v>600</v>
      </c>
      <c r="B68" s="4" t="s">
        <v>607</v>
      </c>
    </row>
    <row r="69" spans="1:4">
      <c r="A69" s="4" t="s">
        <v>614</v>
      </c>
      <c r="B69" s="4" t="s">
        <v>615</v>
      </c>
    </row>
    <row r="70" spans="1:4">
      <c r="A70" s="4" t="s">
        <v>616</v>
      </c>
      <c r="B70" s="4" t="s">
        <v>609</v>
      </c>
    </row>
    <row r="71" spans="1:4">
      <c r="A71" s="4" t="s">
        <v>618</v>
      </c>
      <c r="B71" s="4" t="s">
        <v>631</v>
      </c>
    </row>
    <row r="72" spans="1:4">
      <c r="A72" s="4" t="s">
        <v>632</v>
      </c>
    </row>
    <row r="73" spans="1:4">
      <c r="A73" s="3" t="s">
        <v>587</v>
      </c>
    </row>
    <row r="74" spans="1:4">
      <c r="A74" s="4" t="s">
        <v>600</v>
      </c>
      <c r="B74" s="4" t="s">
        <v>607</v>
      </c>
    </row>
    <row r="75" spans="1:4">
      <c r="A75" s="4" t="s">
        <v>633</v>
      </c>
    </row>
    <row r="76" spans="1:4">
      <c r="A76" s="3" t="s">
        <v>587</v>
      </c>
    </row>
    <row r="77" spans="1:4">
      <c r="A77" s="4" t="s">
        <v>600</v>
      </c>
      <c r="B77" s="4" t="s">
        <v>612</v>
      </c>
    </row>
    <row r="78" spans="1:4">
      <c r="A78" s="4" t="s">
        <v>634</v>
      </c>
    </row>
    <row r="79" spans="1:4">
      <c r="A79" s="3" t="s">
        <v>587</v>
      </c>
    </row>
    <row r="80" spans="1:4">
      <c r="A80" s="4" t="s">
        <v>593</v>
      </c>
      <c r="B80" s="7" t="n">
        <v>50000000</v>
      </c>
    </row>
    <row r="81" spans="1:4">
      <c r="A81" s="4" t="s">
        <v>600</v>
      </c>
      <c r="B81" s="4" t="s">
        <v>635</v>
      </c>
    </row>
    <row r="82" spans="1:4">
      <c r="A82" s="4" t="s">
        <v>614</v>
      </c>
      <c r="B82" s="4" t="s">
        <v>624</v>
      </c>
    </row>
    <row r="83" spans="1:4">
      <c r="A83" s="4" t="s">
        <v>616</v>
      </c>
      <c r="B83" s="4" t="s">
        <v>636</v>
      </c>
    </row>
    <row r="84" spans="1:4">
      <c r="A84" s="4" t="s">
        <v>618</v>
      </c>
      <c r="B84" s="4" t="s">
        <v>637</v>
      </c>
    </row>
    <row r="85" spans="1:4">
      <c r="A85" s="4" t="s">
        <v>638</v>
      </c>
    </row>
    <row r="86" spans="1:4">
      <c r="A86" s="3" t="s">
        <v>587</v>
      </c>
    </row>
    <row r="87" spans="1:4">
      <c r="A87" s="4" t="s">
        <v>600</v>
      </c>
      <c r="B87" s="4" t="s">
        <v>635</v>
      </c>
    </row>
    <row r="88" spans="1:4">
      <c r="A88" s="4" t="s">
        <v>639</v>
      </c>
    </row>
    <row r="89" spans="1:4">
      <c r="A89" s="3" t="s">
        <v>587</v>
      </c>
    </row>
    <row r="90" spans="1:4">
      <c r="A90" s="4" t="s">
        <v>600</v>
      </c>
      <c r="B90" s="4" t="s">
        <v>640</v>
      </c>
    </row>
    <row r="91" spans="1:4">
      <c r="A91" s="4" t="s">
        <v>555</v>
      </c>
    </row>
    <row r="92" spans="1:4">
      <c r="A92" s="3" t="s">
        <v>587</v>
      </c>
    </row>
    <row r="93" spans="1:4">
      <c r="A93" s="4" t="s">
        <v>641</v>
      </c>
      <c r="B93" s="7" t="n">
        <v>105000</v>
      </c>
      <c r="C93" s="7" t="n">
        <v>82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80</v>
      </c>
    </row>
    <row r="3" spans="1:4">
      <c r="A3" s="3" t="s">
        <v>643</v>
      </c>
    </row>
    <row r="4" spans="1:4">
      <c r="A4" s="4" t="s">
        <v>44</v>
      </c>
      <c r="B4" s="7" t="n">
        <v>299022000</v>
      </c>
      <c r="C4" s="7" t="n">
        <v>393388000</v>
      </c>
      <c r="D4" s="7" t="n">
        <v>516292000</v>
      </c>
    </row>
    <row r="5" spans="1:4">
      <c r="A5" s="4" t="s">
        <v>644</v>
      </c>
      <c r="B5" s="7" t="n">
        <v>78000000</v>
      </c>
      <c r="C5" s="7" t="n">
        <v>72000000</v>
      </c>
    </row>
    <row r="6" spans="1:4">
      <c r="A6" s="4" t="s">
        <v>555</v>
      </c>
    </row>
    <row r="7" spans="1:4">
      <c r="A7" s="3" t="s">
        <v>643</v>
      </c>
    </row>
    <row r="8" spans="1:4">
      <c r="A8" s="4" t="s">
        <v>645</v>
      </c>
      <c r="B8" s="4" t="s">
        <v>646</v>
      </c>
      <c r="C8" s="4" t="s">
        <v>647</v>
      </c>
    </row>
    <row r="9" spans="1:4">
      <c r="A9" s="4" t="s">
        <v>648</v>
      </c>
      <c r="B9" s="7" t="n">
        <v>677022000</v>
      </c>
      <c r="C9" s="7" t="n">
        <v>665388000</v>
      </c>
    </row>
    <row r="10" spans="1:4">
      <c r="A10" s="4" t="s">
        <v>649</v>
      </c>
    </row>
    <row r="11" spans="1:4">
      <c r="A11" s="3" t="s">
        <v>643</v>
      </c>
    </row>
    <row r="12" spans="1:4">
      <c r="A12" s="4" t="s">
        <v>44</v>
      </c>
      <c r="B12" s="7" t="n">
        <v>299022000</v>
      </c>
      <c r="C12" s="7" t="n">
        <v>393388000</v>
      </c>
    </row>
    <row r="13" spans="1:4">
      <c r="A13" s="4" t="s">
        <v>645</v>
      </c>
      <c r="B13" s="4" t="s">
        <v>650</v>
      </c>
      <c r="C13" s="4" t="s">
        <v>651</v>
      </c>
    </row>
    <row r="14" spans="1:4">
      <c r="A14" s="4" t="s">
        <v>652</v>
      </c>
      <c r="B14" s="4" t="s">
        <v>653</v>
      </c>
      <c r="C14" s="4" t="s">
        <v>653</v>
      </c>
    </row>
    <row r="15" spans="1:4">
      <c r="A15" s="4" t="s">
        <v>654</v>
      </c>
      <c r="B15" s="4" t="s">
        <v>655</v>
      </c>
      <c r="C15" s="4" t="s">
        <v>655</v>
      </c>
    </row>
    <row r="16" spans="1:4">
      <c r="A16" s="4" t="s">
        <v>656</v>
      </c>
    </row>
    <row r="17" spans="1:4">
      <c r="A17" s="3" t="s">
        <v>643</v>
      </c>
    </row>
    <row r="18" spans="1:4">
      <c r="A18" s="4" t="s">
        <v>645</v>
      </c>
      <c r="B18" s="4" t="s">
        <v>623</v>
      </c>
      <c r="C18" s="4" t="s">
        <v>612</v>
      </c>
    </row>
    <row r="19" spans="1:4">
      <c r="A19" s="4" t="s">
        <v>644</v>
      </c>
      <c r="B19" s="7" t="n">
        <v>78000000</v>
      </c>
      <c r="C19" s="7" t="n">
        <v>72000000</v>
      </c>
    </row>
    <row r="20" spans="1:4">
      <c r="A20" s="4" t="s">
        <v>657</v>
      </c>
    </row>
    <row r="21" spans="1:4">
      <c r="A21" s="3" t="s">
        <v>643</v>
      </c>
    </row>
    <row r="22" spans="1:4">
      <c r="A22" s="4" t="s">
        <v>645</v>
      </c>
      <c r="B22" s="4" t="s">
        <v>619</v>
      </c>
      <c r="C22" s="4" t="s">
        <v>658</v>
      </c>
    </row>
    <row r="23" spans="1:4">
      <c r="A23" s="4" t="s">
        <v>644</v>
      </c>
      <c r="B23" s="7" t="n">
        <v>75000000</v>
      </c>
      <c r="C23" s="7" t="n">
        <v>75000000</v>
      </c>
    </row>
    <row r="24" spans="1:4">
      <c r="A24" s="4" t="s">
        <v>659</v>
      </c>
    </row>
    <row r="25" spans="1:4">
      <c r="A25" s="3" t="s">
        <v>643</v>
      </c>
    </row>
    <row r="26" spans="1:4">
      <c r="A26" s="4" t="s">
        <v>645</v>
      </c>
      <c r="B26" s="4" t="s">
        <v>631</v>
      </c>
    </row>
    <row r="27" spans="1:4">
      <c r="A27" s="4" t="s">
        <v>644</v>
      </c>
      <c r="B27" s="7" t="n">
        <v>50000000</v>
      </c>
    </row>
    <row r="28" spans="1:4">
      <c r="A28" s="4" t="s">
        <v>660</v>
      </c>
    </row>
    <row r="29" spans="1:4">
      <c r="A29" s="3" t="s">
        <v>643</v>
      </c>
    </row>
    <row r="30" spans="1:4">
      <c r="A30" s="4" t="s">
        <v>645</v>
      </c>
      <c r="B30" s="4" t="s">
        <v>626</v>
      </c>
      <c r="C30" s="4" t="s">
        <v>661</v>
      </c>
    </row>
    <row r="31" spans="1:4">
      <c r="A31" s="4" t="s">
        <v>644</v>
      </c>
      <c r="B31" s="7" t="n">
        <v>75000000</v>
      </c>
      <c r="C31" s="7" t="n">
        <v>75000000</v>
      </c>
    </row>
    <row r="32" spans="1:4">
      <c r="A32" s="4" t="s">
        <v>662</v>
      </c>
    </row>
    <row r="33" spans="1:4">
      <c r="A33" s="3" t="s">
        <v>643</v>
      </c>
    </row>
    <row r="34" spans="1:4">
      <c r="A34" s="4" t="s">
        <v>645</v>
      </c>
      <c r="B34" s="4" t="s">
        <v>637</v>
      </c>
    </row>
    <row r="35" spans="1:4">
      <c r="A35" s="4" t="s">
        <v>644</v>
      </c>
      <c r="B35" s="7" t="n">
        <v>50000000</v>
      </c>
    </row>
    <row r="36" spans="1:4">
      <c r="A36" s="4" t="s">
        <v>663</v>
      </c>
    </row>
    <row r="37" spans="1:4">
      <c r="A37" s="3" t="s">
        <v>643</v>
      </c>
    </row>
    <row r="38" spans="1:4">
      <c r="A38" s="4" t="s">
        <v>645</v>
      </c>
      <c r="B38" s="4" t="s">
        <v>623</v>
      </c>
      <c r="C38" s="4" t="s">
        <v>612</v>
      </c>
    </row>
    <row r="39" spans="1:4">
      <c r="A39" s="4" t="s">
        <v>644</v>
      </c>
      <c r="B39" s="7" t="n">
        <v>50000000</v>
      </c>
      <c r="C39" s="7" t="n">
        <v>5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4</v>
      </c>
      <c r="B1" s="2" t="s">
        <v>1</v>
      </c>
    </row>
    <row r="2" spans="1:3">
      <c r="B2" s="2" t="s">
        <v>2</v>
      </c>
      <c r="C2" s="2" t="s">
        <v>30</v>
      </c>
    </row>
    <row r="3" spans="1:3">
      <c r="A3" s="3" t="s">
        <v>231</v>
      </c>
    </row>
    <row r="4" spans="1:3">
      <c r="A4" s="4" t="s">
        <v>428</v>
      </c>
      <c r="B4" s="7" t="n">
        <v>393388000</v>
      </c>
      <c r="C4" s="7" t="n">
        <v>516292000</v>
      </c>
    </row>
    <row r="5" spans="1:3">
      <c r="A5" s="4" t="s">
        <v>665</v>
      </c>
      <c r="C5" s="6" t="n">
        <v>-15249000</v>
      </c>
    </row>
    <row r="6" spans="1:3">
      <c r="A6" s="4" t="s">
        <v>666</v>
      </c>
      <c r="B6" s="6" t="n">
        <v>20462000</v>
      </c>
      <c r="C6" s="6" t="n">
        <v>53439000</v>
      </c>
    </row>
    <row r="7" spans="1:3">
      <c r="A7" s="4" t="s">
        <v>667</v>
      </c>
      <c r="B7" s="6" t="n">
        <v>-114828000</v>
      </c>
      <c r="C7" s="6" t="n">
        <v>-161094000</v>
      </c>
    </row>
    <row r="8" spans="1:3">
      <c r="A8" s="4" t="s">
        <v>437</v>
      </c>
      <c r="B8" s="7" t="n">
        <v>299022000</v>
      </c>
      <c r="C8" s="7" t="n">
        <v>39338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68</v>
      </c>
      <c r="B1" s="2" t="s">
        <v>1</v>
      </c>
    </row>
    <row r="2" spans="1:3">
      <c r="B2" s="2" t="s">
        <v>2</v>
      </c>
      <c r="C2" s="2" t="s">
        <v>30</v>
      </c>
    </row>
    <row r="3" spans="1:3">
      <c r="A3" s="3" t="s">
        <v>643</v>
      </c>
    </row>
    <row r="4" spans="1:3">
      <c r="A4" s="4" t="s">
        <v>669</v>
      </c>
      <c r="B4" s="7" t="n">
        <v>114828000</v>
      </c>
      <c r="C4" s="7" t="n">
        <v>161094000</v>
      </c>
    </row>
    <row r="5" spans="1:3">
      <c r="A5" s="4" t="s">
        <v>377</v>
      </c>
    </row>
    <row r="6" spans="1:3">
      <c r="A6" s="3" t="s">
        <v>643</v>
      </c>
    </row>
    <row r="7" spans="1:3">
      <c r="A7" s="4" t="s">
        <v>670</v>
      </c>
      <c r="B7" s="4" t="s">
        <v>671</v>
      </c>
    </row>
    <row r="8" spans="1:3">
      <c r="A8" s="4" t="s">
        <v>669</v>
      </c>
      <c r="B8" s="7" t="n">
        <v>27365000</v>
      </c>
    </row>
    <row r="9" spans="1:3">
      <c r="A9" s="4" t="s">
        <v>672</v>
      </c>
    </row>
    <row r="10" spans="1:3">
      <c r="A10" s="3" t="s">
        <v>643</v>
      </c>
    </row>
    <row r="11" spans="1:3">
      <c r="A11" s="4" t="s">
        <v>670</v>
      </c>
      <c r="B11" s="4" t="s">
        <v>673</v>
      </c>
    </row>
    <row r="12" spans="1:3">
      <c r="A12" s="4" t="s">
        <v>669</v>
      </c>
      <c r="B12" s="7" t="n">
        <v>3155000</v>
      </c>
    </row>
    <row r="13" spans="1:3">
      <c r="A13" s="4" t="s">
        <v>674</v>
      </c>
    </row>
    <row r="14" spans="1:3">
      <c r="A14" s="3" t="s">
        <v>643</v>
      </c>
    </row>
    <row r="15" spans="1:3">
      <c r="A15" s="4" t="s">
        <v>670</v>
      </c>
      <c r="B15" s="4" t="s">
        <v>675</v>
      </c>
    </row>
    <row r="16" spans="1:3">
      <c r="A16" s="4" t="s">
        <v>669</v>
      </c>
      <c r="B16" s="7" t="n">
        <v>5139000</v>
      </c>
    </row>
    <row r="17" spans="1:3">
      <c r="A17" s="4" t="s">
        <v>416</v>
      </c>
    </row>
    <row r="18" spans="1:3">
      <c r="A18" s="3" t="s">
        <v>643</v>
      </c>
    </row>
    <row r="19" spans="1:3">
      <c r="A19" s="4" t="s">
        <v>670</v>
      </c>
      <c r="B19" s="4" t="s">
        <v>676</v>
      </c>
      <c r="C19" s="4" t="s">
        <v>677</v>
      </c>
    </row>
    <row r="20" spans="1:3">
      <c r="A20" s="4" t="s">
        <v>669</v>
      </c>
      <c r="B20" s="7" t="n">
        <v>41327000</v>
      </c>
      <c r="C20" s="7" t="n">
        <v>11217000</v>
      </c>
    </row>
    <row r="21" spans="1:3">
      <c r="A21" s="4" t="s">
        <v>678</v>
      </c>
    </row>
    <row r="22" spans="1:3">
      <c r="A22" s="3" t="s">
        <v>643</v>
      </c>
    </row>
    <row r="23" spans="1:3">
      <c r="A23" s="4" t="s">
        <v>670</v>
      </c>
      <c r="B23" s="4" t="s">
        <v>676</v>
      </c>
    </row>
    <row r="24" spans="1:3">
      <c r="A24" s="4" t="s">
        <v>669</v>
      </c>
      <c r="B24" s="7" t="n">
        <v>10953000</v>
      </c>
    </row>
    <row r="25" spans="1:3">
      <c r="A25" s="4" t="s">
        <v>679</v>
      </c>
    </row>
    <row r="26" spans="1:3">
      <c r="A26" s="3" t="s">
        <v>643</v>
      </c>
    </row>
    <row r="27" spans="1:3">
      <c r="A27" s="4" t="s">
        <v>670</v>
      </c>
      <c r="B27" s="4" t="s">
        <v>680</v>
      </c>
    </row>
    <row r="28" spans="1:3">
      <c r="A28" s="4" t="s">
        <v>669</v>
      </c>
      <c r="B28" s="7" t="n">
        <v>11682000</v>
      </c>
    </row>
    <row r="29" spans="1:3">
      <c r="A29" s="4" t="s">
        <v>681</v>
      </c>
    </row>
    <row r="30" spans="1:3">
      <c r="A30" s="3" t="s">
        <v>643</v>
      </c>
    </row>
    <row r="31" spans="1:3">
      <c r="A31" s="4" t="s">
        <v>670</v>
      </c>
      <c r="B31" s="4" t="s">
        <v>680</v>
      </c>
    </row>
    <row r="32" spans="1:3">
      <c r="A32" s="4" t="s">
        <v>669</v>
      </c>
      <c r="B32" s="7" t="n">
        <v>5129000</v>
      </c>
    </row>
    <row r="33" spans="1:3">
      <c r="A33" s="4" t="s">
        <v>682</v>
      </c>
    </row>
    <row r="34" spans="1:3">
      <c r="A34" s="3" t="s">
        <v>643</v>
      </c>
    </row>
    <row r="35" spans="1:3">
      <c r="A35" s="4" t="s">
        <v>670</v>
      </c>
      <c r="B35" s="4" t="s">
        <v>683</v>
      </c>
    </row>
    <row r="36" spans="1:3">
      <c r="A36" s="4" t="s">
        <v>669</v>
      </c>
      <c r="B36" s="7" t="n">
        <v>4385000</v>
      </c>
    </row>
    <row r="37" spans="1:3">
      <c r="A37" s="4" t="s">
        <v>684</v>
      </c>
    </row>
    <row r="38" spans="1:3">
      <c r="A38" s="3" t="s">
        <v>643</v>
      </c>
    </row>
    <row r="39" spans="1:3">
      <c r="A39" s="4" t="s">
        <v>670</v>
      </c>
      <c r="C39" s="4" t="s">
        <v>685</v>
      </c>
    </row>
    <row r="40" spans="1:3">
      <c r="A40" s="4" t="s">
        <v>669</v>
      </c>
      <c r="C40" s="7" t="n">
        <v>295000</v>
      </c>
    </row>
    <row r="41" spans="1:3">
      <c r="A41" s="4" t="s">
        <v>686</v>
      </c>
    </row>
    <row r="42" spans="1:3">
      <c r="A42" s="3" t="s">
        <v>643</v>
      </c>
    </row>
    <row r="43" spans="1:3">
      <c r="A43" s="4" t="s">
        <v>670</v>
      </c>
      <c r="C43" s="4" t="s">
        <v>687</v>
      </c>
    </row>
    <row r="44" spans="1:3">
      <c r="A44" s="4" t="s">
        <v>669</v>
      </c>
      <c r="C44" s="7" t="n">
        <v>57839000</v>
      </c>
    </row>
    <row r="45" spans="1:3">
      <c r="A45" s="4" t="s">
        <v>688</v>
      </c>
    </row>
    <row r="46" spans="1:3">
      <c r="A46" s="3" t="s">
        <v>643</v>
      </c>
    </row>
    <row r="47" spans="1:3">
      <c r="A47" s="4" t="s">
        <v>670</v>
      </c>
      <c r="C47" s="4" t="s">
        <v>689</v>
      </c>
    </row>
    <row r="48" spans="1:3">
      <c r="A48" s="4" t="s">
        <v>669</v>
      </c>
      <c r="C48" s="7" t="n">
        <v>7188000</v>
      </c>
    </row>
    <row r="49" spans="1:3">
      <c r="A49" s="4" t="s">
        <v>690</v>
      </c>
    </row>
    <row r="50" spans="1:3">
      <c r="A50" s="3" t="s">
        <v>643</v>
      </c>
    </row>
    <row r="51" spans="1:3">
      <c r="A51" s="4" t="s">
        <v>670</v>
      </c>
      <c r="C51" s="4" t="s">
        <v>689</v>
      </c>
    </row>
    <row r="52" spans="1:3">
      <c r="A52" s="4" t="s">
        <v>669</v>
      </c>
      <c r="C52" s="7" t="n">
        <v>11045000</v>
      </c>
    </row>
    <row r="53" spans="1:3">
      <c r="A53" s="4" t="s">
        <v>691</v>
      </c>
    </row>
    <row r="54" spans="1:3">
      <c r="A54" s="3" t="s">
        <v>643</v>
      </c>
    </row>
    <row r="55" spans="1:3">
      <c r="A55" s="4" t="s">
        <v>670</v>
      </c>
      <c r="C55" s="4" t="s">
        <v>689</v>
      </c>
    </row>
    <row r="56" spans="1:3">
      <c r="A56" s="4" t="s">
        <v>669</v>
      </c>
      <c r="C56" s="7" t="n">
        <v>8171000</v>
      </c>
    </row>
    <row r="57" spans="1:3">
      <c r="A57" s="4" t="s">
        <v>692</v>
      </c>
    </row>
    <row r="58" spans="1:3">
      <c r="A58" s="3" t="s">
        <v>643</v>
      </c>
    </row>
    <row r="59" spans="1:3">
      <c r="A59" s="4" t="s">
        <v>670</v>
      </c>
      <c r="C59" s="4" t="s">
        <v>693</v>
      </c>
    </row>
    <row r="60" spans="1:3">
      <c r="A60" s="4" t="s">
        <v>669</v>
      </c>
      <c r="C60" s="7" t="n">
        <v>19479000</v>
      </c>
    </row>
    <row r="61" spans="1:3">
      <c r="A61" s="4" t="s">
        <v>694</v>
      </c>
    </row>
    <row r="62" spans="1:3">
      <c r="A62" s="3" t="s">
        <v>643</v>
      </c>
    </row>
    <row r="63" spans="1:3">
      <c r="A63" s="4" t="s">
        <v>670</v>
      </c>
      <c r="C63" s="4" t="s">
        <v>695</v>
      </c>
    </row>
    <row r="64" spans="1:3">
      <c r="A64" s="4" t="s">
        <v>669</v>
      </c>
      <c r="C64" s="7" t="n">
        <v>18726000</v>
      </c>
    </row>
    <row r="65" spans="1:3">
      <c r="A65" s="4" t="s">
        <v>696</v>
      </c>
    </row>
    <row r="66" spans="1:3">
      <c r="A66" s="3" t="s">
        <v>643</v>
      </c>
    </row>
    <row r="67" spans="1:3">
      <c r="A67" s="4" t="s">
        <v>670</v>
      </c>
      <c r="C67" s="4" t="s">
        <v>697</v>
      </c>
    </row>
    <row r="68" spans="1:3">
      <c r="A68" s="4" t="s">
        <v>669</v>
      </c>
      <c r="C68" s="7" t="n">
        <v>16878000</v>
      </c>
    </row>
    <row r="69" spans="1:3">
      <c r="A69" s="4" t="s">
        <v>698</v>
      </c>
    </row>
    <row r="70" spans="1:3">
      <c r="A70" s="3" t="s">
        <v>643</v>
      </c>
    </row>
    <row r="71" spans="1:3">
      <c r="A71" s="4" t="s">
        <v>670</v>
      </c>
      <c r="C71" s="4" t="s">
        <v>699</v>
      </c>
    </row>
    <row r="72" spans="1:3">
      <c r="A72" s="4" t="s">
        <v>669</v>
      </c>
      <c r="C72" s="7" t="n">
        <v>8215000</v>
      </c>
    </row>
    <row r="73" spans="1:3">
      <c r="A73" s="4" t="s">
        <v>700</v>
      </c>
    </row>
    <row r="74" spans="1:3">
      <c r="A74" s="3" t="s">
        <v>643</v>
      </c>
    </row>
    <row r="75" spans="1:3">
      <c r="A75" s="4" t="s">
        <v>670</v>
      </c>
      <c r="C75" s="4" t="s">
        <v>456</v>
      </c>
    </row>
    <row r="76" spans="1:3">
      <c r="A76" s="4" t="s">
        <v>669</v>
      </c>
      <c r="C76" s="7" t="n">
        <v>6616000</v>
      </c>
    </row>
    <row r="77" spans="1:3">
      <c r="A77" s="4" t="s">
        <v>701</v>
      </c>
    </row>
    <row r="78" spans="1:3">
      <c r="A78" s="3" t="s">
        <v>643</v>
      </c>
    </row>
    <row r="79" spans="1:3">
      <c r="A79" s="4" t="s">
        <v>670</v>
      </c>
      <c r="C79" s="4" t="s">
        <v>702</v>
      </c>
    </row>
    <row r="80" spans="1:3">
      <c r="A80" s="4" t="s">
        <v>669</v>
      </c>
      <c r="C80" s="7" t="n">
        <v>363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03</v>
      </c>
      <c r="C1" s="2" t="s">
        <v>1</v>
      </c>
    </row>
    <row r="2" spans="1:4">
      <c r="C2" s="2" t="s">
        <v>2</v>
      </c>
      <c r="D2" s="2" t="s">
        <v>30</v>
      </c>
    </row>
    <row r="3" spans="1:4">
      <c r="A3" s="3" t="s">
        <v>231</v>
      </c>
    </row>
    <row r="4" spans="1:4">
      <c r="A4" s="6" t="n">
        <v>2016</v>
      </c>
      <c r="C4" s="7" t="n">
        <v>129284000</v>
      </c>
    </row>
    <row r="5" spans="1:4">
      <c r="A5" s="6" t="n">
        <v>2017</v>
      </c>
      <c r="C5" s="6" t="n">
        <v>63560000</v>
      </c>
    </row>
    <row r="6" spans="1:4">
      <c r="A6" s="6" t="n">
        <v>2018</v>
      </c>
      <c r="C6" s="6" t="n">
        <v>20821000</v>
      </c>
    </row>
    <row r="7" spans="1:4">
      <c r="A7" s="6" t="n">
        <v>2019</v>
      </c>
      <c r="B7" s="4" t="s">
        <v>436</v>
      </c>
      <c r="C7" s="6" t="n">
        <v>155725000</v>
      </c>
    </row>
    <row r="8" spans="1:4">
      <c r="A8" s="6" t="n">
        <v>2020</v>
      </c>
      <c r="C8" s="6" t="n">
        <v>111545000</v>
      </c>
    </row>
    <row r="9" spans="1:4">
      <c r="A9" s="4" t="s">
        <v>704</v>
      </c>
      <c r="C9" s="6" t="n">
        <v>196087000</v>
      </c>
    </row>
    <row r="10" spans="1:4">
      <c r="A10" s="4" t="s">
        <v>705</v>
      </c>
      <c r="C10" s="6" t="n">
        <v>677022000</v>
      </c>
    </row>
    <row r="11" spans="1:4">
      <c r="A11" s="4" t="s">
        <v>706</v>
      </c>
      <c r="C11" s="7" t="n">
        <v>78000000</v>
      </c>
      <c r="D11" s="7" t="n">
        <v>72000000</v>
      </c>
    </row>
    <row r="12" spans="1:4">
      <c r="A12" s="4" t="s">
        <v>707</v>
      </c>
      <c r="C12" s="4" t="s">
        <v>598</v>
      </c>
    </row>
    <row r="13" spans="1:4">
      <c r="A13" t="n"/>
    </row>
    <row r="14" spans="1:4">
      <c r="A14" s="4" t="s">
        <v>436</v>
      </c>
      <c r="B14" s="4" t="s">
        <v>708</v>
      </c>
    </row>
  </sheetData>
  <mergeCells count="3">
    <mergeCell ref="A1:B2"/>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709</v>
      </c>
      <c r="B1" s="2" t="s">
        <v>1</v>
      </c>
    </row>
    <row r="2" spans="1:3">
      <c r="B2" s="2" t="s">
        <v>710</v>
      </c>
      <c r="C2" s="2" t="s">
        <v>711</v>
      </c>
    </row>
    <row r="3" spans="1:3">
      <c r="A3" s="4" t="s">
        <v>589</v>
      </c>
    </row>
    <row r="4" spans="1:3">
      <c r="A4" s="3" t="s">
        <v>712</v>
      </c>
    </row>
    <row r="5" spans="1:3">
      <c r="A5" s="4" t="s">
        <v>713</v>
      </c>
      <c r="B5" s="6" t="n">
        <v>4</v>
      </c>
      <c r="C5" s="6" t="n">
        <v>2</v>
      </c>
    </row>
    <row r="6" spans="1:3">
      <c r="A6" s="4" t="s">
        <v>714</v>
      </c>
      <c r="B6" s="7" t="n">
        <v>250000000</v>
      </c>
      <c r="C6" s="7" t="n">
        <v>150000000</v>
      </c>
    </row>
    <row r="7" spans="1:3">
      <c r="A7" s="4" t="s">
        <v>715</v>
      </c>
      <c r="B7" s="7" t="n">
        <v>3945000</v>
      </c>
      <c r="C7" s="7" t="n">
        <v>2777000</v>
      </c>
    </row>
    <row r="8" spans="1:3">
      <c r="A8" s="4" t="s">
        <v>716</v>
      </c>
    </row>
    <row r="9" spans="1:3">
      <c r="A9" s="3" t="s">
        <v>712</v>
      </c>
    </row>
    <row r="10" spans="1:3">
      <c r="A10" s="4" t="s">
        <v>717</v>
      </c>
      <c r="C10" s="6" t="n">
        <v>2019</v>
      </c>
    </row>
    <row r="11" spans="1:3">
      <c r="A11" s="4" t="s">
        <v>718</v>
      </c>
    </row>
    <row r="12" spans="1:3">
      <c r="A12" s="3" t="s">
        <v>712</v>
      </c>
    </row>
    <row r="13" spans="1:3">
      <c r="A13" s="4" t="s">
        <v>717</v>
      </c>
      <c r="C13" s="6" t="n">
        <v>2021</v>
      </c>
    </row>
    <row r="14" spans="1:3">
      <c r="A14" s="4" t="s">
        <v>719</v>
      </c>
    </row>
    <row r="15" spans="1:3">
      <c r="A15" s="3" t="s">
        <v>712</v>
      </c>
    </row>
    <row r="16" spans="1:3">
      <c r="A16" s="4" t="s">
        <v>717</v>
      </c>
      <c r="B16" s="6" t="n">
        <v>2019</v>
      </c>
    </row>
    <row r="17" spans="1:3">
      <c r="A17" s="4" t="s">
        <v>720</v>
      </c>
    </row>
    <row r="18" spans="1:3">
      <c r="A18" s="3" t="s">
        <v>712</v>
      </c>
    </row>
    <row r="19" spans="1:3">
      <c r="A19" s="4" t="s">
        <v>717</v>
      </c>
      <c r="B19" s="6" t="n">
        <v>20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80</v>
      </c>
    </row>
    <row r="3" spans="1:4">
      <c r="A3" s="3" t="s">
        <v>722</v>
      </c>
    </row>
    <row r="4" spans="1:4">
      <c r="A4" s="4" t="s">
        <v>723</v>
      </c>
      <c r="B4" s="7" t="n">
        <v>28272000</v>
      </c>
      <c r="C4" s="7" t="n">
        <v>32301000</v>
      </c>
      <c r="D4" s="7" t="n">
        <v>34762000</v>
      </c>
    </row>
    <row r="5" spans="1:4">
      <c r="A5" s="4" t="s">
        <v>589</v>
      </c>
    </row>
    <row r="6" spans="1:4">
      <c r="A6" s="3" t="s">
        <v>722</v>
      </c>
    </row>
    <row r="7" spans="1:4">
      <c r="A7" s="4" t="s">
        <v>724</v>
      </c>
      <c r="B7" s="6" t="n">
        <v>-4539000</v>
      </c>
      <c r="C7" s="6" t="n">
        <v>-3650000</v>
      </c>
      <c r="D7" s="6" t="n">
        <v>202000</v>
      </c>
    </row>
    <row r="8" spans="1:4">
      <c r="A8" s="4" t="s">
        <v>555</v>
      </c>
    </row>
    <row r="9" spans="1:4">
      <c r="A9" s="3" t="s">
        <v>722</v>
      </c>
    </row>
    <row r="10" spans="1:4">
      <c r="A10" s="4" t="s">
        <v>723</v>
      </c>
      <c r="B10" s="7" t="n">
        <v>3621000</v>
      </c>
      <c r="C10" s="6" t="n">
        <v>1663000</v>
      </c>
      <c r="D10" s="6" t="n">
        <v>749000</v>
      </c>
    </row>
    <row r="11" spans="1:4">
      <c r="A11" s="4" t="s">
        <v>483</v>
      </c>
    </row>
    <row r="12" spans="1:4">
      <c r="A12" s="3" t="s">
        <v>722</v>
      </c>
    </row>
    <row r="13" spans="1:4">
      <c r="A13" s="4" t="s">
        <v>723</v>
      </c>
      <c r="C13" s="7" t="n">
        <v>129000</v>
      </c>
      <c r="D13" s="7" t="n">
        <v>30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25</v>
      </c>
      <c r="B1" s="2" t="s">
        <v>2</v>
      </c>
      <c r="C1" s="2" t="s">
        <v>30</v>
      </c>
    </row>
    <row r="2" spans="1:3">
      <c r="A2" s="3" t="s">
        <v>234</v>
      </c>
    </row>
    <row r="3" spans="1:3">
      <c r="A3" s="4" t="s">
        <v>48</v>
      </c>
      <c r="B3" s="7" t="n">
        <v>23187000</v>
      </c>
      <c r="C3" s="7" t="n">
        <v>23776000</v>
      </c>
    </row>
    <row r="4" spans="1:3">
      <c r="A4" s="4" t="s">
        <v>726</v>
      </c>
      <c r="B4" s="6" t="n">
        <v>600000</v>
      </c>
      <c r="C4" s="7" t="n">
        <v>100000</v>
      </c>
    </row>
    <row r="5" spans="1:3">
      <c r="A5" s="4" t="s">
        <v>727</v>
      </c>
      <c r="B5" s="7" t="n">
        <v>407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28</v>
      </c>
      <c r="B1" s="2" t="s">
        <v>729</v>
      </c>
    </row>
    <row r="2" spans="1:2">
      <c r="A2" s="3" t="s">
        <v>234</v>
      </c>
    </row>
    <row r="3" spans="1:2">
      <c r="A3" s="6" t="n">
        <v>2016</v>
      </c>
      <c r="B3" s="7" t="n">
        <v>2921000</v>
      </c>
    </row>
    <row r="4" spans="1:2">
      <c r="A4" s="6" t="n">
        <v>2017</v>
      </c>
      <c r="B4" s="6" t="n">
        <v>2667000</v>
      </c>
    </row>
    <row r="5" spans="1:2">
      <c r="A5" s="6" t="n">
        <v>2018</v>
      </c>
      <c r="B5" s="6" t="n">
        <v>2538000</v>
      </c>
    </row>
    <row r="6" spans="1:2">
      <c r="A6" s="6" t="n">
        <v>2019</v>
      </c>
      <c r="B6" s="6" t="n">
        <v>2254000</v>
      </c>
    </row>
    <row r="7" spans="1:2">
      <c r="A7" s="6" t="n">
        <v>2020</v>
      </c>
      <c r="B7" s="6" t="n">
        <v>1703000</v>
      </c>
    </row>
    <row r="8" spans="1:2">
      <c r="A8" s="4" t="s">
        <v>704</v>
      </c>
      <c r="B8" s="6" t="n">
        <v>11104000</v>
      </c>
    </row>
    <row r="9" spans="1:2">
      <c r="A9" s="4" t="s">
        <v>48</v>
      </c>
      <c r="B9" s="7" t="n">
        <v>23187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730</v>
      </c>
      <c r="B1" s="2" t="s">
        <v>1</v>
      </c>
    </row>
    <row r="2" spans="1:4">
      <c r="B2" s="2" t="s">
        <v>2</v>
      </c>
      <c r="C2" s="2" t="s">
        <v>30</v>
      </c>
      <c r="D2" s="2" t="s">
        <v>80</v>
      </c>
    </row>
    <row r="3" spans="1:4">
      <c r="A3" s="3" t="s">
        <v>237</v>
      </c>
    </row>
    <row r="4" spans="1:4">
      <c r="A4" s="6" t="n">
        <v>2016</v>
      </c>
      <c r="B4" s="7" t="n">
        <v>476000</v>
      </c>
    </row>
    <row r="5" spans="1:4">
      <c r="A5" s="6" t="n">
        <v>2017</v>
      </c>
      <c r="B5" s="6" t="n">
        <v>489000</v>
      </c>
    </row>
    <row r="6" spans="1:4">
      <c r="A6" s="6" t="n">
        <v>2018</v>
      </c>
      <c r="B6" s="6" t="n">
        <v>503000</v>
      </c>
    </row>
    <row r="7" spans="1:4">
      <c r="A7" s="6" t="n">
        <v>2019</v>
      </c>
      <c r="B7" s="6" t="n">
        <v>517000</v>
      </c>
    </row>
    <row r="8" spans="1:4">
      <c r="A8" s="6" t="n">
        <v>2020</v>
      </c>
      <c r="B8" s="6" t="n">
        <v>86000</v>
      </c>
    </row>
    <row r="9" spans="1:4">
      <c r="A9" s="4" t="s">
        <v>731</v>
      </c>
      <c r="B9" s="6" t="n">
        <v>1100000</v>
      </c>
    </row>
    <row r="10" spans="1:4">
      <c r="A10" s="4" t="s">
        <v>732</v>
      </c>
      <c r="B10" s="6" t="n">
        <v>500000</v>
      </c>
    </row>
    <row r="11" spans="1:4">
      <c r="A11" s="4" t="s">
        <v>733</v>
      </c>
      <c r="B11" s="6" t="n">
        <v>400000</v>
      </c>
    </row>
    <row r="12" spans="1:4">
      <c r="A12" s="4" t="s">
        <v>734</v>
      </c>
      <c r="B12" s="6" t="n">
        <v>400000</v>
      </c>
    </row>
    <row r="13" spans="1:4">
      <c r="A13" s="4" t="s">
        <v>735</v>
      </c>
      <c r="B13" s="6" t="n">
        <v>400000</v>
      </c>
    </row>
    <row r="14" spans="1:4">
      <c r="A14" s="4" t="s">
        <v>736</v>
      </c>
      <c r="B14" s="6" t="n">
        <v>13400000</v>
      </c>
    </row>
    <row r="15" spans="1:4">
      <c r="A15" s="4" t="s">
        <v>737</v>
      </c>
      <c r="B15" s="7" t="n">
        <v>1500000</v>
      </c>
      <c r="C15" s="7" t="n">
        <v>1300000</v>
      </c>
      <c r="D15" s="7" t="n">
        <v>14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80</v>
      </c>
    </row>
    <row r="3" spans="1:4">
      <c r="A3" s="3" t="s">
        <v>170</v>
      </c>
    </row>
    <row r="4" spans="1:4">
      <c r="A4" s="4" t="s">
        <v>124</v>
      </c>
      <c r="B4" s="7" t="n">
        <v>21781000</v>
      </c>
      <c r="C4" s="7" t="n">
        <v>28691000</v>
      </c>
      <c r="D4" s="7" t="n">
        <v>14202000</v>
      </c>
    </row>
    <row r="5" spans="1:4">
      <c r="A5" s="3" t="s">
        <v>171</v>
      </c>
    </row>
    <row r="6" spans="1:4">
      <c r="A6" s="4" t="s">
        <v>172</v>
      </c>
      <c r="B6" s="6" t="n">
        <v>-365000</v>
      </c>
      <c r="C6" s="6" t="n">
        <v>3101000</v>
      </c>
      <c r="D6" s="6" t="n">
        <v>2877000</v>
      </c>
    </row>
    <row r="7" spans="1:4">
      <c r="A7" s="4" t="s">
        <v>106</v>
      </c>
      <c r="C7" s="6" t="n">
        <v>-1423000</v>
      </c>
      <c r="D7" s="6" t="n">
        <v>-10452000</v>
      </c>
    </row>
    <row r="8" spans="1:4">
      <c r="A8" s="4" t="s">
        <v>107</v>
      </c>
      <c r="C8" s="6" t="n">
        <v>-14376000</v>
      </c>
      <c r="D8" s="6" t="n">
        <v>-609000</v>
      </c>
    </row>
    <row r="9" spans="1:4">
      <c r="A9" s="4" t="s">
        <v>173</v>
      </c>
      <c r="B9" s="6" t="n">
        <v>-506000</v>
      </c>
      <c r="C9" s="6" t="n">
        <v>-761000</v>
      </c>
      <c r="D9" s="6" t="n">
        <v>-1481000</v>
      </c>
    </row>
    <row r="10" spans="1:4">
      <c r="A10" s="4" t="s">
        <v>174</v>
      </c>
      <c r="B10" s="6" t="n">
        <v>1463000</v>
      </c>
      <c r="C10" s="6" t="n">
        <v>1985000</v>
      </c>
      <c r="D10" s="6" t="n">
        <v>1572000</v>
      </c>
    </row>
    <row r="11" spans="1:4">
      <c r="A11" s="4" t="s">
        <v>92</v>
      </c>
      <c r="B11" s="6" t="n">
        <v>38594000</v>
      </c>
      <c r="C11" s="6" t="n">
        <v>38700000</v>
      </c>
      <c r="D11" s="6" t="n">
        <v>45663000</v>
      </c>
    </row>
    <row r="12" spans="1:4">
      <c r="A12" s="4" t="s">
        <v>175</v>
      </c>
      <c r="B12" s="6" t="n">
        <v>-3125000</v>
      </c>
      <c r="C12" s="6" t="n">
        <v>-4322000</v>
      </c>
      <c r="D12" s="6" t="n">
        <v>-4446000</v>
      </c>
    </row>
    <row r="13" spans="1:4">
      <c r="A13" s="4" t="s">
        <v>176</v>
      </c>
      <c r="B13" s="6" t="n">
        <v>3168000</v>
      </c>
      <c r="C13" s="6" t="n">
        <v>3531000</v>
      </c>
      <c r="D13" s="6" t="n">
        <v>3701000</v>
      </c>
    </row>
    <row r="14" spans="1:4">
      <c r="A14" s="4" t="s">
        <v>177</v>
      </c>
      <c r="B14" s="6" t="n">
        <v>1611000</v>
      </c>
      <c r="C14" s="6" t="n">
        <v>2158000</v>
      </c>
      <c r="D14" s="6" t="n">
        <v>2162000</v>
      </c>
    </row>
    <row r="15" spans="1:4">
      <c r="A15" s="3" t="s">
        <v>178</v>
      </c>
    </row>
    <row r="16" spans="1:4">
      <c r="A16" s="4" t="s">
        <v>179</v>
      </c>
      <c r="B16" s="6" t="n">
        <v>-1346000</v>
      </c>
      <c r="C16" s="6" t="n">
        <v>-2989000</v>
      </c>
      <c r="D16" s="6" t="n">
        <v>-1606000</v>
      </c>
    </row>
    <row r="17" spans="1:4">
      <c r="A17" s="4" t="s">
        <v>180</v>
      </c>
      <c r="B17" s="6" t="n">
        <v>-1929000</v>
      </c>
      <c r="C17" s="6" t="n">
        <v>-2460000</v>
      </c>
      <c r="D17" s="6" t="n">
        <v>-2696000</v>
      </c>
    </row>
    <row r="18" spans="1:4">
      <c r="A18" s="4" t="s">
        <v>47</v>
      </c>
      <c r="B18" s="6" t="n">
        <v>-210000</v>
      </c>
      <c r="C18" s="6" t="n">
        <v>-950000</v>
      </c>
      <c r="D18" s="6" t="n">
        <v>607000</v>
      </c>
    </row>
    <row r="19" spans="1:4">
      <c r="A19" s="4" t="s">
        <v>181</v>
      </c>
      <c r="B19" s="6" t="n">
        <v>59136000</v>
      </c>
      <c r="C19" s="6" t="n">
        <v>50885000</v>
      </c>
      <c r="D19" s="6" t="n">
        <v>49494000</v>
      </c>
    </row>
    <row r="20" spans="1:4">
      <c r="A20" s="3" t="s">
        <v>182</v>
      </c>
    </row>
    <row r="21" spans="1:4">
      <c r="A21" s="4" t="s">
        <v>183</v>
      </c>
      <c r="B21" s="6" t="n">
        <v>-42991000</v>
      </c>
      <c r="C21" s="6" t="n">
        <v>-38861000</v>
      </c>
      <c r="D21" s="6" t="n">
        <v>-32818000</v>
      </c>
    </row>
    <row r="22" spans="1:4">
      <c r="A22" s="4" t="s">
        <v>184</v>
      </c>
      <c r="B22" s="6" t="n">
        <v>-12698000</v>
      </c>
      <c r="C22" s="6" t="n">
        <v>-16254000</v>
      </c>
      <c r="D22" s="6" t="n">
        <v>-20288000</v>
      </c>
    </row>
    <row r="23" spans="1:4">
      <c r="A23" s="4" t="s">
        <v>185</v>
      </c>
      <c r="B23" s="6" t="n">
        <v>5891000</v>
      </c>
      <c r="C23" s="6" t="n">
        <v>102124000</v>
      </c>
      <c r="D23" s="6" t="n">
        <v>34713000</v>
      </c>
    </row>
    <row r="24" spans="1:4">
      <c r="A24" s="4" t="s">
        <v>186</v>
      </c>
      <c r="D24" s="6" t="n">
        <v>1100000</v>
      </c>
    </row>
    <row r="25" spans="1:4">
      <c r="A25" s="4" t="s">
        <v>187</v>
      </c>
      <c r="B25" s="6" t="n">
        <v>1922000</v>
      </c>
      <c r="C25" s="6" t="n">
        <v>2107000</v>
      </c>
      <c r="D25" s="6" t="n">
        <v>2221000</v>
      </c>
    </row>
    <row r="26" spans="1:4">
      <c r="A26" s="4" t="s">
        <v>188</v>
      </c>
      <c r="B26" s="6" t="n">
        <v>-47876000</v>
      </c>
      <c r="C26" s="6" t="n">
        <v>49116000</v>
      </c>
      <c r="D26" s="6" t="n">
        <v>-15072000</v>
      </c>
    </row>
    <row r="27" spans="1:4">
      <c r="A27" s="3" t="s">
        <v>189</v>
      </c>
    </row>
    <row r="28" spans="1:4">
      <c r="A28" s="4" t="s">
        <v>190</v>
      </c>
      <c r="B28" s="6" t="n">
        <v>-186400000</v>
      </c>
      <c r="C28" s="6" t="n">
        <v>-231500000</v>
      </c>
      <c r="D28" s="6" t="n">
        <v>-105000000</v>
      </c>
    </row>
    <row r="29" spans="1:4">
      <c r="A29" s="4" t="s">
        <v>191</v>
      </c>
      <c r="B29" s="6" t="n">
        <v>192400000</v>
      </c>
      <c r="C29" s="6" t="n">
        <v>150000000</v>
      </c>
      <c r="D29" s="6" t="n">
        <v>177500000</v>
      </c>
    </row>
    <row r="30" spans="1:4">
      <c r="A30" s="4" t="s">
        <v>192</v>
      </c>
      <c r="B30" s="6" t="n">
        <v>100000000</v>
      </c>
      <c r="C30" s="6" t="n">
        <v>150000000</v>
      </c>
      <c r="D30" s="6" t="n">
        <v>50000000</v>
      </c>
    </row>
    <row r="31" spans="1:4">
      <c r="A31" s="4" t="s">
        <v>193</v>
      </c>
      <c r="D31" s="6" t="n">
        <v>-75000000</v>
      </c>
    </row>
    <row r="32" spans="1:4">
      <c r="A32" s="4" t="s">
        <v>194</v>
      </c>
      <c r="B32" s="6" t="n">
        <v>-114828000</v>
      </c>
      <c r="C32" s="6" t="n">
        <v>-177094000</v>
      </c>
      <c r="D32" s="6" t="n">
        <v>-77069000</v>
      </c>
    </row>
    <row r="33" spans="1:4">
      <c r="A33" s="4" t="s">
        <v>195</v>
      </c>
      <c r="B33" s="6" t="n">
        <v>-2879000</v>
      </c>
      <c r="C33" s="6" t="n">
        <v>-1312000</v>
      </c>
      <c r="D33" s="6" t="n">
        <v>-1893000</v>
      </c>
    </row>
    <row r="34" spans="1:4">
      <c r="A34" s="3" t="s">
        <v>60</v>
      </c>
    </row>
    <row r="35" spans="1:4">
      <c r="A35" s="4" t="s">
        <v>196</v>
      </c>
      <c r="C35" s="6" t="n">
        <v>-960000</v>
      </c>
      <c r="D35" s="6" t="n">
        <v>-665000</v>
      </c>
    </row>
    <row r="36" spans="1:4">
      <c r="A36" s="4" t="s">
        <v>197</v>
      </c>
      <c r="B36" s="6" t="n">
        <v>-11216000</v>
      </c>
      <c r="D36" s="6" t="n">
        <v>-1552000</v>
      </c>
    </row>
    <row r="37" spans="1:4">
      <c r="A37" s="4" t="s">
        <v>198</v>
      </c>
      <c r="B37" s="6" t="n">
        <v>-78000</v>
      </c>
      <c r="C37" s="6" t="n">
        <v>-86000</v>
      </c>
      <c r="D37" s="6" t="n">
        <v>-52000</v>
      </c>
    </row>
    <row r="38" spans="1:4">
      <c r="A38" s="4" t="s">
        <v>160</v>
      </c>
      <c r="B38" s="6" t="n">
        <v>-7000</v>
      </c>
      <c r="C38" s="6" t="n">
        <v>-437000</v>
      </c>
      <c r="D38" s="6" t="n">
        <v>-170000</v>
      </c>
    </row>
    <row r="39" spans="1:4">
      <c r="A39" s="4" t="s">
        <v>199</v>
      </c>
      <c r="B39" s="6" t="n">
        <v>41741000</v>
      </c>
      <c r="C39" s="6" t="n">
        <v>41163000</v>
      </c>
      <c r="D39" s="6" t="n">
        <v>-64000</v>
      </c>
    </row>
    <row r="40" spans="1:4">
      <c r="A40" s="4" t="s">
        <v>200</v>
      </c>
      <c r="D40" s="6" t="n">
        <v>59849000</v>
      </c>
    </row>
    <row r="41" spans="1:4">
      <c r="A41" s="4" t="s">
        <v>201</v>
      </c>
      <c r="D41" s="6" t="n">
        <v>-34992000</v>
      </c>
    </row>
    <row r="42" spans="1:4">
      <c r="A42" s="4" t="s">
        <v>114</v>
      </c>
      <c r="B42" s="6" t="n">
        <v>-14408000</v>
      </c>
      <c r="C42" s="6" t="n">
        <v>-14408000</v>
      </c>
      <c r="D42" s="6" t="n">
        <v>-14429000</v>
      </c>
    </row>
    <row r="43" spans="1:4">
      <c r="A43" s="4" t="s">
        <v>202</v>
      </c>
      <c r="B43" s="6" t="n">
        <v>-17001000</v>
      </c>
      <c r="C43" s="6" t="n">
        <v>-15841000</v>
      </c>
      <c r="D43" s="6" t="n">
        <v>-14434000</v>
      </c>
    </row>
    <row r="44" spans="1:4">
      <c r="A44" s="4" t="s">
        <v>203</v>
      </c>
      <c r="B44" s="6" t="n">
        <v>-12676000</v>
      </c>
      <c r="C44" s="6" t="n">
        <v>-100475000</v>
      </c>
      <c r="D44" s="6" t="n">
        <v>-37971000</v>
      </c>
    </row>
    <row r="45" spans="1:4">
      <c r="A45" s="4" t="s">
        <v>204</v>
      </c>
      <c r="B45" s="6" t="n">
        <v>-1416000</v>
      </c>
      <c r="C45" s="6" t="n">
        <v>-474000</v>
      </c>
      <c r="D45" s="6" t="n">
        <v>-3549000</v>
      </c>
    </row>
    <row r="46" spans="1:4">
      <c r="A46" s="4" t="s">
        <v>205</v>
      </c>
      <c r="B46" s="6" t="n">
        <v>3499000</v>
      </c>
      <c r="C46" s="6" t="n">
        <v>3973000</v>
      </c>
      <c r="D46" s="6" t="n">
        <v>7522000</v>
      </c>
    </row>
    <row r="47" spans="1:4">
      <c r="A47" s="4" t="s">
        <v>206</v>
      </c>
      <c r="B47" s="7" t="n">
        <v>2083000</v>
      </c>
      <c r="C47" s="7" t="n">
        <v>3499000</v>
      </c>
      <c r="D47" s="7" t="n">
        <v>397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738</v>
      </c>
      <c r="B1" s="2" t="s">
        <v>739</v>
      </c>
      <c r="C1" s="2" t="s">
        <v>471</v>
      </c>
      <c r="D1" s="2" t="s">
        <v>740</v>
      </c>
      <c r="E1" s="2" t="s">
        <v>2</v>
      </c>
      <c r="F1" s="2" t="s">
        <v>30</v>
      </c>
      <c r="G1" s="2" t="s">
        <v>80</v>
      </c>
      <c r="H1" s="2" t="s">
        <v>741</v>
      </c>
    </row>
    <row r="2" spans="1:8">
      <c r="A2" s="3" t="s">
        <v>742</v>
      </c>
    </row>
    <row r="3" spans="1:8">
      <c r="A3" s="4" t="s">
        <v>743</v>
      </c>
      <c r="D3" s="7" t="n">
        <v>41300000</v>
      </c>
      <c r="E3" s="7" t="n">
        <v>41741000</v>
      </c>
      <c r="F3" s="7" t="n">
        <v>41163000</v>
      </c>
      <c r="G3" s="7" t="n">
        <v>-64000</v>
      </c>
    </row>
    <row r="4" spans="1:8">
      <c r="A4" s="4" t="s">
        <v>744</v>
      </c>
      <c r="D4" s="6" t="n">
        <v>6900000</v>
      </c>
      <c r="E4" s="6" t="n">
        <v>85049000</v>
      </c>
      <c r="F4" s="6" t="n">
        <v>79213000</v>
      </c>
      <c r="H4" s="6" t="n">
        <v>5750000</v>
      </c>
    </row>
    <row r="5" spans="1:8">
      <c r="A5" s="4" t="s">
        <v>745</v>
      </c>
      <c r="D5" s="6" t="n">
        <v>900000</v>
      </c>
      <c r="H5" s="6" t="n">
        <v>750000</v>
      </c>
    </row>
    <row r="6" spans="1:8">
      <c r="A6" s="4" t="s">
        <v>743</v>
      </c>
      <c r="H6" s="7" t="n">
        <v>41900000</v>
      </c>
    </row>
    <row r="7" spans="1:8">
      <c r="A7" s="4" t="s">
        <v>746</v>
      </c>
      <c r="E7" s="6" t="n">
        <v>0</v>
      </c>
      <c r="F7" s="6" t="n">
        <v>0</v>
      </c>
    </row>
    <row r="8" spans="1:8">
      <c r="A8" s="4" t="s">
        <v>747</v>
      </c>
      <c r="E8" s="4" t="s">
        <v>379</v>
      </c>
    </row>
    <row r="9" spans="1:8">
      <c r="A9" s="4" t="s">
        <v>748</v>
      </c>
      <c r="E9" s="6" t="n">
        <v>2847000</v>
      </c>
    </row>
    <row r="10" spans="1:8">
      <c r="A10" s="4" t="s">
        <v>749</v>
      </c>
      <c r="C10" s="6" t="n">
        <v>69000</v>
      </c>
    </row>
    <row r="11" spans="1:8">
      <c r="A11" s="4" t="s">
        <v>750</v>
      </c>
      <c r="E11" s="6" t="n">
        <v>40000</v>
      </c>
      <c r="F11" s="6" t="n">
        <v>51000</v>
      </c>
    </row>
    <row r="12" spans="1:8">
      <c r="A12" s="4" t="s">
        <v>751</v>
      </c>
      <c r="E12" s="7" t="n">
        <v>1600000</v>
      </c>
      <c r="F12" s="7" t="n">
        <v>1600000</v>
      </c>
    </row>
    <row r="13" spans="1:8">
      <c r="A13" s="4" t="s">
        <v>752</v>
      </c>
      <c r="E13" s="4" t="s">
        <v>753</v>
      </c>
    </row>
    <row r="14" spans="1:8">
      <c r="A14" s="4" t="s">
        <v>754</v>
      </c>
      <c r="E14" s="4" t="s">
        <v>755</v>
      </c>
    </row>
    <row r="15" spans="1:8">
      <c r="A15" s="4" t="s">
        <v>756</v>
      </c>
      <c r="E15" s="4" t="s">
        <v>757</v>
      </c>
    </row>
    <row r="16" spans="1:8">
      <c r="A16" s="4" t="s">
        <v>66</v>
      </c>
    </row>
    <row r="17" spans="1:8">
      <c r="A17" s="3" t="s">
        <v>742</v>
      </c>
    </row>
    <row r="18" spans="1:8">
      <c r="A18" s="4" t="s">
        <v>758</v>
      </c>
      <c r="E18" s="4" t="s">
        <v>759</v>
      </c>
    </row>
    <row r="19" spans="1:8">
      <c r="A19" s="4" t="s">
        <v>76</v>
      </c>
      <c r="E19" s="7" t="n">
        <v>25</v>
      </c>
      <c r="F19" s="7" t="n">
        <v>25</v>
      </c>
    </row>
    <row r="20" spans="1:8">
      <c r="A20" s="4" t="s">
        <v>760</v>
      </c>
      <c r="E20" s="7" t="n">
        <v>25</v>
      </c>
    </row>
    <row r="21" spans="1:8">
      <c r="A21" s="4" t="s">
        <v>139</v>
      </c>
    </row>
    <row r="22" spans="1:8">
      <c r="A22" s="3" t="s">
        <v>742</v>
      </c>
    </row>
    <row r="23" spans="1:8">
      <c r="A23" s="4" t="s">
        <v>761</v>
      </c>
      <c r="C23" s="7" t="n">
        <v>424000</v>
      </c>
      <c r="E23" s="7" t="n">
        <v>0</v>
      </c>
      <c r="F23" s="7" t="n">
        <v>0</v>
      </c>
    </row>
    <row r="24" spans="1:8">
      <c r="A24" s="4" t="s">
        <v>762</v>
      </c>
    </row>
    <row r="25" spans="1:8">
      <c r="A25" s="3" t="s">
        <v>742</v>
      </c>
    </row>
    <row r="26" spans="1:8">
      <c r="A26" s="4" t="s">
        <v>763</v>
      </c>
      <c r="B26" s="8" t="n">
        <v>0.05</v>
      </c>
    </row>
    <row r="27" spans="1:8">
      <c r="A27" s="4" t="s">
        <v>764</v>
      </c>
    </row>
    <row r="28" spans="1:8">
      <c r="A28" s="3" t="s">
        <v>742</v>
      </c>
    </row>
    <row r="29" spans="1:8">
      <c r="A29" s="4" t="s">
        <v>765</v>
      </c>
      <c r="B29" s="12" t="n">
        <v>0.4531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66</v>
      </c>
      <c r="B1" s="2" t="s">
        <v>1</v>
      </c>
    </row>
    <row r="2" spans="1:4">
      <c r="B2" s="2" t="s">
        <v>2</v>
      </c>
      <c r="C2" s="2" t="s">
        <v>30</v>
      </c>
      <c r="D2" s="2" t="s">
        <v>80</v>
      </c>
    </row>
    <row r="3" spans="1:4">
      <c r="A3" s="3" t="s">
        <v>742</v>
      </c>
    </row>
    <row r="4" spans="1:4">
      <c r="A4" s="4" t="s">
        <v>767</v>
      </c>
      <c r="B4" s="13" t="n">
        <v>0.2</v>
      </c>
      <c r="C4" s="13" t="n">
        <v>0.2</v>
      </c>
      <c r="D4" s="13" t="n">
        <v>0.2</v>
      </c>
    </row>
    <row r="5" spans="1:4">
      <c r="A5" s="4" t="s">
        <v>66</v>
      </c>
    </row>
    <row r="6" spans="1:4">
      <c r="A6" s="3" t="s">
        <v>742</v>
      </c>
    </row>
    <row r="7" spans="1:4">
      <c r="A7" s="4" t="s">
        <v>768</v>
      </c>
      <c r="B7" s="13" t="n">
        <v>1.812</v>
      </c>
      <c r="C7" s="13" t="n">
        <v>1.812</v>
      </c>
      <c r="D7" s="13" t="n">
        <v>1.812</v>
      </c>
    </row>
    <row r="8" spans="1:4">
      <c r="A8" s="4" t="s">
        <v>758</v>
      </c>
      <c r="B8" s="4" t="s">
        <v>7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769</v>
      </c>
      <c r="B1" s="2" t="s">
        <v>1</v>
      </c>
    </row>
    <row r="2" spans="1:4">
      <c r="B2" s="2" t="s">
        <v>2</v>
      </c>
      <c r="C2" s="2" t="s">
        <v>30</v>
      </c>
      <c r="D2" s="2" t="s">
        <v>80</v>
      </c>
    </row>
    <row r="3" spans="1:4">
      <c r="A3" s="3" t="s">
        <v>243</v>
      </c>
    </row>
    <row r="4" spans="1:4">
      <c r="A4" s="4" t="s">
        <v>770</v>
      </c>
      <c r="B4" s="7" t="n">
        <v>112319000</v>
      </c>
      <c r="C4" s="7" t="n">
        <v>110739000</v>
      </c>
      <c r="D4" s="7" t="n">
        <v>103721000</v>
      </c>
    </row>
    <row r="5" spans="1:4">
      <c r="A5" s="4" t="s">
        <v>771</v>
      </c>
      <c r="B5" s="6" t="n">
        <v>789000</v>
      </c>
      <c r="C5" s="6" t="n">
        <v>683000</v>
      </c>
      <c r="D5" s="6" t="n">
        <v>804000</v>
      </c>
    </row>
    <row r="6" spans="1:4">
      <c r="A6" s="4" t="s">
        <v>173</v>
      </c>
      <c r="B6" s="6" t="n">
        <v>506000</v>
      </c>
      <c r="C6" s="6" t="n">
        <v>761000</v>
      </c>
      <c r="D6" s="6" t="n">
        <v>1387000</v>
      </c>
    </row>
    <row r="7" spans="1:4">
      <c r="A7" s="4" t="s">
        <v>772</v>
      </c>
      <c r="B7" s="6" t="n">
        <v>3125000</v>
      </c>
      <c r="C7" s="6" t="n">
        <v>4322000</v>
      </c>
      <c r="D7" s="6" t="n">
        <v>4441000</v>
      </c>
    </row>
    <row r="8" spans="1:4">
      <c r="A8" s="4" t="s">
        <v>773</v>
      </c>
      <c r="B8" s="7" t="n">
        <v>116739000</v>
      </c>
      <c r="C8" s="7" t="n">
        <v>116505000</v>
      </c>
      <c r="D8" s="7" t="n">
        <v>11035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80</v>
      </c>
    </row>
    <row r="3" spans="1:4">
      <c r="A3" s="3" t="s">
        <v>243</v>
      </c>
    </row>
    <row r="4" spans="1:4">
      <c r="A4" s="6" t="n">
        <v>2016</v>
      </c>
      <c r="B4" s="7" t="n">
        <v>108891000</v>
      </c>
    </row>
    <row r="5" spans="1:4">
      <c r="A5" s="6" t="n">
        <v>2017</v>
      </c>
      <c r="B5" s="6" t="n">
        <v>99195000</v>
      </c>
    </row>
    <row r="6" spans="1:4">
      <c r="A6" s="6" t="n">
        <v>2018</v>
      </c>
      <c r="B6" s="6" t="n">
        <v>89025000</v>
      </c>
    </row>
    <row r="7" spans="1:4">
      <c r="A7" s="6" t="n">
        <v>2019</v>
      </c>
      <c r="B7" s="6" t="n">
        <v>74704000</v>
      </c>
    </row>
    <row r="8" spans="1:4">
      <c r="A8" s="6" t="n">
        <v>2020</v>
      </c>
      <c r="B8" s="6" t="n">
        <v>57484000</v>
      </c>
    </row>
    <row r="9" spans="1:4">
      <c r="A9" s="4" t="s">
        <v>704</v>
      </c>
      <c r="B9" s="6" t="n">
        <v>250979000</v>
      </c>
    </row>
    <row r="10" spans="1:4">
      <c r="A10" s="4" t="s">
        <v>775</v>
      </c>
      <c r="B10" s="6" t="n">
        <v>680278000</v>
      </c>
    </row>
    <row r="11" spans="1:4">
      <c r="A11" s="4" t="s">
        <v>83</v>
      </c>
      <c r="B11" s="7" t="n">
        <v>32600000</v>
      </c>
      <c r="C11" s="7" t="n">
        <v>32100000</v>
      </c>
      <c r="D11" s="7" t="n">
        <v>29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776</v>
      </c>
      <c r="B1" s="2" t="s">
        <v>1</v>
      </c>
    </row>
    <row r="2" spans="1:4">
      <c r="B2" s="2" t="s">
        <v>2</v>
      </c>
      <c r="C2" s="2" t="s">
        <v>30</v>
      </c>
      <c r="D2" s="2" t="s">
        <v>80</v>
      </c>
    </row>
    <row r="3" spans="1:4">
      <c r="A3" s="3" t="s">
        <v>246</v>
      </c>
    </row>
    <row r="4" spans="1:4">
      <c r="A4" s="4" t="s">
        <v>777</v>
      </c>
      <c r="B4" s="7" t="n">
        <v>265000</v>
      </c>
      <c r="C4" s="7" t="n">
        <v>279000</v>
      </c>
      <c r="D4" s="7" t="n">
        <v>24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14"/>
    <col customWidth="1" max="5" min="5" width="14"/>
  </cols>
  <sheetData>
    <row r="1" spans="1:5">
      <c r="A1" s="1" t="s">
        <v>778</v>
      </c>
      <c r="B1" s="2" t="s">
        <v>779</v>
      </c>
      <c r="C1" s="2" t="s">
        <v>1</v>
      </c>
    </row>
    <row r="2" spans="1:5">
      <c r="B2" s="2" t="s">
        <v>780</v>
      </c>
      <c r="C2" s="2" t="s">
        <v>2</v>
      </c>
      <c r="D2" s="2" t="s">
        <v>30</v>
      </c>
      <c r="E2" s="2" t="s">
        <v>80</v>
      </c>
    </row>
    <row r="3" spans="1:5">
      <c r="A3" s="3" t="s">
        <v>781</v>
      </c>
    </row>
    <row r="4" spans="1:5">
      <c r="A4" s="4" t="s">
        <v>782</v>
      </c>
      <c r="C4" s="8" t="n">
        <v>7.43</v>
      </c>
    </row>
    <row r="5" spans="1:5">
      <c r="A5" s="4" t="s">
        <v>783</v>
      </c>
      <c r="C5" s="7" t="n">
        <v>2869000</v>
      </c>
      <c r="D5" s="7" t="n">
        <v>934000</v>
      </c>
      <c r="E5" s="7" t="n">
        <v>1863000</v>
      </c>
    </row>
    <row r="6" spans="1:5">
      <c r="A6" s="4" t="s">
        <v>784</v>
      </c>
    </row>
    <row r="7" spans="1:5">
      <c r="A7" s="3" t="s">
        <v>781</v>
      </c>
    </row>
    <row r="8" spans="1:5">
      <c r="A8" s="4" t="s">
        <v>785</v>
      </c>
      <c r="C8" s="6" t="n">
        <v>1500000</v>
      </c>
    </row>
    <row r="9" spans="1:5">
      <c r="A9" s="4" t="s">
        <v>786</v>
      </c>
      <c r="C9" s="7" t="n">
        <v>6600000</v>
      </c>
    </row>
    <row r="10" spans="1:5">
      <c r="A10" s="4" t="s">
        <v>787</v>
      </c>
      <c r="C10" s="4" t="s">
        <v>788</v>
      </c>
    </row>
    <row r="11" spans="1:5">
      <c r="A11" s="4" t="s">
        <v>789</v>
      </c>
    </row>
    <row r="12" spans="1:5">
      <c r="A12" s="3" t="s">
        <v>781</v>
      </c>
    </row>
    <row r="13" spans="1:5">
      <c r="A13" s="4" t="s">
        <v>790</v>
      </c>
      <c r="B13" s="6" t="n">
        <v>2500000</v>
      </c>
    </row>
    <row r="14" spans="1:5">
      <c r="A14" s="4" t="s">
        <v>791</v>
      </c>
      <c r="B14" s="4" t="s">
        <v>792</v>
      </c>
    </row>
    <row r="15" spans="1:5">
      <c r="A15" s="4" t="s">
        <v>793</v>
      </c>
      <c r="B15" s="4" t="s">
        <v>624</v>
      </c>
    </row>
    <row r="16" spans="1:5">
      <c r="A16" s="4" t="s">
        <v>794</v>
      </c>
      <c r="B16" s="8" t="n">
        <v>4.39</v>
      </c>
    </row>
    <row r="17" spans="1:5">
      <c r="A17" s="4" t="s">
        <v>795</v>
      </c>
      <c r="B17" s="8" t="n">
        <v>4.98</v>
      </c>
    </row>
    <row r="18" spans="1:5">
      <c r="A18" s="4" t="s">
        <v>796</v>
      </c>
    </row>
    <row r="19" spans="1:5">
      <c r="A19" s="3" t="s">
        <v>781</v>
      </c>
    </row>
    <row r="20" spans="1:5">
      <c r="A20" s="4" t="s">
        <v>797</v>
      </c>
      <c r="C20" s="6" t="n">
        <v>180000</v>
      </c>
      <c r="D20" s="6" t="n">
        <v>133000</v>
      </c>
      <c r="E20" s="6" t="n">
        <v>584000</v>
      </c>
    </row>
    <row r="21" spans="1:5">
      <c r="A21" s="4" t="s">
        <v>782</v>
      </c>
      <c r="C21" s="8" t="n">
        <v>7.43</v>
      </c>
      <c r="D21" s="8" t="n">
        <v>6.32</v>
      </c>
      <c r="E21" s="8" t="n">
        <v>5.65</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80</v>
      </c>
    </row>
    <row r="3" spans="1:4">
      <c r="A3" s="3" t="s">
        <v>249</v>
      </c>
    </row>
    <row r="4" spans="1:4">
      <c r="A4" s="4" t="s">
        <v>799</v>
      </c>
      <c r="B4" s="7" t="n">
        <v>3261000</v>
      </c>
      <c r="C4" s="7" t="n">
        <v>3761000</v>
      </c>
      <c r="D4" s="7" t="n">
        <v>4108000</v>
      </c>
    </row>
    <row r="5" spans="1:4">
      <c r="A5" s="4" t="s">
        <v>800</v>
      </c>
      <c r="B5" s="6" t="n">
        <v>-93000</v>
      </c>
      <c r="C5" s="6" t="n">
        <v>-230000</v>
      </c>
      <c r="D5" s="6" t="n">
        <v>-407000</v>
      </c>
    </row>
    <row r="6" spans="1:4">
      <c r="A6" s="4" t="s">
        <v>801</v>
      </c>
      <c r="B6" s="7" t="n">
        <v>3168000</v>
      </c>
      <c r="C6" s="7" t="n">
        <v>3531000</v>
      </c>
      <c r="D6" s="7" t="n">
        <v>3701000</v>
      </c>
    </row>
    <row r="7" spans="1:4">
      <c r="A7" s="4" t="s">
        <v>802</v>
      </c>
      <c r="B7" s="6" t="n">
        <v>3666000</v>
      </c>
    </row>
    <row r="8" spans="1:4">
      <c r="A8" s="4" t="s">
        <v>803</v>
      </c>
      <c r="B8" s="6" t="n">
        <v>180000</v>
      </c>
    </row>
    <row r="9" spans="1:4">
      <c r="A9" s="4" t="s">
        <v>804</v>
      </c>
      <c r="B9" s="6" t="n">
        <v>-399000</v>
      </c>
    </row>
    <row r="10" spans="1:4">
      <c r="A10" s="4" t="s">
        <v>805</v>
      </c>
      <c r="B10" s="6" t="n">
        <v>-18000</v>
      </c>
    </row>
    <row r="11" spans="1:4">
      <c r="A11" s="4" t="s">
        <v>806</v>
      </c>
      <c r="B11" s="6" t="n">
        <v>3429000</v>
      </c>
      <c r="C11" s="6" t="n">
        <v>3666000</v>
      </c>
    </row>
    <row r="12" spans="1:4">
      <c r="A12" s="4" t="s">
        <v>807</v>
      </c>
      <c r="B12" s="8" t="n">
        <v>4.89</v>
      </c>
    </row>
    <row r="13" spans="1:4">
      <c r="A13" s="4" t="s">
        <v>808</v>
      </c>
      <c r="B13" s="9" t="n">
        <v>7.43</v>
      </c>
    </row>
    <row r="14" spans="1:4">
      <c r="A14" s="4" t="s">
        <v>809</v>
      </c>
      <c r="B14" s="9" t="n">
        <v>4.98</v>
      </c>
    </row>
    <row r="15" spans="1:4">
      <c r="A15" s="4" t="s">
        <v>810</v>
      </c>
      <c r="B15" s="9" t="n">
        <v>5.14</v>
      </c>
    </row>
    <row r="16" spans="1:4">
      <c r="A16" s="4" t="s">
        <v>811</v>
      </c>
      <c r="B16" s="8" t="n">
        <v>5.03</v>
      </c>
      <c r="C16" s="8" t="n">
        <v>4.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812</v>
      </c>
      <c r="B1" s="2" t="s">
        <v>1</v>
      </c>
    </row>
    <row r="2" spans="1:4">
      <c r="B2" s="2" t="s">
        <v>2</v>
      </c>
      <c r="C2" s="2" t="s">
        <v>30</v>
      </c>
      <c r="D2" s="2" t="s">
        <v>80</v>
      </c>
    </row>
    <row r="3" spans="1:4">
      <c r="A3" s="3" t="s">
        <v>252</v>
      </c>
    </row>
    <row r="4" spans="1:4">
      <c r="A4" s="4" t="s">
        <v>813</v>
      </c>
      <c r="B4" s="6" t="n">
        <v>3500000</v>
      </c>
      <c r="C4" s="6" t="n">
        <v>3700000</v>
      </c>
      <c r="D4" s="6" t="n">
        <v>3800000</v>
      </c>
    </row>
    <row r="5" spans="1:4">
      <c r="A5" s="4" t="s">
        <v>814</v>
      </c>
      <c r="B5" s="6" t="n">
        <v>378000</v>
      </c>
      <c r="C5" s="6" t="n">
        <v>433000</v>
      </c>
      <c r="D5" s="6" t="n">
        <v>29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15</v>
      </c>
      <c r="B1" s="2" t="s">
        <v>547</v>
      </c>
      <c r="R1" s="2" t="s">
        <v>1</v>
      </c>
    </row>
    <row r="2" spans="1:20">
      <c r="B2" s="2" t="s">
        <v>2</v>
      </c>
      <c r="C2" s="2" t="s">
        <v>436</v>
      </c>
      <c r="D2" s="2" t="s">
        <v>816</v>
      </c>
      <c r="E2" s="2" t="s">
        <v>436</v>
      </c>
      <c r="F2" s="2" t="s">
        <v>4</v>
      </c>
      <c r="G2" s="2" t="s">
        <v>436</v>
      </c>
      <c r="H2" s="2" t="s">
        <v>817</v>
      </c>
      <c r="I2" s="2" t="s">
        <v>436</v>
      </c>
      <c r="J2" s="2" t="s">
        <v>30</v>
      </c>
      <c r="K2" s="2" t="s">
        <v>436</v>
      </c>
      <c r="L2" s="2" t="s">
        <v>818</v>
      </c>
      <c r="M2" s="2" t="s">
        <v>436</v>
      </c>
      <c r="N2" s="2" t="s">
        <v>471</v>
      </c>
      <c r="O2" s="2" t="s">
        <v>436</v>
      </c>
      <c r="P2" s="2" t="s">
        <v>819</v>
      </c>
      <c r="Q2" s="2" t="s">
        <v>436</v>
      </c>
      <c r="R2" s="2" t="s">
        <v>2</v>
      </c>
      <c r="S2" s="2" t="s">
        <v>30</v>
      </c>
      <c r="T2" s="2" t="s">
        <v>80</v>
      </c>
    </row>
    <row r="3" spans="1:20">
      <c r="A3" s="3" t="s">
        <v>252</v>
      </c>
      <c r="B3" t="n"/>
      <c r="D3" t="n"/>
      <c r="F3" t="n"/>
      <c r="H3" t="n"/>
      <c r="J3" t="n"/>
      <c r="L3" t="n"/>
      <c r="N3" t="n"/>
      <c r="P3" t="n"/>
    </row>
    <row r="4" spans="1:20">
      <c r="A4" s="4" t="s">
        <v>820</v>
      </c>
      <c r="B4" t="n"/>
      <c r="D4" t="n"/>
      <c r="F4" t="n"/>
      <c r="H4" t="n"/>
      <c r="J4" t="n"/>
      <c r="L4" t="n"/>
      <c r="N4" t="n"/>
      <c r="P4" t="n"/>
      <c r="R4" s="7" t="n">
        <v>21616000</v>
      </c>
      <c r="S4" s="7" t="n">
        <v>17611000</v>
      </c>
      <c r="T4" s="7" t="n">
        <v>4519000</v>
      </c>
    </row>
    <row r="5" spans="1:20">
      <c r="A5" s="4" t="s">
        <v>114</v>
      </c>
      <c r="B5" t="n"/>
      <c r="D5" t="n"/>
      <c r="F5" t="n"/>
      <c r="H5" t="n"/>
      <c r="J5" t="n"/>
      <c r="L5" t="n"/>
      <c r="N5" t="n"/>
      <c r="P5" t="n"/>
      <c r="R5" s="6" t="n">
        <v>-14408000</v>
      </c>
      <c r="S5" s="6" t="n">
        <v>-14408000</v>
      </c>
      <c r="T5" s="6" t="n">
        <v>-14413000</v>
      </c>
    </row>
    <row r="6" spans="1:20">
      <c r="A6" s="4" t="s">
        <v>115</v>
      </c>
      <c r="B6" t="n"/>
      <c r="D6" t="n"/>
      <c r="F6" t="n"/>
      <c r="H6" t="n"/>
      <c r="J6" t="n"/>
      <c r="L6" t="n"/>
      <c r="N6" t="n"/>
      <c r="P6" t="n"/>
      <c r="T6" s="6" t="n">
        <v>-1166000</v>
      </c>
    </row>
    <row r="7" spans="1:20">
      <c r="A7" s="4" t="s">
        <v>821</v>
      </c>
      <c r="B7" t="n"/>
      <c r="D7" t="n"/>
      <c r="F7" t="n"/>
      <c r="H7" t="n"/>
      <c r="J7" t="n"/>
      <c r="L7" t="n"/>
      <c r="N7" t="n"/>
      <c r="P7" t="n"/>
      <c r="R7" s="6" t="n">
        <v>366000</v>
      </c>
      <c r="S7" s="6" t="n">
        <v>358000</v>
      </c>
      <c r="T7" s="6" t="n">
        <v>247000</v>
      </c>
    </row>
    <row r="8" spans="1:20">
      <c r="A8" s="4" t="s">
        <v>822</v>
      </c>
      <c r="B8" t="n"/>
      <c r="D8" t="n"/>
      <c r="F8" t="n"/>
      <c r="H8" t="n"/>
      <c r="J8" t="n"/>
      <c r="L8" t="n"/>
      <c r="N8" t="n"/>
      <c r="P8" t="n"/>
      <c r="R8" s="6" t="n">
        <v>-701000</v>
      </c>
      <c r="S8" s="6" t="n">
        <v>-734000</v>
      </c>
      <c r="T8" s="6" t="n">
        <v>-758000</v>
      </c>
    </row>
    <row r="9" spans="1:20">
      <c r="A9" s="4" t="s">
        <v>823</v>
      </c>
      <c r="B9" t="n"/>
      <c r="D9" t="n"/>
      <c r="F9" t="n"/>
      <c r="H9" t="n"/>
      <c r="J9" t="n"/>
      <c r="L9" t="n"/>
      <c r="N9" t="n"/>
      <c r="P9" t="n"/>
      <c r="R9" s="6" t="n">
        <v>6873000</v>
      </c>
      <c r="S9" s="6" t="n">
        <v>2827000</v>
      </c>
      <c r="T9" s="6" t="n">
        <v>-11571000</v>
      </c>
    </row>
    <row r="10" spans="1:20">
      <c r="A10" s="4" t="s">
        <v>824</v>
      </c>
      <c r="B10" t="n"/>
      <c r="D10" t="n"/>
      <c r="F10" t="n"/>
      <c r="H10" t="n"/>
      <c r="J10" t="n"/>
      <c r="L10" t="n"/>
      <c r="N10" t="n"/>
      <c r="P10" t="n"/>
      <c r="R10" s="6" t="n">
        <v>164000</v>
      </c>
      <c r="S10" s="6" t="n">
        <v>11012000</v>
      </c>
      <c r="T10" s="6" t="n">
        <v>9682000</v>
      </c>
    </row>
    <row r="11" spans="1:20">
      <c r="A11" s="4" t="s">
        <v>825</v>
      </c>
      <c r="B11" t="n"/>
      <c r="D11" t="n"/>
      <c r="F11" t="n"/>
      <c r="H11" t="n"/>
      <c r="J11" t="n"/>
      <c r="L11" t="n"/>
      <c r="N11" t="n"/>
      <c r="P11" t="n"/>
      <c r="R11" s="7" t="n">
        <v>7037000</v>
      </c>
      <c r="S11" s="7" t="n">
        <v>13839000</v>
      </c>
      <c r="T11" s="7" t="n">
        <v>-1889000</v>
      </c>
    </row>
    <row r="12" spans="1:20">
      <c r="A12" s="4" t="s">
        <v>826</v>
      </c>
      <c r="B12" t="n"/>
      <c r="D12" t="n"/>
      <c r="F12" t="n"/>
      <c r="H12" t="n"/>
      <c r="J12" t="n"/>
      <c r="L12" t="n"/>
      <c r="N12" t="n"/>
      <c r="P12" t="n"/>
      <c r="R12" s="6" t="n">
        <v>81356000</v>
      </c>
      <c r="S12" s="6" t="n">
        <v>75311000</v>
      </c>
      <c r="T12" s="6" t="n">
        <v>68381000</v>
      </c>
    </row>
    <row r="13" spans="1:20">
      <c r="A13" s="3" t="s">
        <v>827</v>
      </c>
      <c r="B13" t="n"/>
      <c r="D13" t="n"/>
      <c r="F13" t="n"/>
      <c r="H13" t="n"/>
      <c r="J13" t="n"/>
      <c r="L13" t="n"/>
      <c r="N13" t="n"/>
      <c r="P13" t="n"/>
    </row>
    <row r="14" spans="1:20">
      <c r="A14" s="4" t="s">
        <v>118</v>
      </c>
      <c r="B14" t="n"/>
      <c r="D14" t="n"/>
      <c r="F14" t="n"/>
      <c r="H14" t="n"/>
      <c r="J14" t="n"/>
      <c r="L14" t="n"/>
      <c r="N14" t="n"/>
      <c r="P14" t="n"/>
      <c r="R14" s="8" t="n">
        <v>0.09</v>
      </c>
      <c r="S14" s="8" t="n">
        <v>0.04</v>
      </c>
      <c r="T14" s="8" t="n">
        <v>-0.17</v>
      </c>
    </row>
    <row r="15" spans="1:20">
      <c r="A15" s="4" t="s">
        <v>119</v>
      </c>
      <c r="B15" t="n"/>
      <c r="D15" t="n"/>
      <c r="F15" t="n"/>
      <c r="H15" t="n"/>
      <c r="J15" t="n"/>
      <c r="L15" t="n"/>
      <c r="N15" t="n"/>
      <c r="P15" t="n"/>
      <c r="R15" s="6" t="n">
        <v>0</v>
      </c>
      <c r="S15" s="9" t="n">
        <v>0.14</v>
      </c>
      <c r="T15" s="9" t="n">
        <v>0.14</v>
      </c>
    </row>
    <row r="16" spans="1:20">
      <c r="A16" s="4" t="s">
        <v>828</v>
      </c>
      <c r="B16" s="8" t="n">
        <v>0.04</v>
      </c>
      <c r="D16" s="8" t="n">
        <v>0.03</v>
      </c>
      <c r="F16" s="8" t="n">
        <v>0.02</v>
      </c>
      <c r="H16" s="7" t="n">
        <v>0</v>
      </c>
      <c r="J16" s="8" t="n">
        <v>0.01</v>
      </c>
      <c r="L16" s="8" t="n">
        <v>0.03</v>
      </c>
      <c r="N16" s="8" t="n">
        <v>0.17</v>
      </c>
      <c r="P16" s="8" t="n">
        <v>-0.03</v>
      </c>
      <c r="R16" s="8" t="n">
        <v>0.09</v>
      </c>
      <c r="S16" s="8" t="n">
        <v>0.18</v>
      </c>
      <c r="T16" s="8" t="n">
        <v>-0.03</v>
      </c>
    </row>
    <row r="17" spans="1:20">
      <c r="A17" t="n"/>
    </row>
    <row r="18" spans="1:20">
      <c r="A18" s="4" t="s">
        <v>436</v>
      </c>
      <c r="B18" s="4" t="s">
        <v>829</v>
      </c>
    </row>
  </sheetData>
  <mergeCells count="1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5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30</v>
      </c>
      <c r="B1" s="2" t="s">
        <v>547</v>
      </c>
      <c r="R1" s="2" t="s">
        <v>1</v>
      </c>
    </row>
    <row r="2" spans="1:20">
      <c r="B2" s="2" t="s">
        <v>2</v>
      </c>
      <c r="D2" s="2" t="s">
        <v>816</v>
      </c>
      <c r="F2" s="2" t="s">
        <v>4</v>
      </c>
      <c r="H2" s="2" t="s">
        <v>817</v>
      </c>
      <c r="J2" s="2" t="s">
        <v>30</v>
      </c>
      <c r="L2" s="2" t="s">
        <v>818</v>
      </c>
      <c r="N2" s="2" t="s">
        <v>471</v>
      </c>
      <c r="P2" s="2" t="s">
        <v>819</v>
      </c>
      <c r="R2" s="2" t="s">
        <v>2</v>
      </c>
      <c r="S2" s="2" t="s">
        <v>30</v>
      </c>
      <c r="T2" s="2" t="s">
        <v>80</v>
      </c>
    </row>
    <row r="3" spans="1:20">
      <c r="A3" s="3" t="s">
        <v>255</v>
      </c>
    </row>
    <row r="4" spans="1:20">
      <c r="A4" s="4" t="s">
        <v>242</v>
      </c>
      <c r="B4" s="7" t="n">
        <v>37730000</v>
      </c>
      <c r="D4" s="7" t="n">
        <v>36100000</v>
      </c>
      <c r="F4" s="7" t="n">
        <v>36742000</v>
      </c>
      <c r="H4" s="7" t="n">
        <v>38635000</v>
      </c>
      <c r="J4" s="7" t="n">
        <v>36665000</v>
      </c>
      <c r="L4" s="7" t="n">
        <v>36499000</v>
      </c>
      <c r="N4" s="7" t="n">
        <v>37308000</v>
      </c>
      <c r="P4" s="7" t="n">
        <v>37712000</v>
      </c>
      <c r="R4" s="7" t="n">
        <v>149207000</v>
      </c>
      <c r="S4" s="7" t="n">
        <v>148184000</v>
      </c>
      <c r="T4" s="7" t="n">
        <v>139598000</v>
      </c>
    </row>
    <row r="5" spans="1:20">
      <c r="A5" s="4" t="s">
        <v>124</v>
      </c>
      <c r="B5" s="6" t="n">
        <v>6840000</v>
      </c>
      <c r="D5" s="6" t="n">
        <v>6126000</v>
      </c>
      <c r="F5" s="6" t="n">
        <v>5416000</v>
      </c>
      <c r="H5" s="6" t="n">
        <v>3399000</v>
      </c>
      <c r="J5" s="6" t="n">
        <v>4280000</v>
      </c>
      <c r="L5" s="6" t="n">
        <v>5709000</v>
      </c>
      <c r="N5" s="6" t="n">
        <v>16992000</v>
      </c>
      <c r="P5" s="6" t="n">
        <v>1710000</v>
      </c>
      <c r="R5" s="6" t="n">
        <v>21781000</v>
      </c>
      <c r="S5" s="6" t="n">
        <v>28691000</v>
      </c>
      <c r="T5" s="6" t="n">
        <v>14202000</v>
      </c>
    </row>
    <row r="6" spans="1:20">
      <c r="A6" s="4" t="s">
        <v>831</v>
      </c>
      <c r="B6" s="7" t="n">
        <v>3356000</v>
      </c>
      <c r="D6" s="7" t="n">
        <v>2590000</v>
      </c>
      <c r="F6" s="7" t="n">
        <v>1915000</v>
      </c>
      <c r="H6" s="7" t="n">
        <v>-123000</v>
      </c>
      <c r="J6" s="7" t="n">
        <v>747000</v>
      </c>
      <c r="L6" s="7" t="n">
        <v>2183000</v>
      </c>
      <c r="N6" s="7" t="n">
        <v>13458000</v>
      </c>
      <c r="P6" s="7" t="n">
        <v>-1815000</v>
      </c>
      <c r="R6" s="7" t="n">
        <v>7738000</v>
      </c>
      <c r="S6" s="7" t="n">
        <v>14573000</v>
      </c>
      <c r="T6" s="7" t="n">
        <v>-1131000</v>
      </c>
    </row>
    <row r="7" spans="1:20">
      <c r="A7" s="4" t="s">
        <v>832</v>
      </c>
      <c r="B7" s="8" t="n">
        <v>0.04</v>
      </c>
      <c r="C7" s="4" t="s">
        <v>436</v>
      </c>
      <c r="D7" s="8" t="n">
        <v>0.03</v>
      </c>
      <c r="E7" s="4" t="s">
        <v>436</v>
      </c>
      <c r="F7" s="8" t="n">
        <v>0.02</v>
      </c>
      <c r="G7" s="4" t="s">
        <v>436</v>
      </c>
      <c r="H7" s="7" t="n">
        <v>0</v>
      </c>
      <c r="I7" s="4" t="s">
        <v>436</v>
      </c>
      <c r="J7" s="8" t="n">
        <v>0.01</v>
      </c>
      <c r="K7" s="4" t="s">
        <v>436</v>
      </c>
      <c r="L7" s="8" t="n">
        <v>0.03</v>
      </c>
      <c r="M7" s="4" t="s">
        <v>436</v>
      </c>
      <c r="N7" s="8" t="n">
        <v>0.17</v>
      </c>
      <c r="O7" s="4" t="s">
        <v>436</v>
      </c>
      <c r="P7" s="8" t="n">
        <v>-0.03</v>
      </c>
      <c r="Q7" s="4" t="s">
        <v>436</v>
      </c>
      <c r="R7" s="8" t="n">
        <v>0.09</v>
      </c>
      <c r="S7" s="8" t="n">
        <v>0.18</v>
      </c>
      <c r="T7" s="8" t="n">
        <v>-0.03</v>
      </c>
    </row>
    <row r="8" spans="1:20">
      <c r="A8" t="n"/>
    </row>
    <row r="9" spans="1:20">
      <c r="A9" s="4" t="s">
        <v>436</v>
      </c>
      <c r="B9" s="4" t="s">
        <v>829</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12"/>
  <sheetViews>
    <sheetView workbookViewId="0">
      <selection activeCell="A1" sqref="A1"/>
    </sheetView>
  </sheetViews>
  <sheetFormatPr baseColWidth="10" defaultRowHeight="15"/>
  <cols>
    <col customWidth="1" max="1" min="1" width="72"/>
    <col customWidth="1" max="2" min="2" width="80"/>
    <col customWidth="1" max="3" min="3" width="4"/>
    <col customWidth="1" max="4" min="4" width="21"/>
    <col customWidth="1" max="5" min="5" width="21"/>
    <col customWidth="1" max="6" min="6" width="21"/>
  </cols>
  <sheetData>
    <row r="1" spans="1:6">
      <c r="A1" s="1" t="s">
        <v>833</v>
      </c>
      <c r="B1" s="2" t="s">
        <v>1</v>
      </c>
    </row>
    <row r="2" spans="1:6">
      <c r="B2" s="2" t="s">
        <v>834</v>
      </c>
      <c r="D2" s="2" t="s">
        <v>530</v>
      </c>
      <c r="E2" s="2" t="s">
        <v>835</v>
      </c>
      <c r="F2" s="2" t="s">
        <v>836</v>
      </c>
    </row>
    <row r="3" spans="1:6">
      <c r="A3" s="3" t="s">
        <v>837</v>
      </c>
    </row>
    <row r="4" spans="1:6">
      <c r="A4" s="4" t="s">
        <v>838</v>
      </c>
      <c r="B4" s="6" t="n">
        <v>9459113</v>
      </c>
    </row>
    <row r="5" spans="1:6">
      <c r="A5" s="4" t="s">
        <v>839</v>
      </c>
      <c r="B5" s="7" t="n">
        <v>332082000</v>
      </c>
    </row>
    <row r="6" spans="1:6">
      <c r="A6" s="4" t="s">
        <v>840</v>
      </c>
      <c r="B6" s="6" t="n">
        <v>912537000</v>
      </c>
    </row>
    <row r="7" spans="1:6">
      <c r="A7" s="4" t="s">
        <v>841</v>
      </c>
      <c r="B7" s="6" t="n">
        <v>305408000</v>
      </c>
    </row>
    <row r="8" spans="1:6">
      <c r="A8" s="4" t="s">
        <v>842</v>
      </c>
      <c r="B8" s="6" t="n">
        <v>323859000</v>
      </c>
    </row>
    <row r="9" spans="1:6">
      <c r="A9" s="4" t="s">
        <v>843</v>
      </c>
      <c r="B9" s="6" t="n">
        <v>1226168000</v>
      </c>
    </row>
    <row r="10" spans="1:6">
      <c r="A10" s="4" t="s">
        <v>844</v>
      </c>
      <c r="B10" s="6" t="n">
        <v>1550027000</v>
      </c>
      <c r="C10" s="4" t="s">
        <v>436</v>
      </c>
      <c r="D10" s="7" t="n">
        <v>1476173000</v>
      </c>
      <c r="E10" s="7" t="n">
        <v>1450951000</v>
      </c>
      <c r="F10" s="7" t="n">
        <v>1423979000</v>
      </c>
    </row>
    <row r="11" spans="1:6">
      <c r="A11" s="4" t="s">
        <v>845</v>
      </c>
      <c r="B11" s="6" t="n">
        <v>300832000</v>
      </c>
      <c r="D11" s="7" t="n">
        <v>267211000</v>
      </c>
      <c r="E11" s="7" t="n">
        <v>251605000</v>
      </c>
      <c r="F11" s="7" t="n">
        <v>229535000</v>
      </c>
    </row>
    <row r="12" spans="1:6">
      <c r="A12" s="4" t="s">
        <v>846</v>
      </c>
      <c r="B12" s="7" t="n">
        <v>299022000</v>
      </c>
    </row>
    <row r="13" spans="1:6">
      <c r="A13" s="4" t="s">
        <v>372</v>
      </c>
    </row>
    <row r="14" spans="1:6">
      <c r="A14" s="3" t="s">
        <v>837</v>
      </c>
    </row>
    <row r="15" spans="1:6">
      <c r="A15" s="4" t="s">
        <v>847</v>
      </c>
      <c r="B15" s="4" t="s">
        <v>374</v>
      </c>
    </row>
    <row r="16" spans="1:6">
      <c r="A16" s="4" t="s">
        <v>375</v>
      </c>
    </row>
    <row r="17" spans="1:6">
      <c r="A17" s="3" t="s">
        <v>837</v>
      </c>
    </row>
    <row r="18" spans="1:6">
      <c r="A18" s="4" t="s">
        <v>847</v>
      </c>
      <c r="B18" s="4" t="s">
        <v>376</v>
      </c>
    </row>
    <row r="19" spans="1:6">
      <c r="A19" s="4" t="s">
        <v>848</v>
      </c>
    </row>
    <row r="20" spans="1:6">
      <c r="A20" s="3" t="s">
        <v>837</v>
      </c>
    </row>
    <row r="21" spans="1:6">
      <c r="A21" s="4" t="s">
        <v>849</v>
      </c>
      <c r="B21" s="6" t="n">
        <v>2001</v>
      </c>
    </row>
    <row r="22" spans="1:6">
      <c r="A22" s="4" t="s">
        <v>850</v>
      </c>
      <c r="B22" s="4" t="s">
        <v>379</v>
      </c>
    </row>
    <row r="23" spans="1:6">
      <c r="A23" s="4" t="s">
        <v>838</v>
      </c>
      <c r="B23" s="6" t="n">
        <v>137415</v>
      </c>
    </row>
    <row r="24" spans="1:6">
      <c r="A24" s="4" t="s">
        <v>839</v>
      </c>
      <c r="B24" s="7" t="n">
        <v>2406000</v>
      </c>
    </row>
    <row r="25" spans="1:6">
      <c r="A25" s="4" t="s">
        <v>840</v>
      </c>
      <c r="B25" s="6" t="n">
        <v>9623000</v>
      </c>
    </row>
    <row r="26" spans="1:6">
      <c r="A26" s="4" t="s">
        <v>841</v>
      </c>
      <c r="B26" s="6" t="n">
        <v>4407000</v>
      </c>
    </row>
    <row r="27" spans="1:6">
      <c r="A27" s="4" t="s">
        <v>842</v>
      </c>
      <c r="B27" s="6" t="n">
        <v>2406000</v>
      </c>
    </row>
    <row r="28" spans="1:6">
      <c r="A28" s="4" t="s">
        <v>843</v>
      </c>
      <c r="B28" s="6" t="n">
        <v>14030000</v>
      </c>
    </row>
    <row r="29" spans="1:6">
      <c r="A29" s="4" t="s">
        <v>844</v>
      </c>
      <c r="B29" s="6" t="n">
        <v>16436000</v>
      </c>
    </row>
    <row r="30" spans="1:6">
      <c r="A30" s="4" t="s">
        <v>845</v>
      </c>
      <c r="B30" s="7" t="n">
        <v>4489000</v>
      </c>
    </row>
    <row r="31" spans="1:6">
      <c r="A31" s="4" t="s">
        <v>851</v>
      </c>
    </row>
    <row r="32" spans="1:6">
      <c r="A32" s="3" t="s">
        <v>837</v>
      </c>
    </row>
    <row r="33" spans="1:6">
      <c r="A33" s="4" t="s">
        <v>852</v>
      </c>
      <c r="B33" s="6" t="n">
        <v>1965</v>
      </c>
    </row>
    <row r="34" spans="1:6">
      <c r="A34" s="4" t="s">
        <v>853</v>
      </c>
    </row>
    <row r="35" spans="1:6">
      <c r="A35" s="3" t="s">
        <v>837</v>
      </c>
    </row>
    <row r="36" spans="1:6">
      <c r="A36" s="4" t="s">
        <v>852</v>
      </c>
      <c r="B36" s="6" t="n">
        <v>2013</v>
      </c>
    </row>
    <row r="37" spans="1:6">
      <c r="A37" s="4" t="s">
        <v>854</v>
      </c>
    </row>
    <row r="38" spans="1:6">
      <c r="A38" s="3" t="s">
        <v>837</v>
      </c>
    </row>
    <row r="39" spans="1:6">
      <c r="A39" s="4" t="s">
        <v>849</v>
      </c>
      <c r="B39" s="6" t="n">
        <v>2013</v>
      </c>
    </row>
    <row r="40" spans="1:6">
      <c r="A40" s="4" t="s">
        <v>850</v>
      </c>
      <c r="B40" s="4" t="s">
        <v>379</v>
      </c>
    </row>
    <row r="41" spans="1:6">
      <c r="A41" s="4" t="s">
        <v>852</v>
      </c>
      <c r="B41" s="6" t="n">
        <v>2007</v>
      </c>
    </row>
    <row r="42" spans="1:6">
      <c r="A42" s="4" t="s">
        <v>838</v>
      </c>
      <c r="B42" s="6" t="n">
        <v>101105</v>
      </c>
    </row>
    <row r="43" spans="1:6">
      <c r="A43" s="4" t="s">
        <v>839</v>
      </c>
      <c r="B43" s="7" t="n">
        <v>11272000</v>
      </c>
    </row>
    <row r="44" spans="1:6">
      <c r="A44" s="4" t="s">
        <v>840</v>
      </c>
      <c r="B44" s="6" t="n">
        <v>23395000</v>
      </c>
    </row>
    <row r="45" spans="1:6">
      <c r="A45" s="4" t="s">
        <v>841</v>
      </c>
      <c r="B45" s="6" t="n">
        <v>1000</v>
      </c>
    </row>
    <row r="46" spans="1:6">
      <c r="A46" s="4" t="s">
        <v>842</v>
      </c>
      <c r="B46" s="6" t="n">
        <v>10268000</v>
      </c>
    </row>
    <row r="47" spans="1:6">
      <c r="A47" s="4" t="s">
        <v>843</v>
      </c>
      <c r="B47" s="6" t="n">
        <v>24400000</v>
      </c>
    </row>
    <row r="48" spans="1:6">
      <c r="A48" s="4" t="s">
        <v>844</v>
      </c>
      <c r="B48" s="6" t="n">
        <v>34668000</v>
      </c>
    </row>
    <row r="49" spans="1:6">
      <c r="A49" s="4" t="s">
        <v>845</v>
      </c>
      <c r="B49" s="7" t="n">
        <v>1779000</v>
      </c>
    </row>
    <row r="50" spans="1:6">
      <c r="A50" s="4" t="s">
        <v>855</v>
      </c>
    </row>
    <row r="51" spans="1:6">
      <c r="A51" s="3" t="s">
        <v>837</v>
      </c>
    </row>
    <row r="52" spans="1:6">
      <c r="A52" s="4" t="s">
        <v>849</v>
      </c>
      <c r="B52" s="6" t="n">
        <v>2002</v>
      </c>
    </row>
    <row r="53" spans="1:6">
      <c r="A53" s="4" t="s">
        <v>850</v>
      </c>
      <c r="B53" s="4" t="s">
        <v>379</v>
      </c>
    </row>
    <row r="54" spans="1:6">
      <c r="A54" s="4" t="s">
        <v>838</v>
      </c>
      <c r="B54" s="6" t="n">
        <v>464765</v>
      </c>
    </row>
    <row r="55" spans="1:6">
      <c r="A55" s="4" t="s">
        <v>839</v>
      </c>
      <c r="B55" s="7" t="n">
        <v>4460000</v>
      </c>
    </row>
    <row r="56" spans="1:6">
      <c r="A56" s="4" t="s">
        <v>840</v>
      </c>
      <c r="B56" s="6" t="n">
        <v>17857000</v>
      </c>
    </row>
    <row r="57" spans="1:6">
      <c r="A57" s="4" t="s">
        <v>841</v>
      </c>
      <c r="B57" s="6" t="n">
        <v>44163000</v>
      </c>
    </row>
    <row r="58" spans="1:6">
      <c r="A58" s="4" t="s">
        <v>842</v>
      </c>
      <c r="B58" s="6" t="n">
        <v>4424000</v>
      </c>
    </row>
    <row r="59" spans="1:6">
      <c r="A59" s="4" t="s">
        <v>843</v>
      </c>
      <c r="B59" s="6" t="n">
        <v>62056000</v>
      </c>
    </row>
    <row r="60" spans="1:6">
      <c r="A60" s="4" t="s">
        <v>844</v>
      </c>
      <c r="B60" s="6" t="n">
        <v>66480000</v>
      </c>
    </row>
    <row r="61" spans="1:6">
      <c r="A61" s="4" t="s">
        <v>845</v>
      </c>
      <c r="B61" s="6" t="n">
        <v>18009000</v>
      </c>
    </row>
    <row r="62" spans="1:6">
      <c r="A62" s="4" t="s">
        <v>846</v>
      </c>
      <c r="B62" s="7" t="n">
        <v>61494000</v>
      </c>
    </row>
    <row r="63" spans="1:6">
      <c r="A63" s="4" t="s">
        <v>856</v>
      </c>
    </row>
    <row r="64" spans="1:6">
      <c r="A64" s="3" t="s">
        <v>837</v>
      </c>
    </row>
    <row r="65" spans="1:6">
      <c r="A65" s="4" t="s">
        <v>852</v>
      </c>
      <c r="B65" s="6" t="n">
        <v>1958</v>
      </c>
    </row>
    <row r="66" spans="1:6">
      <c r="A66" s="4" t="s">
        <v>857</v>
      </c>
    </row>
    <row r="67" spans="1:6">
      <c r="A67" s="3" t="s">
        <v>837</v>
      </c>
    </row>
    <row r="68" spans="1:6">
      <c r="A68" s="4" t="s">
        <v>852</v>
      </c>
      <c r="B68" s="6" t="n">
        <v>2005</v>
      </c>
    </row>
    <row r="69" spans="1:6">
      <c r="A69" s="4" t="s">
        <v>858</v>
      </c>
    </row>
    <row r="70" spans="1:6">
      <c r="A70" s="3" t="s">
        <v>837</v>
      </c>
    </row>
    <row r="71" spans="1:6">
      <c r="A71" s="4" t="s">
        <v>849</v>
      </c>
      <c r="B71" s="6" t="n">
        <v>2007</v>
      </c>
    </row>
    <row r="72" spans="1:6">
      <c r="A72" s="4" t="s">
        <v>850</v>
      </c>
      <c r="B72" s="4" t="s">
        <v>379</v>
      </c>
    </row>
    <row r="73" spans="1:6">
      <c r="A73" s="4" t="s">
        <v>838</v>
      </c>
      <c r="B73" s="6" t="n">
        <v>129582</v>
      </c>
    </row>
    <row r="74" spans="1:6">
      <c r="A74" s="4" t="s">
        <v>839</v>
      </c>
      <c r="B74" s="7" t="n">
        <v>3034000</v>
      </c>
    </row>
    <row r="75" spans="1:6">
      <c r="A75" s="4" t="s">
        <v>840</v>
      </c>
      <c r="B75" s="6" t="n">
        <v>15293000</v>
      </c>
    </row>
    <row r="76" spans="1:6">
      <c r="A76" s="4" t="s">
        <v>841</v>
      </c>
      <c r="B76" s="6" t="n">
        <v>-722000</v>
      </c>
    </row>
    <row r="77" spans="1:6">
      <c r="A77" s="4" t="s">
        <v>842</v>
      </c>
      <c r="B77" s="6" t="n">
        <v>2898000</v>
      </c>
    </row>
    <row r="78" spans="1:6">
      <c r="A78" s="4" t="s">
        <v>843</v>
      </c>
      <c r="B78" s="6" t="n">
        <v>14707000</v>
      </c>
    </row>
    <row r="79" spans="1:6">
      <c r="A79" s="4" t="s">
        <v>844</v>
      </c>
      <c r="B79" s="6" t="n">
        <v>17605000</v>
      </c>
    </row>
    <row r="80" spans="1:6">
      <c r="A80" s="4" t="s">
        <v>845</v>
      </c>
      <c r="B80" s="7" t="n">
        <v>4139000</v>
      </c>
    </row>
    <row r="81" spans="1:6">
      <c r="A81" s="4" t="s">
        <v>859</v>
      </c>
    </row>
    <row r="82" spans="1:6">
      <c r="A82" s="3" t="s">
        <v>837</v>
      </c>
    </row>
    <row r="83" spans="1:6">
      <c r="A83" s="4" t="s">
        <v>852</v>
      </c>
      <c r="B83" s="6" t="n">
        <v>1960</v>
      </c>
    </row>
    <row r="84" spans="1:6">
      <c r="A84" s="4" t="s">
        <v>860</v>
      </c>
    </row>
    <row r="85" spans="1:6">
      <c r="A85" s="3" t="s">
        <v>837</v>
      </c>
    </row>
    <row r="86" spans="1:6">
      <c r="A86" s="4" t="s">
        <v>852</v>
      </c>
      <c r="B86" s="6" t="n">
        <v>1999</v>
      </c>
    </row>
    <row r="87" spans="1:6">
      <c r="A87" s="4" t="s">
        <v>861</v>
      </c>
    </row>
    <row r="88" spans="1:6">
      <c r="A88" s="3" t="s">
        <v>837</v>
      </c>
    </row>
    <row r="89" spans="1:6">
      <c r="A89" s="4" t="s">
        <v>849</v>
      </c>
      <c r="B89" s="6" t="n">
        <v>2007</v>
      </c>
    </row>
    <row r="90" spans="1:6">
      <c r="A90" s="4" t="s">
        <v>850</v>
      </c>
      <c r="B90" s="4" t="s">
        <v>379</v>
      </c>
    </row>
    <row r="91" spans="1:6">
      <c r="A91" s="4" t="s">
        <v>838</v>
      </c>
      <c r="B91" s="6" t="n">
        <v>193736</v>
      </c>
    </row>
    <row r="92" spans="1:6">
      <c r="A92" s="4" t="s">
        <v>839</v>
      </c>
      <c r="B92" s="7" t="n">
        <v>8539000</v>
      </c>
    </row>
    <row r="93" spans="1:6">
      <c r="A93" s="4" t="s">
        <v>840</v>
      </c>
      <c r="B93" s="6" t="n">
        <v>35804000</v>
      </c>
    </row>
    <row r="94" spans="1:6">
      <c r="A94" s="4" t="s">
        <v>841</v>
      </c>
      <c r="B94" s="6" t="n">
        <v>43000</v>
      </c>
    </row>
    <row r="95" spans="1:6">
      <c r="A95" s="4" t="s">
        <v>842</v>
      </c>
      <c r="B95" s="6" t="n">
        <v>8421000</v>
      </c>
    </row>
    <row r="96" spans="1:6">
      <c r="A96" s="4" t="s">
        <v>843</v>
      </c>
      <c r="B96" s="6" t="n">
        <v>35965000</v>
      </c>
    </row>
    <row r="97" spans="1:6">
      <c r="A97" s="4" t="s">
        <v>844</v>
      </c>
      <c r="B97" s="6" t="n">
        <v>44386000</v>
      </c>
    </row>
    <row r="98" spans="1:6">
      <c r="A98" s="4" t="s">
        <v>845</v>
      </c>
      <c r="B98" s="6" t="n">
        <v>9519000</v>
      </c>
    </row>
    <row r="99" spans="1:6">
      <c r="A99" s="4" t="s">
        <v>846</v>
      </c>
      <c r="B99" s="7" t="n">
        <v>33483000</v>
      </c>
    </row>
    <row r="100" spans="1:6">
      <c r="A100" s="4" t="s">
        <v>862</v>
      </c>
    </row>
    <row r="101" spans="1:6">
      <c r="A101" s="3" t="s">
        <v>837</v>
      </c>
    </row>
    <row r="102" spans="1:6">
      <c r="A102" s="4" t="s">
        <v>852</v>
      </c>
      <c r="B102" s="6" t="n">
        <v>1954</v>
      </c>
    </row>
    <row r="103" spans="1:6">
      <c r="A103" s="4" t="s">
        <v>863</v>
      </c>
    </row>
    <row r="104" spans="1:6">
      <c r="A104" s="3" t="s">
        <v>837</v>
      </c>
    </row>
    <row r="105" spans="1:6">
      <c r="A105" s="4" t="s">
        <v>852</v>
      </c>
      <c r="B105" s="6" t="n">
        <v>2007</v>
      </c>
    </row>
    <row r="106" spans="1:6">
      <c r="A106" s="4" t="s">
        <v>690</v>
      </c>
    </row>
    <row r="107" spans="1:6">
      <c r="A107" s="3" t="s">
        <v>837</v>
      </c>
    </row>
    <row r="108" spans="1:6">
      <c r="A108" s="4" t="s">
        <v>849</v>
      </c>
      <c r="B108" s="6" t="n">
        <v>2005</v>
      </c>
    </row>
    <row r="109" spans="1:6">
      <c r="A109" s="4" t="s">
        <v>850</v>
      </c>
      <c r="B109" s="4" t="s">
        <v>379</v>
      </c>
    </row>
    <row r="110" spans="1:6">
      <c r="A110" s="4" t="s">
        <v>838</v>
      </c>
      <c r="B110" s="6" t="n">
        <v>106648</v>
      </c>
    </row>
    <row r="111" spans="1:6">
      <c r="A111" s="4" t="s">
        <v>839</v>
      </c>
      <c r="B111" s="7" t="n">
        <v>2924000</v>
      </c>
    </row>
    <row r="112" spans="1:6">
      <c r="A112" s="4" t="s">
        <v>840</v>
      </c>
      <c r="B112" s="6" t="n">
        <v>14416000</v>
      </c>
    </row>
    <row r="113" spans="1:6">
      <c r="A113" s="4" t="s">
        <v>841</v>
      </c>
      <c r="B113" s="6" t="n">
        <v>5425000</v>
      </c>
    </row>
    <row r="114" spans="1:6">
      <c r="A114" s="4" t="s">
        <v>842</v>
      </c>
      <c r="B114" s="6" t="n">
        <v>3586000</v>
      </c>
    </row>
    <row r="115" spans="1:6">
      <c r="A115" s="4" t="s">
        <v>843</v>
      </c>
      <c r="B115" s="6" t="n">
        <v>19179000</v>
      </c>
    </row>
    <row r="116" spans="1:6">
      <c r="A116" s="4" t="s">
        <v>844</v>
      </c>
      <c r="B116" s="6" t="n">
        <v>22765000</v>
      </c>
    </row>
    <row r="117" spans="1:6">
      <c r="A117" s="4" t="s">
        <v>845</v>
      </c>
      <c r="B117" s="7" t="n">
        <v>5849000</v>
      </c>
    </row>
    <row r="118" spans="1:6">
      <c r="A118" s="4" t="s">
        <v>864</v>
      </c>
    </row>
    <row r="119" spans="1:6">
      <c r="A119" s="3" t="s">
        <v>837</v>
      </c>
    </row>
    <row r="120" spans="1:6">
      <c r="A120" s="4" t="s">
        <v>852</v>
      </c>
      <c r="B120" s="6" t="n">
        <v>1987</v>
      </c>
    </row>
    <row r="121" spans="1:6">
      <c r="A121" s="4" t="s">
        <v>865</v>
      </c>
    </row>
    <row r="122" spans="1:6">
      <c r="A122" s="3" t="s">
        <v>837</v>
      </c>
    </row>
    <row r="123" spans="1:6">
      <c r="A123" s="4" t="s">
        <v>852</v>
      </c>
      <c r="B123" s="6" t="n">
        <v>2012</v>
      </c>
    </row>
    <row r="124" spans="1:6">
      <c r="A124" s="4" t="s">
        <v>866</v>
      </c>
    </row>
    <row r="125" spans="1:6">
      <c r="A125" s="3" t="s">
        <v>837</v>
      </c>
    </row>
    <row r="126" spans="1:6">
      <c r="A126" s="4" t="s">
        <v>849</v>
      </c>
      <c r="B126" s="6" t="n">
        <v>2011</v>
      </c>
    </row>
    <row r="127" spans="1:6">
      <c r="A127" s="4" t="s">
        <v>850</v>
      </c>
      <c r="B127" s="4" t="s">
        <v>379</v>
      </c>
    </row>
    <row r="128" spans="1:6">
      <c r="A128" s="4" t="s">
        <v>838</v>
      </c>
      <c r="B128" s="6" t="n">
        <v>461914</v>
      </c>
    </row>
    <row r="129" spans="1:6">
      <c r="A129" s="4" t="s">
        <v>839</v>
      </c>
      <c r="B129" s="7" t="n">
        <v>9367000</v>
      </c>
    </row>
    <row r="130" spans="1:6">
      <c r="A130" s="4" t="s">
        <v>840</v>
      </c>
      <c r="B130" s="6" t="n">
        <v>37496000</v>
      </c>
    </row>
    <row r="131" spans="1:6">
      <c r="A131" s="4" t="s">
        <v>841</v>
      </c>
      <c r="B131" s="6" t="n">
        <v>4872000</v>
      </c>
    </row>
    <row r="132" spans="1:6">
      <c r="A132" s="4" t="s">
        <v>842</v>
      </c>
      <c r="B132" s="6" t="n">
        <v>9367000</v>
      </c>
    </row>
    <row r="133" spans="1:6">
      <c r="A133" s="4" t="s">
        <v>843</v>
      </c>
      <c r="B133" s="6" t="n">
        <v>42368000</v>
      </c>
    </row>
    <row r="134" spans="1:6">
      <c r="A134" s="4" t="s">
        <v>844</v>
      </c>
      <c r="B134" s="6" t="n">
        <v>51735000</v>
      </c>
    </row>
    <row r="135" spans="1:6">
      <c r="A135" s="4" t="s">
        <v>845</v>
      </c>
      <c r="B135" s="6" t="n">
        <v>8431000</v>
      </c>
    </row>
    <row r="136" spans="1:6">
      <c r="A136" s="4" t="s">
        <v>846</v>
      </c>
      <c r="B136" s="7" t="n">
        <v>25721000</v>
      </c>
    </row>
    <row r="137" spans="1:6">
      <c r="A137" s="4" t="s">
        <v>867</v>
      </c>
    </row>
    <row r="138" spans="1:6">
      <c r="A138" s="3" t="s">
        <v>837</v>
      </c>
    </row>
    <row r="139" spans="1:6">
      <c r="A139" s="4" t="s">
        <v>852</v>
      </c>
      <c r="B139" s="6" t="n">
        <v>2011</v>
      </c>
    </row>
    <row r="140" spans="1:6">
      <c r="A140" s="4" t="s">
        <v>868</v>
      </c>
    </row>
    <row r="141" spans="1:6">
      <c r="A141" s="3" t="s">
        <v>837</v>
      </c>
    </row>
    <row r="142" spans="1:6">
      <c r="A142" s="4" t="s">
        <v>852</v>
      </c>
      <c r="B142" s="6" t="n">
        <v>2013</v>
      </c>
    </row>
    <row r="143" spans="1:6">
      <c r="A143" s="4" t="s">
        <v>869</v>
      </c>
    </row>
    <row r="144" spans="1:6">
      <c r="A144" s="3" t="s">
        <v>837</v>
      </c>
    </row>
    <row r="145" spans="1:6">
      <c r="A145" s="4" t="s">
        <v>849</v>
      </c>
      <c r="B145" s="6" t="n">
        <v>2008</v>
      </c>
    </row>
    <row r="146" spans="1:6">
      <c r="A146" s="4" t="s">
        <v>850</v>
      </c>
      <c r="B146" s="4" t="s">
        <v>369</v>
      </c>
    </row>
    <row r="147" spans="1:6">
      <c r="A147" s="4" t="s">
        <v>852</v>
      </c>
      <c r="B147" s="6" t="n">
        <v>2009</v>
      </c>
    </row>
    <row r="148" spans="1:6">
      <c r="A148" s="4" t="s">
        <v>838</v>
      </c>
      <c r="B148" s="6" t="n">
        <v>133717</v>
      </c>
    </row>
    <row r="149" spans="1:6">
      <c r="A149" s="4" t="s">
        <v>839</v>
      </c>
      <c r="B149" s="7" t="n">
        <v>15383000</v>
      </c>
    </row>
    <row r="150" spans="1:6">
      <c r="A150" s="4" t="s">
        <v>841</v>
      </c>
      <c r="B150" s="6" t="n">
        <v>28968000</v>
      </c>
    </row>
    <row r="151" spans="1:6">
      <c r="A151" s="4" t="s">
        <v>842</v>
      </c>
      <c r="B151" s="6" t="n">
        <v>17671000</v>
      </c>
    </row>
    <row r="152" spans="1:6">
      <c r="A152" s="4" t="s">
        <v>843</v>
      </c>
      <c r="B152" s="6" t="n">
        <v>26680000</v>
      </c>
    </row>
    <row r="153" spans="1:6">
      <c r="A153" s="4" t="s">
        <v>844</v>
      </c>
      <c r="B153" s="6" t="n">
        <v>44351000</v>
      </c>
    </row>
    <row r="154" spans="1:6">
      <c r="A154" s="4" t="s">
        <v>845</v>
      </c>
      <c r="B154" s="7" t="n">
        <v>4420000</v>
      </c>
    </row>
    <row r="155" spans="1:6">
      <c r="A155" s="4" t="s">
        <v>410</v>
      </c>
    </row>
    <row r="156" spans="1:6">
      <c r="A156" s="3" t="s">
        <v>837</v>
      </c>
    </row>
    <row r="157" spans="1:6">
      <c r="A157" s="4" t="s">
        <v>849</v>
      </c>
      <c r="B157" s="6" t="n">
        <v>2015</v>
      </c>
    </row>
    <row r="158" spans="1:6">
      <c r="A158" s="4" t="s">
        <v>850</v>
      </c>
      <c r="B158" s="4" t="s">
        <v>379</v>
      </c>
    </row>
    <row r="159" spans="1:6">
      <c r="A159" s="4" t="s">
        <v>838</v>
      </c>
      <c r="B159" s="6" t="n">
        <v>150107</v>
      </c>
    </row>
    <row r="160" spans="1:6">
      <c r="A160" s="4" t="s">
        <v>839</v>
      </c>
      <c r="B160" s="7" t="n">
        <v>9086000</v>
      </c>
    </row>
    <row r="161" spans="1:6">
      <c r="A161" s="4" t="s">
        <v>840</v>
      </c>
      <c r="B161" s="6" t="n">
        <v>30738000</v>
      </c>
    </row>
    <row r="162" spans="1:6">
      <c r="A162" s="4" t="s">
        <v>842</v>
      </c>
      <c r="B162" s="6" t="n">
        <v>9086000</v>
      </c>
    </row>
    <row r="163" spans="1:6">
      <c r="A163" s="4" t="s">
        <v>843</v>
      </c>
      <c r="B163" s="6" t="n">
        <v>30738000</v>
      </c>
    </row>
    <row r="164" spans="1:6">
      <c r="A164" s="4" t="s">
        <v>844</v>
      </c>
      <c r="B164" s="6" t="n">
        <v>39824000</v>
      </c>
    </row>
    <row r="165" spans="1:6">
      <c r="A165" s="4" t="s">
        <v>846</v>
      </c>
      <c r="B165" s="7" t="n">
        <v>20462000</v>
      </c>
    </row>
    <row r="166" spans="1:6">
      <c r="A166" s="4" t="s">
        <v>870</v>
      </c>
    </row>
    <row r="167" spans="1:6">
      <c r="A167" s="3" t="s">
        <v>837</v>
      </c>
    </row>
    <row r="168" spans="1:6">
      <c r="A168" s="4" t="s">
        <v>852</v>
      </c>
      <c r="B168" s="6" t="n">
        <v>1946</v>
      </c>
    </row>
    <row r="169" spans="1:6">
      <c r="A169" s="4" t="s">
        <v>871</v>
      </c>
    </row>
    <row r="170" spans="1:6">
      <c r="A170" s="3" t="s">
        <v>837</v>
      </c>
    </row>
    <row r="171" spans="1:6">
      <c r="A171" s="4" t="s">
        <v>852</v>
      </c>
      <c r="B171" s="6" t="n">
        <v>1996</v>
      </c>
    </row>
    <row r="172" spans="1:6">
      <c r="A172" s="4" t="s">
        <v>701</v>
      </c>
    </row>
    <row r="173" spans="1:6">
      <c r="A173" s="3" t="s">
        <v>837</v>
      </c>
    </row>
    <row r="174" spans="1:6">
      <c r="A174" s="4" t="s">
        <v>849</v>
      </c>
      <c r="B174" s="6" t="n">
        <v>2006</v>
      </c>
    </row>
    <row r="175" spans="1:6">
      <c r="A175" s="4" t="s">
        <v>850</v>
      </c>
      <c r="B175" s="4" t="s">
        <v>379</v>
      </c>
    </row>
    <row r="176" spans="1:6">
      <c r="A176" s="4" t="s">
        <v>838</v>
      </c>
      <c r="B176" s="6" t="n">
        <v>66250</v>
      </c>
    </row>
    <row r="177" spans="1:6">
      <c r="A177" s="4" t="s">
        <v>839</v>
      </c>
      <c r="B177" s="7" t="n">
        <v>1371000</v>
      </c>
    </row>
    <row r="178" spans="1:6">
      <c r="A178" s="4" t="s">
        <v>840</v>
      </c>
      <c r="B178" s="6" t="n">
        <v>5994000</v>
      </c>
    </row>
    <row r="179" spans="1:6">
      <c r="A179" s="4" t="s">
        <v>841</v>
      </c>
      <c r="B179" s="6" t="n">
        <v>924000</v>
      </c>
    </row>
    <row r="180" spans="1:6">
      <c r="A180" s="4" t="s">
        <v>842</v>
      </c>
      <c r="B180" s="6" t="n">
        <v>1371000</v>
      </c>
    </row>
    <row r="181" spans="1:6">
      <c r="A181" s="4" t="s">
        <v>843</v>
      </c>
      <c r="B181" s="6" t="n">
        <v>6918000</v>
      </c>
    </row>
    <row r="182" spans="1:6">
      <c r="A182" s="4" t="s">
        <v>844</v>
      </c>
      <c r="B182" s="6" t="n">
        <v>8289000</v>
      </c>
    </row>
    <row r="183" spans="1:6">
      <c r="A183" s="4" t="s">
        <v>845</v>
      </c>
      <c r="B183" s="7" t="n">
        <v>2024000</v>
      </c>
    </row>
    <row r="184" spans="1:6">
      <c r="A184" s="4" t="s">
        <v>872</v>
      </c>
    </row>
    <row r="185" spans="1:6">
      <c r="A185" s="3" t="s">
        <v>837</v>
      </c>
    </row>
    <row r="186" spans="1:6">
      <c r="A186" s="4" t="s">
        <v>852</v>
      </c>
      <c r="B186" s="6" t="n">
        <v>1961</v>
      </c>
    </row>
    <row r="187" spans="1:6">
      <c r="A187" s="4" t="s">
        <v>873</v>
      </c>
    </row>
    <row r="188" spans="1:6">
      <c r="A188" s="3" t="s">
        <v>837</v>
      </c>
    </row>
    <row r="189" spans="1:6">
      <c r="A189" s="4" t="s">
        <v>852</v>
      </c>
      <c r="B189" s="6" t="n">
        <v>1983</v>
      </c>
    </row>
    <row r="190" spans="1:6">
      <c r="A190" s="4" t="s">
        <v>874</v>
      </c>
    </row>
    <row r="191" spans="1:6">
      <c r="A191" s="3" t="s">
        <v>837</v>
      </c>
    </row>
    <row r="192" spans="1:6">
      <c r="A192" s="4" t="s">
        <v>849</v>
      </c>
      <c r="B192" s="6" t="n">
        <v>2007</v>
      </c>
    </row>
    <row r="193" spans="1:6">
      <c r="A193" s="4" t="s">
        <v>850</v>
      </c>
      <c r="B193" s="4" t="s">
        <v>379</v>
      </c>
    </row>
    <row r="194" spans="1:6">
      <c r="A194" s="4" t="s">
        <v>838</v>
      </c>
      <c r="B194" s="6" t="n">
        <v>52964</v>
      </c>
    </row>
    <row r="195" spans="1:6">
      <c r="A195" s="4" t="s">
        <v>839</v>
      </c>
      <c r="B195" s="7" t="n">
        <v>858000</v>
      </c>
    </row>
    <row r="196" spans="1:6">
      <c r="A196" s="4" t="s">
        <v>840</v>
      </c>
      <c r="B196" s="6" t="n">
        <v>3568000</v>
      </c>
    </row>
    <row r="197" spans="1:6">
      <c r="A197" s="4" t="s">
        <v>841</v>
      </c>
      <c r="B197" s="6" t="n">
        <v>49000</v>
      </c>
    </row>
    <row r="198" spans="1:6">
      <c r="A198" s="4" t="s">
        <v>842</v>
      </c>
      <c r="B198" s="6" t="n">
        <v>858000</v>
      </c>
    </row>
    <row r="199" spans="1:6">
      <c r="A199" s="4" t="s">
        <v>843</v>
      </c>
      <c r="B199" s="6" t="n">
        <v>3617000</v>
      </c>
    </row>
    <row r="200" spans="1:6">
      <c r="A200" s="4" t="s">
        <v>844</v>
      </c>
      <c r="B200" s="6" t="n">
        <v>4475000</v>
      </c>
    </row>
    <row r="201" spans="1:6">
      <c r="A201" s="4" t="s">
        <v>845</v>
      </c>
      <c r="B201" s="7" t="n">
        <v>1050000</v>
      </c>
    </row>
    <row r="202" spans="1:6">
      <c r="A202" s="4" t="s">
        <v>875</v>
      </c>
    </row>
    <row r="203" spans="1:6">
      <c r="A203" s="3" t="s">
        <v>837</v>
      </c>
    </row>
    <row r="204" spans="1:6">
      <c r="A204" s="4" t="s">
        <v>852</v>
      </c>
      <c r="B204" s="6" t="n">
        <v>1976</v>
      </c>
    </row>
    <row r="205" spans="1:6">
      <c r="A205" s="4" t="s">
        <v>876</v>
      </c>
    </row>
    <row r="206" spans="1:6">
      <c r="A206" s="3" t="s">
        <v>837</v>
      </c>
    </row>
    <row r="207" spans="1:6">
      <c r="A207" s="4" t="s">
        <v>852</v>
      </c>
      <c r="B207" s="6" t="n">
        <v>2003</v>
      </c>
    </row>
    <row r="208" spans="1:6">
      <c r="A208" s="4" t="s">
        <v>696</v>
      </c>
    </row>
    <row r="209" spans="1:6">
      <c r="A209" s="3" t="s">
        <v>837</v>
      </c>
    </row>
    <row r="210" spans="1:6">
      <c r="A210" s="4" t="s">
        <v>850</v>
      </c>
      <c r="B210" s="4" t="s">
        <v>379</v>
      </c>
    </row>
    <row r="211" spans="1:6">
      <c r="A211" s="4" t="s">
        <v>838</v>
      </c>
      <c r="B211" s="6" t="n">
        <v>193970</v>
      </c>
    </row>
    <row r="212" spans="1:6">
      <c r="A212" s="4" t="s">
        <v>839</v>
      </c>
      <c r="B212" s="7" t="n">
        <v>5229000</v>
      </c>
    </row>
    <row r="213" spans="1:6">
      <c r="A213" s="4" t="s">
        <v>840</v>
      </c>
      <c r="B213" s="6" t="n">
        <v>21440000</v>
      </c>
    </row>
    <row r="214" spans="1:6">
      <c r="A214" s="4" t="s">
        <v>841</v>
      </c>
      <c r="B214" s="6" t="n">
        <v>1939000</v>
      </c>
    </row>
    <row r="215" spans="1:6">
      <c r="A215" s="4" t="s">
        <v>842</v>
      </c>
      <c r="B215" s="6" t="n">
        <v>5167000</v>
      </c>
    </row>
    <row r="216" spans="1:6">
      <c r="A216" s="4" t="s">
        <v>843</v>
      </c>
      <c r="B216" s="6" t="n">
        <v>23441000</v>
      </c>
    </row>
    <row r="217" spans="1:6">
      <c r="A217" s="4" t="s">
        <v>844</v>
      </c>
      <c r="B217" s="6" t="n">
        <v>28608000</v>
      </c>
    </row>
    <row r="218" spans="1:6">
      <c r="A218" s="4" t="s">
        <v>845</v>
      </c>
      <c r="B218" s="7" t="n">
        <v>7013000</v>
      </c>
    </row>
    <row r="219" spans="1:6">
      <c r="A219" s="4" t="s">
        <v>877</v>
      </c>
    </row>
    <row r="220" spans="1:6">
      <c r="A220" s="3" t="s">
        <v>837</v>
      </c>
    </row>
    <row r="221" spans="1:6">
      <c r="A221" s="4" t="s">
        <v>849</v>
      </c>
      <c r="B221" s="6" t="n">
        <v>2005</v>
      </c>
    </row>
    <row r="222" spans="1:6">
      <c r="A222" s="4" t="s">
        <v>852</v>
      </c>
      <c r="B222" s="6" t="n">
        <v>1988</v>
      </c>
    </row>
    <row r="223" spans="1:6">
      <c r="A223" s="4" t="s">
        <v>878</v>
      </c>
    </row>
    <row r="224" spans="1:6">
      <c r="A224" s="3" t="s">
        <v>837</v>
      </c>
    </row>
    <row r="225" spans="1:6">
      <c r="A225" s="4" t="s">
        <v>849</v>
      </c>
      <c r="B225" s="6" t="n">
        <v>2012</v>
      </c>
    </row>
    <row r="226" spans="1:6">
      <c r="A226" s="4" t="s">
        <v>852</v>
      </c>
      <c r="B226" s="6" t="n">
        <v>2003</v>
      </c>
    </row>
    <row r="227" spans="1:6">
      <c r="A227" s="4" t="s">
        <v>879</v>
      </c>
    </row>
    <row r="228" spans="1:6">
      <c r="A228" s="3" t="s">
        <v>837</v>
      </c>
    </row>
    <row r="229" spans="1:6">
      <c r="A229" s="4" t="s">
        <v>849</v>
      </c>
      <c r="B229" s="6" t="n">
        <v>2002</v>
      </c>
    </row>
    <row r="230" spans="1:6">
      <c r="A230" s="4" t="s">
        <v>850</v>
      </c>
      <c r="B230" s="4" t="s">
        <v>379</v>
      </c>
    </row>
    <row r="231" spans="1:6">
      <c r="A231" s="4" t="s">
        <v>852</v>
      </c>
      <c r="B231" s="6" t="n">
        <v>2003</v>
      </c>
    </row>
    <row r="232" spans="1:6">
      <c r="A232" s="4" t="s">
        <v>838</v>
      </c>
      <c r="B232" s="6" t="n">
        <v>41000</v>
      </c>
    </row>
    <row r="233" spans="1:6">
      <c r="A233" s="4" t="s">
        <v>839</v>
      </c>
      <c r="B233" s="7" t="n">
        <v>2462000</v>
      </c>
    </row>
    <row r="234" spans="1:6">
      <c r="A234" s="4" t="s">
        <v>841</v>
      </c>
      <c r="B234" s="6" t="n">
        <v>5176000</v>
      </c>
    </row>
    <row r="235" spans="1:6">
      <c r="A235" s="4" t="s">
        <v>842</v>
      </c>
      <c r="B235" s="6" t="n">
        <v>2462000</v>
      </c>
    </row>
    <row r="236" spans="1:6">
      <c r="A236" s="4" t="s">
        <v>843</v>
      </c>
      <c r="B236" s="6" t="n">
        <v>5176000</v>
      </c>
    </row>
    <row r="237" spans="1:6">
      <c r="A237" s="4" t="s">
        <v>844</v>
      </c>
      <c r="B237" s="6" t="n">
        <v>7638000</v>
      </c>
    </row>
    <row r="238" spans="1:6">
      <c r="A238" s="4" t="s">
        <v>845</v>
      </c>
      <c r="B238" s="7" t="n">
        <v>1883000</v>
      </c>
    </row>
    <row r="239" spans="1:6">
      <c r="A239" s="4" t="s">
        <v>880</v>
      </c>
    </row>
    <row r="240" spans="1:6">
      <c r="A240" s="3" t="s">
        <v>837</v>
      </c>
    </row>
    <row r="241" spans="1:6">
      <c r="A241" s="4" t="s">
        <v>850</v>
      </c>
      <c r="B241" s="4" t="s">
        <v>379</v>
      </c>
    </row>
    <row r="242" spans="1:6">
      <c r="A242" s="4" t="s">
        <v>838</v>
      </c>
      <c r="B242" s="6" t="n">
        <v>303096</v>
      </c>
    </row>
    <row r="243" spans="1:6">
      <c r="A243" s="4" t="s">
        <v>839</v>
      </c>
      <c r="B243" s="7" t="n">
        <v>14270000</v>
      </c>
    </row>
    <row r="244" spans="1:6">
      <c r="A244" s="4" t="s">
        <v>840</v>
      </c>
      <c r="B244" s="6" t="n">
        <v>61915000</v>
      </c>
    </row>
    <row r="245" spans="1:6">
      <c r="A245" s="4" t="s">
        <v>841</v>
      </c>
      <c r="B245" s="6" t="n">
        <v>1087000</v>
      </c>
    </row>
    <row r="246" spans="1:6">
      <c r="A246" s="4" t="s">
        <v>842</v>
      </c>
      <c r="B246" s="6" t="n">
        <v>14681000</v>
      </c>
    </row>
    <row r="247" spans="1:6">
      <c r="A247" s="4" t="s">
        <v>843</v>
      </c>
      <c r="B247" s="6" t="n">
        <v>62591000</v>
      </c>
    </row>
    <row r="248" spans="1:6">
      <c r="A248" s="4" t="s">
        <v>844</v>
      </c>
      <c r="B248" s="6" t="n">
        <v>77272000</v>
      </c>
    </row>
    <row r="249" spans="1:6">
      <c r="A249" s="4" t="s">
        <v>845</v>
      </c>
      <c r="B249" s="6" t="n">
        <v>8020000</v>
      </c>
    </row>
    <row r="250" spans="1:6">
      <c r="A250" s="4" t="s">
        <v>846</v>
      </c>
      <c r="B250" s="7" t="n">
        <v>40725000</v>
      </c>
    </row>
    <row r="251" spans="1:6">
      <c r="A251" s="4" t="s">
        <v>881</v>
      </c>
    </row>
    <row r="252" spans="1:6">
      <c r="A252" s="3" t="s">
        <v>837</v>
      </c>
    </row>
    <row r="253" spans="1:6">
      <c r="A253" s="4" t="s">
        <v>849</v>
      </c>
      <c r="B253" s="6" t="n">
        <v>2004</v>
      </c>
    </row>
    <row r="254" spans="1:6">
      <c r="A254" s="4" t="s">
        <v>852</v>
      </c>
      <c r="B254" s="6" t="n">
        <v>1987</v>
      </c>
    </row>
    <row r="255" spans="1:6">
      <c r="A255" s="4" t="s">
        <v>882</v>
      </c>
    </row>
    <row r="256" spans="1:6">
      <c r="A256" s="3" t="s">
        <v>837</v>
      </c>
    </row>
    <row r="257" spans="1:6">
      <c r="A257" s="4" t="s">
        <v>849</v>
      </c>
      <c r="B257" s="6" t="n">
        <v>2012</v>
      </c>
    </row>
    <row r="258" spans="1:6">
      <c r="A258" s="4" t="s">
        <v>852</v>
      </c>
      <c r="B258" s="6" t="n">
        <v>2005</v>
      </c>
    </row>
    <row r="259" spans="1:6">
      <c r="A259" s="4" t="s">
        <v>883</v>
      </c>
    </row>
    <row r="260" spans="1:6">
      <c r="A260" s="3" t="s">
        <v>837</v>
      </c>
    </row>
    <row r="261" spans="1:6">
      <c r="A261" s="4" t="s">
        <v>849</v>
      </c>
      <c r="B261" s="6" t="n">
        <v>2005</v>
      </c>
    </row>
    <row r="262" spans="1:6">
      <c r="A262" s="4" t="s">
        <v>850</v>
      </c>
      <c r="B262" s="4" t="s">
        <v>379</v>
      </c>
    </row>
    <row r="263" spans="1:6">
      <c r="A263" s="4" t="s">
        <v>852</v>
      </c>
      <c r="B263" s="6" t="n">
        <v>1997</v>
      </c>
    </row>
    <row r="264" spans="1:6">
      <c r="A264" s="4" t="s">
        <v>838</v>
      </c>
      <c r="B264" s="6" t="n">
        <v>63000</v>
      </c>
    </row>
    <row r="265" spans="1:6">
      <c r="A265" s="4" t="s">
        <v>839</v>
      </c>
      <c r="B265" s="7" t="n">
        <v>3213000</v>
      </c>
    </row>
    <row r="266" spans="1:6">
      <c r="A266" s="4" t="s">
        <v>840</v>
      </c>
      <c r="B266" s="6" t="n">
        <v>12758000</v>
      </c>
    </row>
    <row r="267" spans="1:6">
      <c r="A267" s="4" t="s">
        <v>842</v>
      </c>
      <c r="B267" s="6" t="n">
        <v>3213000</v>
      </c>
    </row>
    <row r="268" spans="1:6">
      <c r="A268" s="4" t="s">
        <v>843</v>
      </c>
      <c r="B268" s="6" t="n">
        <v>12758000</v>
      </c>
    </row>
    <row r="269" spans="1:6">
      <c r="A269" s="4" t="s">
        <v>844</v>
      </c>
      <c r="B269" s="6" t="n">
        <v>15971000</v>
      </c>
    </row>
    <row r="270" spans="1:6">
      <c r="A270" s="4" t="s">
        <v>845</v>
      </c>
      <c r="B270" s="7" t="n">
        <v>3758000</v>
      </c>
    </row>
    <row r="271" spans="1:6">
      <c r="A271" s="4" t="s">
        <v>884</v>
      </c>
    </row>
    <row r="272" spans="1:6">
      <c r="A272" s="3" t="s">
        <v>837</v>
      </c>
    </row>
    <row r="273" spans="1:6">
      <c r="A273" s="4" t="s">
        <v>849</v>
      </c>
      <c r="B273" s="6" t="n">
        <v>2005</v>
      </c>
    </row>
    <row r="274" spans="1:6">
      <c r="A274" s="4" t="s">
        <v>850</v>
      </c>
      <c r="B274" s="4" t="s">
        <v>379</v>
      </c>
    </row>
    <row r="275" spans="1:6">
      <c r="A275" s="4" t="s">
        <v>852</v>
      </c>
      <c r="B275" s="6" t="n">
        <v>1985</v>
      </c>
    </row>
    <row r="276" spans="1:6">
      <c r="A276" s="4" t="s">
        <v>838</v>
      </c>
      <c r="B276" s="6" t="n">
        <v>71639</v>
      </c>
    </row>
    <row r="277" spans="1:6">
      <c r="A277" s="4" t="s">
        <v>839</v>
      </c>
      <c r="B277" s="7" t="n">
        <v>1935000</v>
      </c>
    </row>
    <row r="278" spans="1:6">
      <c r="A278" s="4" t="s">
        <v>840</v>
      </c>
      <c r="B278" s="6" t="n">
        <v>9493000</v>
      </c>
    </row>
    <row r="279" spans="1:6">
      <c r="A279" s="4" t="s">
        <v>841</v>
      </c>
      <c r="B279" s="6" t="n">
        <v>353000</v>
      </c>
    </row>
    <row r="280" spans="1:6">
      <c r="A280" s="4" t="s">
        <v>842</v>
      </c>
      <c r="B280" s="6" t="n">
        <v>1935000</v>
      </c>
    </row>
    <row r="281" spans="1:6">
      <c r="A281" s="4" t="s">
        <v>843</v>
      </c>
      <c r="B281" s="6" t="n">
        <v>9846000</v>
      </c>
    </row>
    <row r="282" spans="1:6">
      <c r="A282" s="4" t="s">
        <v>844</v>
      </c>
      <c r="B282" s="6" t="n">
        <v>11781000</v>
      </c>
    </row>
    <row r="283" spans="1:6">
      <c r="A283" s="4" t="s">
        <v>845</v>
      </c>
      <c r="B283" s="7" t="n">
        <v>3559000</v>
      </c>
    </row>
    <row r="284" spans="1:6">
      <c r="A284" s="4" t="s">
        <v>885</v>
      </c>
    </row>
    <row r="285" spans="1:6">
      <c r="A285" s="3" t="s">
        <v>837</v>
      </c>
    </row>
    <row r="286" spans="1:6">
      <c r="A286" s="4" t="s">
        <v>849</v>
      </c>
      <c r="B286" s="6" t="n">
        <v>2005</v>
      </c>
    </row>
    <row r="287" spans="1:6">
      <c r="A287" s="4" t="s">
        <v>850</v>
      </c>
      <c r="B287" s="4" t="s">
        <v>379</v>
      </c>
    </row>
    <row r="288" spans="1:6">
      <c r="A288" s="4" t="s">
        <v>852</v>
      </c>
      <c r="B288" s="6" t="n">
        <v>2000</v>
      </c>
    </row>
    <row r="289" spans="1:6">
      <c r="A289" s="4" t="s">
        <v>838</v>
      </c>
      <c r="B289" s="6" t="n">
        <v>63328</v>
      </c>
    </row>
    <row r="290" spans="1:6">
      <c r="A290" s="4" t="s">
        <v>839</v>
      </c>
      <c r="B290" s="7" t="n">
        <v>6769000</v>
      </c>
    </row>
    <row r="291" spans="1:6">
      <c r="A291" s="4" t="s">
        <v>840</v>
      </c>
      <c r="B291" s="6" t="n">
        <v>683000</v>
      </c>
    </row>
    <row r="292" spans="1:6">
      <c r="A292" s="4" t="s">
        <v>841</v>
      </c>
      <c r="B292" s="6" t="n">
        <v>3000</v>
      </c>
    </row>
    <row r="293" spans="1:6">
      <c r="A293" s="4" t="s">
        <v>842</v>
      </c>
      <c r="B293" s="6" t="n">
        <v>5367000</v>
      </c>
    </row>
    <row r="294" spans="1:6">
      <c r="A294" s="4" t="s">
        <v>843</v>
      </c>
      <c r="B294" s="6" t="n">
        <v>2088000</v>
      </c>
    </row>
    <row r="295" spans="1:6">
      <c r="A295" s="4" t="s">
        <v>844</v>
      </c>
      <c r="B295" s="6" t="n">
        <v>7455000</v>
      </c>
    </row>
    <row r="296" spans="1:6">
      <c r="A296" s="4" t="s">
        <v>845</v>
      </c>
      <c r="B296" s="7" t="n">
        <v>693000</v>
      </c>
    </row>
    <row r="297" spans="1:6">
      <c r="A297" s="4" t="s">
        <v>886</v>
      </c>
    </row>
    <row r="298" spans="1:6">
      <c r="A298" s="3" t="s">
        <v>837</v>
      </c>
    </row>
    <row r="299" spans="1:6">
      <c r="A299" s="4" t="s">
        <v>849</v>
      </c>
      <c r="B299" s="6" t="n">
        <v>2006</v>
      </c>
    </row>
    <row r="300" spans="1:6">
      <c r="A300" s="4" t="s">
        <v>850</v>
      </c>
      <c r="B300" s="4" t="s">
        <v>379</v>
      </c>
    </row>
    <row r="301" spans="1:6">
      <c r="A301" s="4" t="s">
        <v>852</v>
      </c>
      <c r="B301" s="6" t="n">
        <v>1988</v>
      </c>
    </row>
    <row r="302" spans="1:6">
      <c r="A302" s="4" t="s">
        <v>838</v>
      </c>
      <c r="B302" s="6" t="n">
        <v>71720</v>
      </c>
    </row>
    <row r="303" spans="1:6">
      <c r="A303" s="4" t="s">
        <v>839</v>
      </c>
      <c r="B303" s="7" t="n">
        <v>1644000</v>
      </c>
    </row>
    <row r="304" spans="1:6">
      <c r="A304" s="4" t="s">
        <v>840</v>
      </c>
      <c r="B304" s="6" t="n">
        <v>6519000</v>
      </c>
    </row>
    <row r="305" spans="1:6">
      <c r="A305" s="4" t="s">
        <v>841</v>
      </c>
      <c r="B305" s="6" t="n">
        <v>565000</v>
      </c>
    </row>
    <row r="306" spans="1:6">
      <c r="A306" s="4" t="s">
        <v>842</v>
      </c>
      <c r="B306" s="6" t="n">
        <v>1644000</v>
      </c>
    </row>
    <row r="307" spans="1:6">
      <c r="A307" s="4" t="s">
        <v>843</v>
      </c>
      <c r="B307" s="6" t="n">
        <v>7084000</v>
      </c>
    </row>
    <row r="308" spans="1:6">
      <c r="A308" s="4" t="s">
        <v>844</v>
      </c>
      <c r="B308" s="6" t="n">
        <v>8728000</v>
      </c>
    </row>
    <row r="309" spans="1:6">
      <c r="A309" s="4" t="s">
        <v>845</v>
      </c>
      <c r="B309" s="6" t="n">
        <v>2275000</v>
      </c>
    </row>
    <row r="310" spans="1:6">
      <c r="A310" s="4" t="s">
        <v>846</v>
      </c>
      <c r="B310" s="7" t="n">
        <v>1037000</v>
      </c>
    </row>
    <row r="311" spans="1:6">
      <c r="A311" s="4" t="s">
        <v>887</v>
      </c>
    </row>
    <row r="312" spans="1:6">
      <c r="A312" s="3" t="s">
        <v>837</v>
      </c>
    </row>
    <row r="313" spans="1:6">
      <c r="A313" s="4" t="s">
        <v>849</v>
      </c>
      <c r="B313" s="6" t="n">
        <v>2003</v>
      </c>
    </row>
    <row r="314" spans="1:6">
      <c r="A314" s="4" t="s">
        <v>850</v>
      </c>
      <c r="B314" s="4" t="s">
        <v>379</v>
      </c>
    </row>
    <row r="315" spans="1:6">
      <c r="A315" s="4" t="s">
        <v>838</v>
      </c>
      <c r="B315" s="6" t="n">
        <v>202943</v>
      </c>
    </row>
    <row r="316" spans="1:6">
      <c r="A316" s="4" t="s">
        <v>839</v>
      </c>
      <c r="B316" s="7" t="n">
        <v>2320000</v>
      </c>
    </row>
    <row r="317" spans="1:6">
      <c r="A317" s="4" t="s">
        <v>840</v>
      </c>
      <c r="B317" s="6" t="n">
        <v>9713000</v>
      </c>
    </row>
    <row r="318" spans="1:6">
      <c r="A318" s="4" t="s">
        <v>841</v>
      </c>
      <c r="B318" s="6" t="n">
        <v>9941000</v>
      </c>
    </row>
    <row r="319" spans="1:6">
      <c r="A319" s="4" t="s">
        <v>842</v>
      </c>
      <c r="B319" s="6" t="n">
        <v>2320000</v>
      </c>
    </row>
    <row r="320" spans="1:6">
      <c r="A320" s="4" t="s">
        <v>843</v>
      </c>
      <c r="B320" s="6" t="n">
        <v>19654000</v>
      </c>
    </row>
    <row r="321" spans="1:6">
      <c r="A321" s="4" t="s">
        <v>844</v>
      </c>
      <c r="B321" s="6" t="n">
        <v>21974000</v>
      </c>
    </row>
    <row r="322" spans="1:6">
      <c r="A322" s="4" t="s">
        <v>845</v>
      </c>
      <c r="B322" s="6" t="n">
        <v>7596000</v>
      </c>
    </row>
    <row r="323" spans="1:6">
      <c r="A323" s="4" t="s">
        <v>846</v>
      </c>
      <c r="B323" s="7" t="n">
        <v>18920000</v>
      </c>
    </row>
    <row r="324" spans="1:6">
      <c r="A324" s="4" t="s">
        <v>888</v>
      </c>
    </row>
    <row r="325" spans="1:6">
      <c r="A325" s="3" t="s">
        <v>837</v>
      </c>
    </row>
    <row r="326" spans="1:6">
      <c r="A326" s="4" t="s">
        <v>852</v>
      </c>
      <c r="B326" s="6" t="n">
        <v>1960</v>
      </c>
    </row>
    <row r="327" spans="1:6">
      <c r="A327" s="4" t="s">
        <v>889</v>
      </c>
    </row>
    <row r="328" spans="1:6">
      <c r="A328" s="3" t="s">
        <v>837</v>
      </c>
    </row>
    <row r="329" spans="1:6">
      <c r="A329" s="4" t="s">
        <v>852</v>
      </c>
      <c r="B329" s="6" t="n">
        <v>2005</v>
      </c>
    </row>
    <row r="330" spans="1:6">
      <c r="A330" s="4" t="s">
        <v>678</v>
      </c>
    </row>
    <row r="331" spans="1:6">
      <c r="A331" s="3" t="s">
        <v>837</v>
      </c>
    </row>
    <row r="332" spans="1:6">
      <c r="A332" s="4" t="s">
        <v>849</v>
      </c>
      <c r="B332" s="6" t="n">
        <v>2007</v>
      </c>
    </row>
    <row r="333" spans="1:6">
      <c r="A333" s="4" t="s">
        <v>850</v>
      </c>
      <c r="B333" s="4" t="s">
        <v>379</v>
      </c>
    </row>
    <row r="334" spans="1:6">
      <c r="A334" s="4" t="s">
        <v>852</v>
      </c>
      <c r="B334" s="6" t="n">
        <v>1969</v>
      </c>
    </row>
    <row r="335" spans="1:6">
      <c r="A335" s="4" t="s">
        <v>838</v>
      </c>
      <c r="B335" s="6" t="n">
        <v>117186</v>
      </c>
    </row>
    <row r="336" spans="1:6">
      <c r="A336" s="4" t="s">
        <v>839</v>
      </c>
      <c r="B336" s="7" t="n">
        <v>3070000</v>
      </c>
    </row>
    <row r="337" spans="1:6">
      <c r="A337" s="4" t="s">
        <v>840</v>
      </c>
      <c r="B337" s="6" t="n">
        <v>12320000</v>
      </c>
    </row>
    <row r="338" spans="1:6">
      <c r="A338" s="4" t="s">
        <v>841</v>
      </c>
      <c r="B338" s="6" t="n">
        <v>576000</v>
      </c>
    </row>
    <row r="339" spans="1:6">
      <c r="A339" s="4" t="s">
        <v>842</v>
      </c>
      <c r="B339" s="6" t="n">
        <v>3073000</v>
      </c>
    </row>
    <row r="340" spans="1:6">
      <c r="A340" s="4" t="s">
        <v>843</v>
      </c>
      <c r="B340" s="6" t="n">
        <v>12893000</v>
      </c>
    </row>
    <row r="341" spans="1:6">
      <c r="A341" s="4" t="s">
        <v>844</v>
      </c>
      <c r="B341" s="6" t="n">
        <v>15966000</v>
      </c>
    </row>
    <row r="342" spans="1:6">
      <c r="A342" s="4" t="s">
        <v>845</v>
      </c>
      <c r="B342" s="7" t="n">
        <v>3645000</v>
      </c>
    </row>
    <row r="343" spans="1:6">
      <c r="A343" s="4" t="s">
        <v>890</v>
      </c>
    </row>
    <row r="344" spans="1:6">
      <c r="A344" s="3" t="s">
        <v>837</v>
      </c>
    </row>
    <row r="345" spans="1:6">
      <c r="A345" s="4" t="s">
        <v>849</v>
      </c>
      <c r="B345" s="6" t="n">
        <v>2003</v>
      </c>
    </row>
    <row r="346" spans="1:6">
      <c r="A346" s="4" t="s">
        <v>850</v>
      </c>
      <c r="B346" s="4" t="s">
        <v>379</v>
      </c>
    </row>
    <row r="347" spans="1:6">
      <c r="A347" s="4" t="s">
        <v>852</v>
      </c>
      <c r="B347" s="6" t="n">
        <v>1994</v>
      </c>
    </row>
    <row r="348" spans="1:6">
      <c r="A348" s="4" t="s">
        <v>838</v>
      </c>
      <c r="B348" s="6" t="n">
        <v>51510</v>
      </c>
    </row>
    <row r="349" spans="1:6">
      <c r="A349" s="4" t="s">
        <v>839</v>
      </c>
      <c r="B349" s="7" t="n">
        <v>1412000</v>
      </c>
    </row>
    <row r="350" spans="1:6">
      <c r="A350" s="4" t="s">
        <v>840</v>
      </c>
      <c r="B350" s="6" t="n">
        <v>5799000</v>
      </c>
    </row>
    <row r="351" spans="1:6">
      <c r="A351" s="4" t="s">
        <v>841</v>
      </c>
      <c r="B351" s="6" t="n">
        <v>247000</v>
      </c>
    </row>
    <row r="352" spans="1:6">
      <c r="A352" s="4" t="s">
        <v>842</v>
      </c>
      <c r="B352" s="6" t="n">
        <v>1347000</v>
      </c>
    </row>
    <row r="353" spans="1:6">
      <c r="A353" s="4" t="s">
        <v>843</v>
      </c>
      <c r="B353" s="6" t="n">
        <v>6111000</v>
      </c>
    </row>
    <row r="354" spans="1:6">
      <c r="A354" s="4" t="s">
        <v>844</v>
      </c>
      <c r="B354" s="6" t="n">
        <v>7458000</v>
      </c>
    </row>
    <row r="355" spans="1:6">
      <c r="A355" s="4" t="s">
        <v>845</v>
      </c>
      <c r="B355" s="7" t="n">
        <v>2116000</v>
      </c>
    </row>
    <row r="356" spans="1:6">
      <c r="A356" s="4" t="s">
        <v>891</v>
      </c>
    </row>
    <row r="357" spans="1:6">
      <c r="A357" s="3" t="s">
        <v>837</v>
      </c>
    </row>
    <row r="358" spans="1:6">
      <c r="A358" s="4" t="s">
        <v>849</v>
      </c>
      <c r="B358" s="6" t="n">
        <v>2004</v>
      </c>
    </row>
    <row r="359" spans="1:6">
      <c r="A359" s="4" t="s">
        <v>850</v>
      </c>
      <c r="B359" s="4" t="s">
        <v>379</v>
      </c>
    </row>
    <row r="360" spans="1:6">
      <c r="A360" s="4" t="s">
        <v>838</v>
      </c>
      <c r="B360" s="6" t="n">
        <v>99580</v>
      </c>
    </row>
    <row r="361" spans="1:6">
      <c r="A361" s="4" t="s">
        <v>839</v>
      </c>
      <c r="B361" s="7" t="n">
        <v>1153000</v>
      </c>
    </row>
    <row r="362" spans="1:6">
      <c r="A362" s="4" t="s">
        <v>840</v>
      </c>
      <c r="B362" s="6" t="n">
        <v>4678000</v>
      </c>
    </row>
    <row r="363" spans="1:6">
      <c r="A363" s="4" t="s">
        <v>841</v>
      </c>
      <c r="B363" s="6" t="n">
        <v>5511000</v>
      </c>
    </row>
    <row r="364" spans="1:6">
      <c r="A364" s="4" t="s">
        <v>842</v>
      </c>
      <c r="B364" s="6" t="n">
        <v>1153000</v>
      </c>
    </row>
    <row r="365" spans="1:6">
      <c r="A365" s="4" t="s">
        <v>843</v>
      </c>
      <c r="B365" s="6" t="n">
        <v>10189000</v>
      </c>
    </row>
    <row r="366" spans="1:6">
      <c r="A366" s="4" t="s">
        <v>844</v>
      </c>
      <c r="B366" s="6" t="n">
        <v>11342000</v>
      </c>
    </row>
    <row r="367" spans="1:6">
      <c r="A367" s="4" t="s">
        <v>845</v>
      </c>
      <c r="B367" s="6" t="n">
        <v>2840000</v>
      </c>
    </row>
    <row r="368" spans="1:6">
      <c r="A368" s="4" t="s">
        <v>846</v>
      </c>
      <c r="B368" s="7" t="n">
        <v>4625000</v>
      </c>
    </row>
    <row r="369" spans="1:6">
      <c r="A369" s="4" t="s">
        <v>892</v>
      </c>
    </row>
    <row r="370" spans="1:6">
      <c r="A370" s="3" t="s">
        <v>837</v>
      </c>
    </row>
    <row r="371" spans="1:6">
      <c r="A371" s="4" t="s">
        <v>852</v>
      </c>
      <c r="B371" s="6" t="n">
        <v>1993</v>
      </c>
    </row>
    <row r="372" spans="1:6">
      <c r="A372" s="4" t="s">
        <v>893</v>
      </c>
    </row>
    <row r="373" spans="1:6">
      <c r="A373" s="3" t="s">
        <v>837</v>
      </c>
    </row>
    <row r="374" spans="1:6">
      <c r="A374" s="4" t="s">
        <v>852</v>
      </c>
      <c r="B374" s="6" t="n">
        <v>2010</v>
      </c>
    </row>
    <row r="375" spans="1:6">
      <c r="A375" s="4" t="s">
        <v>679</v>
      </c>
    </row>
    <row r="376" spans="1:6">
      <c r="A376" s="3" t="s">
        <v>837</v>
      </c>
    </row>
    <row r="377" spans="1:6">
      <c r="A377" s="4" t="s">
        <v>849</v>
      </c>
      <c r="B377" s="6" t="n">
        <v>2005</v>
      </c>
    </row>
    <row r="378" spans="1:6">
      <c r="A378" s="4" t="s">
        <v>850</v>
      </c>
      <c r="B378" s="4" t="s">
        <v>379</v>
      </c>
    </row>
    <row r="379" spans="1:6">
      <c r="A379" s="4" t="s">
        <v>838</v>
      </c>
      <c r="B379" s="6" t="n">
        <v>177504</v>
      </c>
    </row>
    <row r="380" spans="1:6">
      <c r="A380" s="4" t="s">
        <v>839</v>
      </c>
      <c r="B380" s="7" t="n">
        <v>4291000</v>
      </c>
    </row>
    <row r="381" spans="1:6">
      <c r="A381" s="4" t="s">
        <v>840</v>
      </c>
      <c r="B381" s="6" t="n">
        <v>21176000</v>
      </c>
    </row>
    <row r="382" spans="1:6">
      <c r="A382" s="4" t="s">
        <v>841</v>
      </c>
      <c r="B382" s="6" t="n">
        <v>1431000</v>
      </c>
    </row>
    <row r="383" spans="1:6">
      <c r="A383" s="4" t="s">
        <v>842</v>
      </c>
      <c r="B383" s="6" t="n">
        <v>4291000</v>
      </c>
    </row>
    <row r="384" spans="1:6">
      <c r="A384" s="4" t="s">
        <v>843</v>
      </c>
      <c r="B384" s="6" t="n">
        <v>22607000</v>
      </c>
    </row>
    <row r="385" spans="1:6">
      <c r="A385" s="4" t="s">
        <v>844</v>
      </c>
      <c r="B385" s="6" t="n">
        <v>26898000</v>
      </c>
    </row>
    <row r="386" spans="1:6">
      <c r="A386" s="4" t="s">
        <v>845</v>
      </c>
      <c r="B386" s="7" t="n">
        <v>7065000</v>
      </c>
    </row>
    <row r="387" spans="1:6">
      <c r="A387" s="4" t="s">
        <v>894</v>
      </c>
    </row>
    <row r="388" spans="1:6">
      <c r="A388" s="3" t="s">
        <v>837</v>
      </c>
    </row>
    <row r="389" spans="1:6">
      <c r="A389" s="4" t="s">
        <v>852</v>
      </c>
      <c r="B389" s="6" t="n">
        <v>1969</v>
      </c>
    </row>
    <row r="390" spans="1:6">
      <c r="A390" s="4" t="s">
        <v>895</v>
      </c>
    </row>
    <row r="391" spans="1:6">
      <c r="A391" s="3" t="s">
        <v>837</v>
      </c>
    </row>
    <row r="392" spans="1:6">
      <c r="A392" s="4" t="s">
        <v>852</v>
      </c>
      <c r="B392" s="6" t="n">
        <v>1991</v>
      </c>
    </row>
    <row r="393" spans="1:6">
      <c r="A393" s="4" t="s">
        <v>896</v>
      </c>
    </row>
    <row r="394" spans="1:6">
      <c r="A394" s="3" t="s">
        <v>837</v>
      </c>
    </row>
    <row r="395" spans="1:6">
      <c r="A395" s="4" t="s">
        <v>849</v>
      </c>
      <c r="B395" s="6" t="n">
        <v>2005</v>
      </c>
    </row>
    <row r="396" spans="1:6">
      <c r="A396" s="4" t="s">
        <v>850</v>
      </c>
      <c r="B396" s="4" t="s">
        <v>379</v>
      </c>
    </row>
    <row r="397" spans="1:6">
      <c r="A397" s="4" t="s">
        <v>838</v>
      </c>
      <c r="B397" s="6" t="n">
        <v>79512</v>
      </c>
    </row>
    <row r="398" spans="1:6">
      <c r="A398" s="4" t="s">
        <v>839</v>
      </c>
      <c r="B398" s="7" t="n">
        <v>2207000</v>
      </c>
    </row>
    <row r="399" spans="1:6">
      <c r="A399" s="4" t="s">
        <v>840</v>
      </c>
      <c r="B399" s="6" t="n">
        <v>11000000</v>
      </c>
    </row>
    <row r="400" spans="1:6">
      <c r="A400" s="4" t="s">
        <v>841</v>
      </c>
      <c r="B400" s="6" t="n">
        <v>-1481000</v>
      </c>
    </row>
    <row r="401" spans="1:6">
      <c r="A401" s="4" t="s">
        <v>842</v>
      </c>
      <c r="B401" s="6" t="n">
        <v>2207000</v>
      </c>
    </row>
    <row r="402" spans="1:6">
      <c r="A402" s="4" t="s">
        <v>843</v>
      </c>
      <c r="B402" s="6" t="n">
        <v>9519000</v>
      </c>
    </row>
    <row r="403" spans="1:6">
      <c r="A403" s="4" t="s">
        <v>844</v>
      </c>
      <c r="B403" s="6" t="n">
        <v>11726000</v>
      </c>
    </row>
    <row r="404" spans="1:6">
      <c r="A404" s="4" t="s">
        <v>845</v>
      </c>
      <c r="B404" s="7" t="n">
        <v>4034000</v>
      </c>
    </row>
    <row r="405" spans="1:6">
      <c r="A405" s="4" t="s">
        <v>897</v>
      </c>
    </row>
    <row r="406" spans="1:6">
      <c r="A406" s="3" t="s">
        <v>837</v>
      </c>
    </row>
    <row r="407" spans="1:6">
      <c r="A407" s="4" t="s">
        <v>852</v>
      </c>
      <c r="B407" s="6" t="n">
        <v>1985</v>
      </c>
    </row>
    <row r="408" spans="1:6">
      <c r="A408" s="4" t="s">
        <v>898</v>
      </c>
    </row>
    <row r="409" spans="1:6">
      <c r="A409" s="3" t="s">
        <v>837</v>
      </c>
    </row>
    <row r="410" spans="1:6">
      <c r="A410" s="4" t="s">
        <v>852</v>
      </c>
      <c r="B410" s="6" t="n">
        <v>2013</v>
      </c>
    </row>
    <row r="411" spans="1:6">
      <c r="A411" s="4" t="s">
        <v>688</v>
      </c>
    </row>
    <row r="412" spans="1:6">
      <c r="A412" s="3" t="s">
        <v>837</v>
      </c>
    </row>
    <row r="413" spans="1:6">
      <c r="A413" s="4" t="s">
        <v>849</v>
      </c>
      <c r="B413" s="6" t="n">
        <v>2007</v>
      </c>
    </row>
    <row r="414" spans="1:6">
      <c r="A414" s="4" t="s">
        <v>850</v>
      </c>
      <c r="B414" s="4" t="s">
        <v>379</v>
      </c>
    </row>
    <row r="415" spans="1:6">
      <c r="A415" s="4" t="s">
        <v>838</v>
      </c>
      <c r="B415" s="6" t="n">
        <v>168243</v>
      </c>
    </row>
    <row r="416" spans="1:6">
      <c r="A416" s="4" t="s">
        <v>839</v>
      </c>
      <c r="B416" s="7" t="n">
        <v>2413000</v>
      </c>
    </row>
    <row r="417" spans="1:6">
      <c r="A417" s="4" t="s">
        <v>840</v>
      </c>
      <c r="B417" s="6" t="n">
        <v>12604000</v>
      </c>
    </row>
    <row r="418" spans="1:6">
      <c r="A418" s="4" t="s">
        <v>841</v>
      </c>
      <c r="B418" s="6" t="n">
        <v>430000</v>
      </c>
    </row>
    <row r="419" spans="1:6">
      <c r="A419" s="4" t="s">
        <v>842</v>
      </c>
      <c r="B419" s="6" t="n">
        <v>2408000</v>
      </c>
    </row>
    <row r="420" spans="1:6">
      <c r="A420" s="4" t="s">
        <v>843</v>
      </c>
      <c r="B420" s="6" t="n">
        <v>13039000</v>
      </c>
    </row>
    <row r="421" spans="1:6">
      <c r="A421" s="4" t="s">
        <v>844</v>
      </c>
      <c r="B421" s="6" t="n">
        <v>15447000</v>
      </c>
    </row>
    <row r="422" spans="1:6">
      <c r="A422" s="4" t="s">
        <v>845</v>
      </c>
      <c r="B422" s="7" t="n">
        <v>3608000</v>
      </c>
    </row>
    <row r="423" spans="1:6">
      <c r="A423" s="4" t="s">
        <v>899</v>
      </c>
    </row>
    <row r="424" spans="1:6">
      <c r="A424" s="3" t="s">
        <v>837</v>
      </c>
    </row>
    <row r="425" spans="1:6">
      <c r="A425" s="4" t="s">
        <v>852</v>
      </c>
      <c r="B425" s="6" t="n">
        <v>1970</v>
      </c>
    </row>
    <row r="426" spans="1:6">
      <c r="A426" s="4" t="s">
        <v>900</v>
      </c>
    </row>
    <row r="427" spans="1:6">
      <c r="A427" s="3" t="s">
        <v>837</v>
      </c>
    </row>
    <row r="428" spans="1:6">
      <c r="A428" s="4" t="s">
        <v>852</v>
      </c>
      <c r="B428" s="6" t="n">
        <v>1994</v>
      </c>
    </row>
    <row r="429" spans="1:6">
      <c r="A429" s="4" t="s">
        <v>409</v>
      </c>
    </row>
    <row r="430" spans="1:6">
      <c r="A430" s="3" t="s">
        <v>837</v>
      </c>
    </row>
    <row r="431" spans="1:6">
      <c r="A431" s="4" t="s">
        <v>849</v>
      </c>
      <c r="B431" s="6" t="n">
        <v>2015</v>
      </c>
    </row>
    <row r="432" spans="1:6">
      <c r="A432" s="4" t="s">
        <v>850</v>
      </c>
      <c r="B432" s="4" t="s">
        <v>379</v>
      </c>
    </row>
    <row r="433" spans="1:6">
      <c r="A433" s="4" t="s">
        <v>852</v>
      </c>
      <c r="B433" s="6" t="n">
        <v>1998</v>
      </c>
    </row>
    <row r="434" spans="1:6">
      <c r="A434" s="4" t="s">
        <v>838</v>
      </c>
      <c r="B434" s="6" t="n">
        <v>93040</v>
      </c>
    </row>
    <row r="435" spans="1:6">
      <c r="A435" s="4" t="s">
        <v>839</v>
      </c>
      <c r="B435" s="7" t="n">
        <v>3635000</v>
      </c>
    </row>
    <row r="436" spans="1:6">
      <c r="A436" s="4" t="s">
        <v>840</v>
      </c>
      <c r="B436" s="6" t="n">
        <v>21854000</v>
      </c>
    </row>
    <row r="437" spans="1:6">
      <c r="A437" s="4" t="s">
        <v>841</v>
      </c>
      <c r="B437" s="6" t="n">
        <v>343000</v>
      </c>
    </row>
    <row r="438" spans="1:6">
      <c r="A438" s="4" t="s">
        <v>842</v>
      </c>
      <c r="B438" s="6" t="n">
        <v>3635000</v>
      </c>
    </row>
    <row r="439" spans="1:6">
      <c r="A439" s="4" t="s">
        <v>843</v>
      </c>
      <c r="B439" s="6" t="n">
        <v>22197000</v>
      </c>
    </row>
    <row r="440" spans="1:6">
      <c r="A440" s="4" t="s">
        <v>844</v>
      </c>
      <c r="B440" s="6" t="n">
        <v>25832000</v>
      </c>
    </row>
    <row r="441" spans="1:6">
      <c r="A441" s="4" t="s">
        <v>845</v>
      </c>
      <c r="B441" s="7" t="n">
        <v>713000</v>
      </c>
    </row>
    <row r="442" spans="1:6">
      <c r="A442" s="4" t="s">
        <v>901</v>
      </c>
    </row>
    <row r="443" spans="1:6">
      <c r="A443" s="3" t="s">
        <v>837</v>
      </c>
    </row>
    <row r="444" spans="1:6">
      <c r="A444" s="4" t="s">
        <v>849</v>
      </c>
      <c r="B444" s="6" t="n">
        <v>2011</v>
      </c>
    </row>
    <row r="445" spans="1:6">
      <c r="A445" s="4" t="s">
        <v>850</v>
      </c>
      <c r="B445" s="4" t="s">
        <v>379</v>
      </c>
    </row>
    <row r="446" spans="1:6">
      <c r="A446" s="4" t="s">
        <v>852</v>
      </c>
      <c r="B446" s="6" t="n">
        <v>2014</v>
      </c>
    </row>
    <row r="447" spans="1:6">
      <c r="A447" s="4" t="s">
        <v>838</v>
      </c>
      <c r="B447" s="6" t="n">
        <v>58339</v>
      </c>
    </row>
    <row r="448" spans="1:6">
      <c r="A448" s="4" t="s">
        <v>839</v>
      </c>
      <c r="B448" s="7" t="n">
        <v>1612000</v>
      </c>
    </row>
    <row r="449" spans="1:6">
      <c r="A449" s="4" t="s">
        <v>841</v>
      </c>
      <c r="B449" s="6" t="n">
        <v>8844000</v>
      </c>
    </row>
    <row r="450" spans="1:6">
      <c r="A450" s="4" t="s">
        <v>842</v>
      </c>
      <c r="B450" s="6" t="n">
        <v>1454000</v>
      </c>
    </row>
    <row r="451" spans="1:6">
      <c r="A451" s="4" t="s">
        <v>843</v>
      </c>
      <c r="B451" s="6" t="n">
        <v>9002000</v>
      </c>
    </row>
    <row r="452" spans="1:6">
      <c r="A452" s="4" t="s">
        <v>844</v>
      </c>
      <c r="B452" s="6" t="n">
        <v>10456000</v>
      </c>
    </row>
    <row r="453" spans="1:6">
      <c r="A453" s="4" t="s">
        <v>845</v>
      </c>
      <c r="B453" s="7" t="n">
        <v>649000</v>
      </c>
    </row>
    <row r="454" spans="1:6">
      <c r="A454" s="4" t="s">
        <v>902</v>
      </c>
    </row>
    <row r="455" spans="1:6">
      <c r="A455" s="3" t="s">
        <v>837</v>
      </c>
    </row>
    <row r="456" spans="1:6">
      <c r="A456" s="4" t="s">
        <v>850</v>
      </c>
      <c r="B456" s="4" t="s">
        <v>379</v>
      </c>
    </row>
    <row r="457" spans="1:6">
      <c r="A457" s="4" t="s">
        <v>852</v>
      </c>
      <c r="B457" s="6" t="n">
        <v>2005</v>
      </c>
    </row>
    <row r="458" spans="1:6">
      <c r="A458" s="4" t="s">
        <v>838</v>
      </c>
      <c r="B458" s="6" t="n">
        <v>91518</v>
      </c>
    </row>
    <row r="459" spans="1:6">
      <c r="A459" s="4" t="s">
        <v>839</v>
      </c>
      <c r="B459" s="7" t="n">
        <v>1914000</v>
      </c>
    </row>
    <row r="460" spans="1:6">
      <c r="A460" s="4" t="s">
        <v>841</v>
      </c>
      <c r="B460" s="6" t="n">
        <v>11407000</v>
      </c>
    </row>
    <row r="461" spans="1:6">
      <c r="A461" s="4" t="s">
        <v>842</v>
      </c>
      <c r="B461" s="6" t="n">
        <v>1914000</v>
      </c>
    </row>
    <row r="462" spans="1:6">
      <c r="A462" s="4" t="s">
        <v>843</v>
      </c>
      <c r="B462" s="6" t="n">
        <v>11407000</v>
      </c>
    </row>
    <row r="463" spans="1:6">
      <c r="A463" s="4" t="s">
        <v>844</v>
      </c>
      <c r="B463" s="6" t="n">
        <v>13321000</v>
      </c>
    </row>
    <row r="464" spans="1:6">
      <c r="A464" s="4" t="s">
        <v>845</v>
      </c>
      <c r="B464" s="6" t="n">
        <v>2865000</v>
      </c>
    </row>
    <row r="465" spans="1:6">
      <c r="A465" s="4" t="s">
        <v>846</v>
      </c>
      <c r="B465" s="7" t="n">
        <v>9219000</v>
      </c>
    </row>
    <row r="466" spans="1:6">
      <c r="A466" s="4" t="s">
        <v>903</v>
      </c>
    </row>
    <row r="467" spans="1:6">
      <c r="A467" s="3" t="s">
        <v>837</v>
      </c>
    </row>
    <row r="468" spans="1:6">
      <c r="A468" s="4" t="s">
        <v>849</v>
      </c>
      <c r="B468" s="6" t="n">
        <v>2004</v>
      </c>
    </row>
    <row r="469" spans="1:6">
      <c r="A469" s="4" t="s">
        <v>904</v>
      </c>
    </row>
    <row r="470" spans="1:6">
      <c r="A470" s="3" t="s">
        <v>837</v>
      </c>
    </row>
    <row r="471" spans="1:6">
      <c r="A471" s="4" t="s">
        <v>849</v>
      </c>
      <c r="B471" s="6" t="n">
        <v>2012</v>
      </c>
    </row>
    <row r="472" spans="1:6">
      <c r="A472" s="4" t="s">
        <v>905</v>
      </c>
    </row>
    <row r="473" spans="1:6">
      <c r="A473" s="3" t="s">
        <v>837</v>
      </c>
    </row>
    <row r="474" spans="1:6">
      <c r="A474" s="4" t="s">
        <v>849</v>
      </c>
      <c r="B474" s="6" t="n">
        <v>2005</v>
      </c>
    </row>
    <row r="475" spans="1:6">
      <c r="A475" s="4" t="s">
        <v>850</v>
      </c>
      <c r="B475" s="4" t="s">
        <v>379</v>
      </c>
    </row>
    <row r="476" spans="1:6">
      <c r="A476" s="4" t="s">
        <v>852</v>
      </c>
      <c r="B476" s="6" t="n">
        <v>2003</v>
      </c>
    </row>
    <row r="477" spans="1:6">
      <c r="A477" s="4" t="s">
        <v>838</v>
      </c>
      <c r="B477" s="6" t="n">
        <v>51500</v>
      </c>
    </row>
    <row r="478" spans="1:6">
      <c r="A478" s="4" t="s">
        <v>839</v>
      </c>
      <c r="B478" s="7" t="n">
        <v>2709000</v>
      </c>
    </row>
    <row r="479" spans="1:6">
      <c r="A479" s="4" t="s">
        <v>840</v>
      </c>
      <c r="B479" s="6" t="n">
        <v>12159000</v>
      </c>
    </row>
    <row r="480" spans="1:6">
      <c r="A480" s="4" t="s">
        <v>842</v>
      </c>
      <c r="B480" s="6" t="n">
        <v>2709000</v>
      </c>
    </row>
    <row r="481" spans="1:6">
      <c r="A481" s="4" t="s">
        <v>843</v>
      </c>
      <c r="B481" s="6" t="n">
        <v>12159000</v>
      </c>
    </row>
    <row r="482" spans="1:6">
      <c r="A482" s="4" t="s">
        <v>844</v>
      </c>
      <c r="B482" s="6" t="n">
        <v>14868000</v>
      </c>
    </row>
    <row r="483" spans="1:6">
      <c r="A483" s="4" t="s">
        <v>845</v>
      </c>
      <c r="B483" s="7" t="n">
        <v>3469000</v>
      </c>
    </row>
    <row r="484" spans="1:6">
      <c r="A484" s="4" t="s">
        <v>906</v>
      </c>
    </row>
    <row r="485" spans="1:6">
      <c r="A485" s="3" t="s">
        <v>837</v>
      </c>
    </row>
    <row r="486" spans="1:6">
      <c r="A486" s="4" t="s">
        <v>849</v>
      </c>
      <c r="B486" s="6" t="n">
        <v>2008</v>
      </c>
    </row>
    <row r="487" spans="1:6">
      <c r="A487" s="4" t="s">
        <v>850</v>
      </c>
      <c r="B487" s="4" t="s">
        <v>379</v>
      </c>
    </row>
    <row r="488" spans="1:6">
      <c r="A488" s="4" t="s">
        <v>852</v>
      </c>
      <c r="B488" s="6" t="n">
        <v>1999</v>
      </c>
    </row>
    <row r="489" spans="1:6">
      <c r="A489" s="4" t="s">
        <v>838</v>
      </c>
      <c r="B489" s="6" t="n">
        <v>71896</v>
      </c>
    </row>
    <row r="490" spans="1:6">
      <c r="A490" s="4" t="s">
        <v>839</v>
      </c>
      <c r="B490" s="7" t="n">
        <v>3121000</v>
      </c>
    </row>
    <row r="491" spans="1:6">
      <c r="A491" s="4" t="s">
        <v>840</v>
      </c>
      <c r="B491" s="6" t="n">
        <v>12341000</v>
      </c>
    </row>
    <row r="492" spans="1:6">
      <c r="A492" s="4" t="s">
        <v>841</v>
      </c>
      <c r="B492" s="6" t="n">
        <v>-247000</v>
      </c>
    </row>
    <row r="493" spans="1:6">
      <c r="A493" s="4" t="s">
        <v>842</v>
      </c>
      <c r="B493" s="6" t="n">
        <v>5250000</v>
      </c>
    </row>
    <row r="494" spans="1:6">
      <c r="A494" s="4" t="s">
        <v>843</v>
      </c>
      <c r="B494" s="6" t="n">
        <v>9965000</v>
      </c>
    </row>
    <row r="495" spans="1:6">
      <c r="A495" s="4" t="s">
        <v>844</v>
      </c>
      <c r="B495" s="6" t="n">
        <v>15215000</v>
      </c>
    </row>
    <row r="496" spans="1:6">
      <c r="A496" s="4" t="s">
        <v>845</v>
      </c>
      <c r="B496" s="6" t="n">
        <v>2168000</v>
      </c>
    </row>
    <row r="497" spans="1:6">
      <c r="A497" s="4" t="s">
        <v>846</v>
      </c>
      <c r="B497" s="7" t="n">
        <v>7717000</v>
      </c>
    </row>
    <row r="498" spans="1:6">
      <c r="A498" s="4" t="s">
        <v>907</v>
      </c>
    </row>
    <row r="499" spans="1:6">
      <c r="A499" s="3" t="s">
        <v>837</v>
      </c>
    </row>
    <row r="500" spans="1:6">
      <c r="A500" s="4" t="s">
        <v>849</v>
      </c>
      <c r="B500" s="6" t="n">
        <v>2003</v>
      </c>
    </row>
    <row r="501" spans="1:6">
      <c r="A501" s="4" t="s">
        <v>850</v>
      </c>
      <c r="B501" s="4" t="s">
        <v>379</v>
      </c>
    </row>
    <row r="502" spans="1:6">
      <c r="A502" s="4" t="s">
        <v>852</v>
      </c>
      <c r="B502" s="6" t="n">
        <v>1996</v>
      </c>
    </row>
    <row r="503" spans="1:6">
      <c r="A503" s="4" t="s">
        <v>838</v>
      </c>
      <c r="B503" s="6" t="n">
        <v>64489</v>
      </c>
    </row>
    <row r="504" spans="1:6">
      <c r="A504" s="4" t="s">
        <v>839</v>
      </c>
      <c r="B504" s="7" t="n">
        <v>1721000</v>
      </c>
    </row>
    <row r="505" spans="1:6">
      <c r="A505" s="4" t="s">
        <v>840</v>
      </c>
      <c r="B505" s="6" t="n">
        <v>7758000</v>
      </c>
    </row>
    <row r="506" spans="1:6">
      <c r="A506" s="4" t="s">
        <v>841</v>
      </c>
      <c r="B506" s="6" t="n">
        <v>400000</v>
      </c>
    </row>
    <row r="507" spans="1:6">
      <c r="A507" s="4" t="s">
        <v>842</v>
      </c>
      <c r="B507" s="6" t="n">
        <v>1682000</v>
      </c>
    </row>
    <row r="508" spans="1:6">
      <c r="A508" s="4" t="s">
        <v>843</v>
      </c>
      <c r="B508" s="6" t="n">
        <v>8197000</v>
      </c>
    </row>
    <row r="509" spans="1:6">
      <c r="A509" s="4" t="s">
        <v>844</v>
      </c>
      <c r="B509" s="6" t="n">
        <v>9879000</v>
      </c>
    </row>
    <row r="510" spans="1:6">
      <c r="A510" s="4" t="s">
        <v>845</v>
      </c>
      <c r="B510" s="7" t="n">
        <v>2693000</v>
      </c>
    </row>
    <row r="511" spans="1:6">
      <c r="A511" s="4" t="s">
        <v>377</v>
      </c>
    </row>
    <row r="512" spans="1:6">
      <c r="A512" s="3" t="s">
        <v>837</v>
      </c>
    </row>
    <row r="513" spans="1:6">
      <c r="A513" s="4" t="s">
        <v>849</v>
      </c>
      <c r="B513" s="6" t="n">
        <v>2009</v>
      </c>
    </row>
    <row r="514" spans="1:6">
      <c r="A514" s="4" t="s">
        <v>850</v>
      </c>
      <c r="B514" s="4" t="s">
        <v>387</v>
      </c>
    </row>
    <row r="515" spans="1:6">
      <c r="A515" s="4" t="s">
        <v>838</v>
      </c>
      <c r="B515" s="6" t="n">
        <v>259566</v>
      </c>
    </row>
    <row r="516" spans="1:6">
      <c r="A516" s="4" t="s">
        <v>839</v>
      </c>
      <c r="B516" s="7" t="n">
        <v>14891000</v>
      </c>
    </row>
    <row r="517" spans="1:6">
      <c r="A517" s="4" t="s">
        <v>840</v>
      </c>
      <c r="B517" s="6" t="n">
        <v>24967000</v>
      </c>
    </row>
    <row r="518" spans="1:6">
      <c r="A518" s="4" t="s">
        <v>841</v>
      </c>
      <c r="B518" s="6" t="n">
        <v>1424000</v>
      </c>
    </row>
    <row r="519" spans="1:6">
      <c r="A519" s="4" t="s">
        <v>842</v>
      </c>
      <c r="B519" s="6" t="n">
        <v>8807000</v>
      </c>
    </row>
    <row r="520" spans="1:6">
      <c r="A520" s="4" t="s">
        <v>843</v>
      </c>
      <c r="B520" s="6" t="n">
        <v>32475000</v>
      </c>
    </row>
    <row r="521" spans="1:6">
      <c r="A521" s="4" t="s">
        <v>844</v>
      </c>
      <c r="B521" s="6" t="n">
        <v>41282000</v>
      </c>
    </row>
    <row r="522" spans="1:6">
      <c r="A522" s="4" t="s">
        <v>845</v>
      </c>
      <c r="B522" s="7" t="n">
        <v>9545000</v>
      </c>
    </row>
    <row r="523" spans="1:6">
      <c r="A523" s="4" t="s">
        <v>908</v>
      </c>
    </row>
    <row r="524" spans="1:6">
      <c r="A524" s="3" t="s">
        <v>837</v>
      </c>
    </row>
    <row r="525" spans="1:6">
      <c r="A525" s="4" t="s">
        <v>852</v>
      </c>
      <c r="B525" s="6" t="n">
        <v>1967</v>
      </c>
    </row>
    <row r="526" spans="1:6">
      <c r="A526" s="4" t="s">
        <v>909</v>
      </c>
    </row>
    <row r="527" spans="1:6">
      <c r="A527" s="3" t="s">
        <v>837</v>
      </c>
    </row>
    <row r="528" spans="1:6">
      <c r="A528" s="4" t="s">
        <v>852</v>
      </c>
      <c r="B528" s="6" t="n">
        <v>1997</v>
      </c>
    </row>
    <row r="529" spans="1:6">
      <c r="A529" s="4" t="s">
        <v>910</v>
      </c>
    </row>
    <row r="530" spans="1:6">
      <c r="A530" s="3" t="s">
        <v>837</v>
      </c>
    </row>
    <row r="531" spans="1:6">
      <c r="A531" s="4" t="s">
        <v>849</v>
      </c>
      <c r="B531" s="6" t="n">
        <v>2008</v>
      </c>
    </row>
    <row r="532" spans="1:6">
      <c r="A532" s="4" t="s">
        <v>850</v>
      </c>
      <c r="B532" s="4" t="s">
        <v>379</v>
      </c>
    </row>
    <row r="533" spans="1:6">
      <c r="A533" s="4" t="s">
        <v>852</v>
      </c>
      <c r="B533" s="6" t="n">
        <v>2009</v>
      </c>
    </row>
    <row r="534" spans="1:6">
      <c r="A534" s="4" t="s">
        <v>838</v>
      </c>
      <c r="B534" s="6" t="n">
        <v>69136</v>
      </c>
    </row>
    <row r="535" spans="1:6">
      <c r="A535" s="4" t="s">
        <v>839</v>
      </c>
      <c r="B535" s="7" t="n">
        <v>3332000</v>
      </c>
    </row>
    <row r="536" spans="1:6">
      <c r="A536" s="4" t="s">
        <v>841</v>
      </c>
      <c r="B536" s="6" t="n">
        <v>10010000</v>
      </c>
    </row>
    <row r="537" spans="1:6">
      <c r="A537" s="4" t="s">
        <v>842</v>
      </c>
      <c r="B537" s="6" t="n">
        <v>3379000</v>
      </c>
    </row>
    <row r="538" spans="1:6">
      <c r="A538" s="4" t="s">
        <v>843</v>
      </c>
      <c r="B538" s="6" t="n">
        <v>9963000</v>
      </c>
    </row>
    <row r="539" spans="1:6">
      <c r="A539" s="4" t="s">
        <v>844</v>
      </c>
      <c r="B539" s="6" t="n">
        <v>13342000</v>
      </c>
    </row>
    <row r="540" spans="1:6">
      <c r="A540" s="4" t="s">
        <v>845</v>
      </c>
      <c r="B540" s="7" t="n">
        <v>1577000</v>
      </c>
    </row>
    <row r="541" spans="1:6">
      <c r="A541" s="4" t="s">
        <v>911</v>
      </c>
    </row>
    <row r="542" spans="1:6">
      <c r="A542" s="3" t="s">
        <v>837</v>
      </c>
    </row>
    <row r="543" spans="1:6">
      <c r="A543" s="4" t="s">
        <v>849</v>
      </c>
      <c r="B543" s="6" t="n">
        <v>2006</v>
      </c>
    </row>
    <row r="544" spans="1:6">
      <c r="A544" s="4" t="s">
        <v>850</v>
      </c>
      <c r="B544" s="4" t="s">
        <v>379</v>
      </c>
    </row>
    <row r="545" spans="1:6">
      <c r="A545" s="4" t="s">
        <v>838</v>
      </c>
      <c r="B545" s="6" t="n">
        <v>102459</v>
      </c>
    </row>
    <row r="546" spans="1:6">
      <c r="A546" s="4" t="s">
        <v>839</v>
      </c>
      <c r="B546" s="7" t="n">
        <v>1874000</v>
      </c>
    </row>
    <row r="547" spans="1:6">
      <c r="A547" s="4" t="s">
        <v>840</v>
      </c>
      <c r="B547" s="6" t="n">
        <v>8453000</v>
      </c>
    </row>
    <row r="548" spans="1:6">
      <c r="A548" s="4" t="s">
        <v>841</v>
      </c>
      <c r="B548" s="6" t="n">
        <v>1667000</v>
      </c>
    </row>
    <row r="549" spans="1:6">
      <c r="A549" s="4" t="s">
        <v>842</v>
      </c>
      <c r="B549" s="6" t="n">
        <v>1874000</v>
      </c>
    </row>
    <row r="550" spans="1:6">
      <c r="A550" s="4" t="s">
        <v>843</v>
      </c>
      <c r="B550" s="6" t="n">
        <v>10120000</v>
      </c>
    </row>
    <row r="551" spans="1:6">
      <c r="A551" s="4" t="s">
        <v>844</v>
      </c>
      <c r="B551" s="6" t="n">
        <v>11994000</v>
      </c>
    </row>
    <row r="552" spans="1:6">
      <c r="A552" s="4" t="s">
        <v>845</v>
      </c>
      <c r="B552" s="7" t="n">
        <v>3025000</v>
      </c>
    </row>
    <row r="553" spans="1:6">
      <c r="A553" s="4" t="s">
        <v>912</v>
      </c>
    </row>
    <row r="554" spans="1:6">
      <c r="A554" s="3" t="s">
        <v>837</v>
      </c>
    </row>
    <row r="555" spans="1:6">
      <c r="A555" s="4" t="s">
        <v>852</v>
      </c>
      <c r="B555" s="6" t="n">
        <v>1965</v>
      </c>
    </row>
    <row r="556" spans="1:6">
      <c r="A556" s="4" t="s">
        <v>913</v>
      </c>
    </row>
    <row r="557" spans="1:6">
      <c r="A557" s="3" t="s">
        <v>837</v>
      </c>
    </row>
    <row r="558" spans="1:6">
      <c r="A558" s="4" t="s">
        <v>852</v>
      </c>
      <c r="B558" s="6" t="n">
        <v>2013</v>
      </c>
    </row>
    <row r="559" spans="1:6">
      <c r="A559" s="4" t="s">
        <v>672</v>
      </c>
    </row>
    <row r="560" spans="1:6">
      <c r="A560" s="3" t="s">
        <v>837</v>
      </c>
    </row>
    <row r="561" spans="1:6">
      <c r="A561" s="4" t="s">
        <v>849</v>
      </c>
      <c r="B561" s="6" t="n">
        <v>2006</v>
      </c>
    </row>
    <row r="562" spans="1:6">
      <c r="A562" s="4" t="s">
        <v>850</v>
      </c>
      <c r="B562" s="4" t="s">
        <v>379</v>
      </c>
    </row>
    <row r="563" spans="1:6">
      <c r="A563" s="4" t="s">
        <v>852</v>
      </c>
      <c r="B563" s="6" t="n">
        <v>2000</v>
      </c>
    </row>
    <row r="564" spans="1:6">
      <c r="A564" s="4" t="s">
        <v>838</v>
      </c>
      <c r="B564" s="6" t="n">
        <v>38700</v>
      </c>
    </row>
    <row r="565" spans="1:6">
      <c r="A565" s="4" t="s">
        <v>839</v>
      </c>
      <c r="B565" s="7" t="n">
        <v>960000</v>
      </c>
    </row>
    <row r="566" spans="1:6">
      <c r="A566" s="4" t="s">
        <v>840</v>
      </c>
      <c r="B566" s="6" t="n">
        <v>4254000</v>
      </c>
    </row>
    <row r="567" spans="1:6">
      <c r="A567" s="4" t="s">
        <v>841</v>
      </c>
      <c r="B567" s="6" t="n">
        <v>46000</v>
      </c>
    </row>
    <row r="568" spans="1:6">
      <c r="A568" s="4" t="s">
        <v>842</v>
      </c>
      <c r="B568" s="6" t="n">
        <v>960000</v>
      </c>
    </row>
    <row r="569" spans="1:6">
      <c r="A569" s="4" t="s">
        <v>843</v>
      </c>
      <c r="B569" s="6" t="n">
        <v>4300000</v>
      </c>
    </row>
    <row r="570" spans="1:6">
      <c r="A570" s="4" t="s">
        <v>844</v>
      </c>
      <c r="B570" s="6" t="n">
        <v>5260000</v>
      </c>
    </row>
    <row r="571" spans="1:6">
      <c r="A571" s="4" t="s">
        <v>845</v>
      </c>
      <c r="B571" s="7" t="n">
        <v>1210000</v>
      </c>
    </row>
    <row r="572" spans="1:6">
      <c r="A572" s="4" t="s">
        <v>914</v>
      </c>
    </row>
    <row r="573" spans="1:6">
      <c r="A573" s="3" t="s">
        <v>837</v>
      </c>
    </row>
    <row r="574" spans="1:6">
      <c r="A574" s="4" t="s">
        <v>849</v>
      </c>
      <c r="B574" s="6" t="n">
        <v>2007</v>
      </c>
    </row>
    <row r="575" spans="1:6">
      <c r="A575" s="4" t="s">
        <v>850</v>
      </c>
      <c r="B575" s="4" t="s">
        <v>379</v>
      </c>
    </row>
    <row r="576" spans="1:6">
      <c r="A576" s="4" t="s">
        <v>838</v>
      </c>
      <c r="B576" s="6" t="n">
        <v>90100</v>
      </c>
    </row>
    <row r="577" spans="1:6">
      <c r="A577" s="4" t="s">
        <v>839</v>
      </c>
      <c r="B577" s="7" t="n">
        <v>2504000</v>
      </c>
    </row>
    <row r="578" spans="1:6">
      <c r="A578" s="4" t="s">
        <v>840</v>
      </c>
      <c r="B578" s="6" t="n">
        <v>15662000</v>
      </c>
    </row>
    <row r="579" spans="1:6">
      <c r="A579" s="4" t="s">
        <v>841</v>
      </c>
      <c r="B579" s="6" t="n">
        <v>-233000</v>
      </c>
    </row>
    <row r="580" spans="1:6">
      <c r="A580" s="4" t="s">
        <v>842</v>
      </c>
      <c r="B580" s="6" t="n">
        <v>2504000</v>
      </c>
    </row>
    <row r="581" spans="1:6">
      <c r="A581" s="4" t="s">
        <v>843</v>
      </c>
      <c r="B581" s="6" t="n">
        <v>15429000</v>
      </c>
    </row>
    <row r="582" spans="1:6">
      <c r="A582" s="4" t="s">
        <v>844</v>
      </c>
      <c r="B582" s="6" t="n">
        <v>17933000</v>
      </c>
    </row>
    <row r="583" spans="1:6">
      <c r="A583" s="4" t="s">
        <v>845</v>
      </c>
      <c r="B583" s="7" t="n">
        <v>4122000</v>
      </c>
    </row>
    <row r="584" spans="1:6">
      <c r="A584" s="4" t="s">
        <v>915</v>
      </c>
    </row>
    <row r="585" spans="1:6">
      <c r="A585" s="3" t="s">
        <v>837</v>
      </c>
    </row>
    <row r="586" spans="1:6">
      <c r="A586" s="4" t="s">
        <v>852</v>
      </c>
      <c r="B586" s="6" t="n">
        <v>1962</v>
      </c>
    </row>
    <row r="587" spans="1:6">
      <c r="A587" s="4" t="s">
        <v>916</v>
      </c>
    </row>
    <row r="588" spans="1:6">
      <c r="A588" s="3" t="s">
        <v>837</v>
      </c>
    </row>
    <row r="589" spans="1:6">
      <c r="A589" s="4" t="s">
        <v>852</v>
      </c>
      <c r="B589" s="6" t="n">
        <v>2013</v>
      </c>
    </row>
    <row r="590" spans="1:6">
      <c r="A590" s="4" t="s">
        <v>682</v>
      </c>
    </row>
    <row r="591" spans="1:6">
      <c r="A591" s="3" t="s">
        <v>837</v>
      </c>
    </row>
    <row r="592" spans="1:6">
      <c r="A592" s="4" t="s">
        <v>849</v>
      </c>
      <c r="B592" s="6" t="n">
        <v>2005</v>
      </c>
    </row>
    <row r="593" spans="1:6">
      <c r="A593" s="4" t="s">
        <v>850</v>
      </c>
      <c r="B593" s="4" t="s">
        <v>379</v>
      </c>
    </row>
    <row r="594" spans="1:6">
      <c r="A594" s="4" t="s">
        <v>838</v>
      </c>
      <c r="B594" s="6" t="n">
        <v>58224</v>
      </c>
    </row>
    <row r="595" spans="1:6">
      <c r="A595" s="4" t="s">
        <v>839</v>
      </c>
      <c r="B595" s="7" t="n">
        <v>1611000</v>
      </c>
    </row>
    <row r="596" spans="1:6">
      <c r="A596" s="4" t="s">
        <v>840</v>
      </c>
      <c r="B596" s="6" t="n">
        <v>6292000</v>
      </c>
    </row>
    <row r="597" spans="1:6">
      <c r="A597" s="4" t="s">
        <v>841</v>
      </c>
      <c r="B597" s="6" t="n">
        <v>41000</v>
      </c>
    </row>
    <row r="598" spans="1:6">
      <c r="A598" s="4" t="s">
        <v>842</v>
      </c>
      <c r="B598" s="6" t="n">
        <v>1611000</v>
      </c>
    </row>
    <row r="599" spans="1:6">
      <c r="A599" s="4" t="s">
        <v>843</v>
      </c>
      <c r="B599" s="6" t="n">
        <v>6333000</v>
      </c>
    </row>
    <row r="600" spans="1:6">
      <c r="A600" s="4" t="s">
        <v>844</v>
      </c>
      <c r="B600" s="6" t="n">
        <v>7944000</v>
      </c>
    </row>
    <row r="601" spans="1:6">
      <c r="A601" s="4" t="s">
        <v>845</v>
      </c>
      <c r="B601" s="7" t="n">
        <v>2230000</v>
      </c>
    </row>
    <row r="602" spans="1:6">
      <c r="A602" s="4" t="s">
        <v>917</v>
      </c>
    </row>
    <row r="603" spans="1:6">
      <c r="A603" s="3" t="s">
        <v>837</v>
      </c>
    </row>
    <row r="604" spans="1:6">
      <c r="A604" s="4" t="s">
        <v>852</v>
      </c>
      <c r="B604" s="6" t="n">
        <v>1960</v>
      </c>
    </row>
    <row r="605" spans="1:6">
      <c r="A605" s="4" t="s">
        <v>918</v>
      </c>
    </row>
    <row r="606" spans="1:6">
      <c r="A606" s="3" t="s">
        <v>837</v>
      </c>
    </row>
    <row r="607" spans="1:6">
      <c r="A607" s="4" t="s">
        <v>852</v>
      </c>
      <c r="B607" s="6" t="n">
        <v>2004</v>
      </c>
    </row>
    <row r="608" spans="1:6">
      <c r="A608" s="4" t="s">
        <v>919</v>
      </c>
    </row>
    <row r="609" spans="1:6">
      <c r="A609" s="3" t="s">
        <v>837</v>
      </c>
    </row>
    <row r="610" spans="1:6">
      <c r="A610" s="4" t="s">
        <v>849</v>
      </c>
      <c r="B610" s="6" t="n">
        <v>2005</v>
      </c>
    </row>
    <row r="611" spans="1:6">
      <c r="A611" s="4" t="s">
        <v>850</v>
      </c>
      <c r="B611" s="4" t="s">
        <v>379</v>
      </c>
    </row>
    <row r="612" spans="1:6">
      <c r="A612" s="4" t="s">
        <v>838</v>
      </c>
      <c r="B612" s="6" t="n">
        <v>111051</v>
      </c>
    </row>
    <row r="613" spans="1:6">
      <c r="A613" s="4" t="s">
        <v>839</v>
      </c>
      <c r="B613" s="7" t="n">
        <v>1488000</v>
      </c>
    </row>
    <row r="614" spans="1:6">
      <c r="A614" s="4" t="s">
        <v>840</v>
      </c>
      <c r="B614" s="6" t="n">
        <v>6566000</v>
      </c>
    </row>
    <row r="615" spans="1:6">
      <c r="A615" s="4" t="s">
        <v>841</v>
      </c>
      <c r="B615" s="6" t="n">
        <v>1398000</v>
      </c>
    </row>
    <row r="616" spans="1:6">
      <c r="A616" s="4" t="s">
        <v>842</v>
      </c>
      <c r="B616" s="6" t="n">
        <v>1488000</v>
      </c>
    </row>
    <row r="617" spans="1:6">
      <c r="A617" s="4" t="s">
        <v>843</v>
      </c>
      <c r="B617" s="6" t="n">
        <v>7964000</v>
      </c>
    </row>
    <row r="618" spans="1:6">
      <c r="A618" s="4" t="s">
        <v>844</v>
      </c>
      <c r="B618" s="6" t="n">
        <v>9452000</v>
      </c>
    </row>
    <row r="619" spans="1:6">
      <c r="A619" s="4" t="s">
        <v>845</v>
      </c>
      <c r="B619" s="7" t="n">
        <v>2546000</v>
      </c>
    </row>
    <row r="620" spans="1:6">
      <c r="A620" s="4" t="s">
        <v>920</v>
      </c>
    </row>
    <row r="621" spans="1:6">
      <c r="A621" s="3" t="s">
        <v>837</v>
      </c>
    </row>
    <row r="622" spans="1:6">
      <c r="A622" s="4" t="s">
        <v>852</v>
      </c>
      <c r="B622" s="6" t="n">
        <v>1960</v>
      </c>
    </row>
    <row r="623" spans="1:6">
      <c r="A623" s="4" t="s">
        <v>921</v>
      </c>
    </row>
    <row r="624" spans="1:6">
      <c r="A624" s="3" t="s">
        <v>837</v>
      </c>
    </row>
    <row r="625" spans="1:6">
      <c r="A625" s="4" t="s">
        <v>852</v>
      </c>
      <c r="B625" s="6" t="n">
        <v>2012</v>
      </c>
    </row>
    <row r="626" spans="1:6">
      <c r="A626" s="4" t="s">
        <v>674</v>
      </c>
    </row>
    <row r="627" spans="1:6">
      <c r="A627" s="3" t="s">
        <v>837</v>
      </c>
    </row>
    <row r="628" spans="1:6">
      <c r="A628" s="4" t="s">
        <v>849</v>
      </c>
      <c r="B628" s="6" t="n">
        <v>2003</v>
      </c>
    </row>
    <row r="629" spans="1:6">
      <c r="A629" s="4" t="s">
        <v>850</v>
      </c>
      <c r="B629" s="4" t="s">
        <v>379</v>
      </c>
    </row>
    <row r="630" spans="1:6">
      <c r="A630" s="4" t="s">
        <v>838</v>
      </c>
      <c r="B630" s="6" t="n">
        <v>86089</v>
      </c>
    </row>
    <row r="631" spans="1:6">
      <c r="A631" s="4" t="s">
        <v>839</v>
      </c>
      <c r="B631" s="7" t="n">
        <v>2010000</v>
      </c>
    </row>
    <row r="632" spans="1:6">
      <c r="A632" s="4" t="s">
        <v>840</v>
      </c>
      <c r="B632" s="6" t="n">
        <v>6489000</v>
      </c>
    </row>
    <row r="633" spans="1:6">
      <c r="A633" s="4" t="s">
        <v>841</v>
      </c>
      <c r="B633" s="6" t="n">
        <v>480000</v>
      </c>
    </row>
    <row r="634" spans="1:6">
      <c r="A634" s="4" t="s">
        <v>842</v>
      </c>
      <c r="B634" s="6" t="n">
        <v>2010000</v>
      </c>
    </row>
    <row r="635" spans="1:6">
      <c r="A635" s="4" t="s">
        <v>843</v>
      </c>
      <c r="B635" s="6" t="n">
        <v>6969000</v>
      </c>
    </row>
    <row r="636" spans="1:6">
      <c r="A636" s="4" t="s">
        <v>844</v>
      </c>
      <c r="B636" s="6" t="n">
        <v>8979000</v>
      </c>
    </row>
    <row r="637" spans="1:6">
      <c r="A637" s="4" t="s">
        <v>845</v>
      </c>
      <c r="B637" s="7" t="n">
        <v>2166000</v>
      </c>
    </row>
    <row r="638" spans="1:6">
      <c r="A638" s="4" t="s">
        <v>922</v>
      </c>
    </row>
    <row r="639" spans="1:6">
      <c r="A639" s="3" t="s">
        <v>837</v>
      </c>
    </row>
    <row r="640" spans="1:6">
      <c r="A640" s="4" t="s">
        <v>852</v>
      </c>
      <c r="B640" s="6" t="n">
        <v>2001</v>
      </c>
    </row>
    <row r="641" spans="1:6">
      <c r="A641" s="4" t="s">
        <v>923</v>
      </c>
    </row>
    <row r="642" spans="1:6">
      <c r="A642" s="3" t="s">
        <v>837</v>
      </c>
    </row>
    <row r="643" spans="1:6">
      <c r="A643" s="4" t="s">
        <v>852</v>
      </c>
      <c r="B643" s="6" t="n">
        <v>2002</v>
      </c>
    </row>
    <row r="644" spans="1:6">
      <c r="A644" s="4" t="s">
        <v>924</v>
      </c>
    </row>
    <row r="645" spans="1:6">
      <c r="A645" s="3" t="s">
        <v>837</v>
      </c>
    </row>
    <row r="646" spans="1:6">
      <c r="A646" s="4" t="s">
        <v>849</v>
      </c>
      <c r="B646" s="6" t="n">
        <v>2001</v>
      </c>
    </row>
    <row r="647" spans="1:6">
      <c r="A647" s="4" t="s">
        <v>850</v>
      </c>
      <c r="B647" s="4" t="s">
        <v>379</v>
      </c>
    </row>
    <row r="648" spans="1:6">
      <c r="A648" s="4" t="s">
        <v>852</v>
      </c>
      <c r="B648" s="6" t="n">
        <v>1988</v>
      </c>
    </row>
    <row r="649" spans="1:6">
      <c r="A649" s="4" t="s">
        <v>838</v>
      </c>
      <c r="B649" s="6" t="n">
        <v>154908</v>
      </c>
    </row>
    <row r="650" spans="1:6">
      <c r="A650" s="4" t="s">
        <v>839</v>
      </c>
      <c r="B650" s="7" t="n">
        <v>2942000</v>
      </c>
    </row>
    <row r="651" spans="1:6">
      <c r="A651" s="4" t="s">
        <v>840</v>
      </c>
      <c r="B651" s="6" t="n">
        <v>11769000</v>
      </c>
    </row>
    <row r="652" spans="1:6">
      <c r="A652" s="4" t="s">
        <v>841</v>
      </c>
      <c r="B652" s="6" t="n">
        <v>1420000</v>
      </c>
    </row>
    <row r="653" spans="1:6">
      <c r="A653" s="4" t="s">
        <v>842</v>
      </c>
      <c r="B653" s="6" t="n">
        <v>2843000</v>
      </c>
    </row>
    <row r="654" spans="1:6">
      <c r="A654" s="4" t="s">
        <v>843</v>
      </c>
      <c r="B654" s="6" t="n">
        <v>13288000</v>
      </c>
    </row>
    <row r="655" spans="1:6">
      <c r="A655" s="4" t="s">
        <v>844</v>
      </c>
      <c r="B655" s="6" t="n">
        <v>16131000</v>
      </c>
    </row>
    <row r="656" spans="1:6">
      <c r="A656" s="4" t="s">
        <v>845</v>
      </c>
      <c r="B656" s="7" t="n">
        <v>4937000</v>
      </c>
    </row>
    <row r="657" spans="1:6">
      <c r="A657" s="4" t="s">
        <v>416</v>
      </c>
    </row>
    <row r="658" spans="1:6">
      <c r="A658" s="3" t="s">
        <v>837</v>
      </c>
    </row>
    <row r="659" spans="1:6">
      <c r="A659" s="4" t="s">
        <v>849</v>
      </c>
      <c r="B659" s="6" t="n">
        <v>2014</v>
      </c>
    </row>
    <row r="660" spans="1:6">
      <c r="A660" s="4" t="s">
        <v>850</v>
      </c>
      <c r="B660" s="4" t="s">
        <v>379</v>
      </c>
    </row>
    <row r="661" spans="1:6">
      <c r="A661" s="4" t="s">
        <v>852</v>
      </c>
      <c r="B661" s="6" t="n">
        <v>2004</v>
      </c>
    </row>
    <row r="662" spans="1:6">
      <c r="A662" s="4" t="s">
        <v>838</v>
      </c>
      <c r="B662" s="6" t="n">
        <v>456602</v>
      </c>
    </row>
    <row r="663" spans="1:6">
      <c r="A663" s="4" t="s">
        <v>839</v>
      </c>
      <c r="B663" s="7" t="n">
        <v>37031000</v>
      </c>
    </row>
    <row r="664" spans="1:6">
      <c r="A664" s="4" t="s">
        <v>840</v>
      </c>
      <c r="B664" s="6" t="n">
        <v>54210000</v>
      </c>
    </row>
    <row r="665" spans="1:6">
      <c r="A665" s="4" t="s">
        <v>841</v>
      </c>
      <c r="B665" s="6" t="n">
        <v>808000</v>
      </c>
    </row>
    <row r="666" spans="1:6">
      <c r="A666" s="4" t="s">
        <v>842</v>
      </c>
      <c r="B666" s="6" t="n">
        <v>37031000</v>
      </c>
    </row>
    <row r="667" spans="1:6">
      <c r="A667" s="4" t="s">
        <v>843</v>
      </c>
      <c r="B667" s="6" t="n">
        <v>55018000</v>
      </c>
    </row>
    <row r="668" spans="1:6">
      <c r="A668" s="4" t="s">
        <v>844</v>
      </c>
      <c r="B668" s="6" t="n">
        <v>92049000</v>
      </c>
    </row>
    <row r="669" spans="1:6">
      <c r="A669" s="4" t="s">
        <v>845</v>
      </c>
      <c r="B669" s="7" t="n">
        <v>3272000</v>
      </c>
    </row>
    <row r="670" spans="1:6">
      <c r="A670" s="4" t="s">
        <v>925</v>
      </c>
    </row>
    <row r="671" spans="1:6">
      <c r="A671" s="3" t="s">
        <v>837</v>
      </c>
    </row>
    <row r="672" spans="1:6">
      <c r="A672" s="4" t="s">
        <v>849</v>
      </c>
      <c r="B672" s="6" t="n">
        <v>2003</v>
      </c>
    </row>
    <row r="673" spans="1:6">
      <c r="A673" s="4" t="s">
        <v>850</v>
      </c>
      <c r="B673" s="4" t="s">
        <v>379</v>
      </c>
    </row>
    <row r="674" spans="1:6">
      <c r="A674" s="4" t="s">
        <v>838</v>
      </c>
      <c r="B674" s="6" t="n">
        <v>226786</v>
      </c>
    </row>
    <row r="675" spans="1:6">
      <c r="A675" s="4" t="s">
        <v>839</v>
      </c>
      <c r="B675" s="7" t="n">
        <v>9718000</v>
      </c>
    </row>
    <row r="676" spans="1:6">
      <c r="A676" s="4" t="s">
        <v>840</v>
      </c>
      <c r="B676" s="6" t="n">
        <v>40356000</v>
      </c>
    </row>
    <row r="677" spans="1:6">
      <c r="A677" s="4" t="s">
        <v>841</v>
      </c>
      <c r="B677" s="6" t="n">
        <v>5021000</v>
      </c>
    </row>
    <row r="678" spans="1:6">
      <c r="A678" s="4" t="s">
        <v>842</v>
      </c>
      <c r="B678" s="6" t="n">
        <v>9718000</v>
      </c>
    </row>
    <row r="679" spans="1:6">
      <c r="A679" s="4" t="s">
        <v>843</v>
      </c>
      <c r="B679" s="6" t="n">
        <v>45377000</v>
      </c>
    </row>
    <row r="680" spans="1:6">
      <c r="A680" s="4" t="s">
        <v>844</v>
      </c>
      <c r="B680" s="6" t="n">
        <v>55095000</v>
      </c>
    </row>
    <row r="681" spans="1:6">
      <c r="A681" s="4" t="s">
        <v>845</v>
      </c>
      <c r="B681" s="7" t="n">
        <v>14495000</v>
      </c>
    </row>
    <row r="682" spans="1:6">
      <c r="A682" s="4" t="s">
        <v>926</v>
      </c>
    </row>
    <row r="683" spans="1:6">
      <c r="A683" s="3" t="s">
        <v>837</v>
      </c>
    </row>
    <row r="684" spans="1:6">
      <c r="A684" s="4" t="s">
        <v>852</v>
      </c>
      <c r="B684" s="6" t="n">
        <v>1991</v>
      </c>
    </row>
    <row r="685" spans="1:6">
      <c r="A685" s="4" t="s">
        <v>927</v>
      </c>
    </row>
    <row r="686" spans="1:6">
      <c r="A686" s="3" t="s">
        <v>837</v>
      </c>
    </row>
    <row r="687" spans="1:6">
      <c r="A687" s="4" t="s">
        <v>852</v>
      </c>
      <c r="B687" s="6" t="n">
        <v>1998</v>
      </c>
    </row>
    <row r="688" spans="1:6">
      <c r="A688" s="4" t="s">
        <v>928</v>
      </c>
    </row>
    <row r="689" spans="1:6">
      <c r="A689" s="3" t="s">
        <v>837</v>
      </c>
    </row>
    <row r="690" spans="1:6">
      <c r="A690" s="4" t="s">
        <v>849</v>
      </c>
      <c r="B690" s="6" t="n">
        <v>2009</v>
      </c>
    </row>
    <row r="691" spans="1:6">
      <c r="A691" s="4" t="s">
        <v>850</v>
      </c>
      <c r="B691" s="4" t="s">
        <v>387</v>
      </c>
    </row>
    <row r="692" spans="1:6">
      <c r="A692" s="4" t="s">
        <v>838</v>
      </c>
      <c r="B692" s="6" t="n">
        <v>264134</v>
      </c>
    </row>
    <row r="693" spans="1:6">
      <c r="A693" s="4" t="s">
        <v>839</v>
      </c>
      <c r="B693" s="7" t="n">
        <v>14849000</v>
      </c>
    </row>
    <row r="694" spans="1:6">
      <c r="A694" s="4" t="s">
        <v>840</v>
      </c>
      <c r="B694" s="6" t="n">
        <v>18445000</v>
      </c>
    </row>
    <row r="695" spans="1:6">
      <c r="A695" s="4" t="s">
        <v>841</v>
      </c>
      <c r="B695" s="6" t="n">
        <v>1956000</v>
      </c>
    </row>
    <row r="696" spans="1:6">
      <c r="A696" s="4" t="s">
        <v>842</v>
      </c>
      <c r="B696" s="6" t="n">
        <v>13406000</v>
      </c>
    </row>
    <row r="697" spans="1:6">
      <c r="A697" s="4" t="s">
        <v>843</v>
      </c>
      <c r="B697" s="6" t="n">
        <v>21844000</v>
      </c>
    </row>
    <row r="698" spans="1:6">
      <c r="A698" s="4" t="s">
        <v>844</v>
      </c>
      <c r="B698" s="6" t="n">
        <v>35250000</v>
      </c>
    </row>
    <row r="699" spans="1:6">
      <c r="A699" s="4" t="s">
        <v>845</v>
      </c>
      <c r="B699" s="6" t="n">
        <v>8592000</v>
      </c>
    </row>
    <row r="700" spans="1:6">
      <c r="A700" s="4" t="s">
        <v>846</v>
      </c>
      <c r="B700" s="7" t="n">
        <v>27200000</v>
      </c>
    </row>
    <row r="701" spans="1:6">
      <c r="A701" s="4" t="s">
        <v>929</v>
      </c>
    </row>
    <row r="702" spans="1:6">
      <c r="A702" s="3" t="s">
        <v>837</v>
      </c>
    </row>
    <row r="703" spans="1:6">
      <c r="A703" s="4" t="s">
        <v>852</v>
      </c>
      <c r="B703" s="6" t="n">
        <v>1985</v>
      </c>
    </row>
    <row r="704" spans="1:6">
      <c r="A704" s="4" t="s">
        <v>930</v>
      </c>
    </row>
    <row r="705" spans="1:6">
      <c r="A705" s="3" t="s">
        <v>837</v>
      </c>
    </row>
    <row r="706" spans="1:6">
      <c r="A706" s="4" t="s">
        <v>852</v>
      </c>
      <c r="B706" s="6" t="n">
        <v>1997</v>
      </c>
    </row>
    <row r="707" spans="1:6">
      <c r="A707" s="4" t="s">
        <v>931</v>
      </c>
    </row>
    <row r="708" spans="1:6">
      <c r="A708" s="3" t="s">
        <v>837</v>
      </c>
    </row>
    <row r="709" spans="1:6">
      <c r="A709" s="4" t="s">
        <v>849</v>
      </c>
      <c r="B709" s="6" t="n">
        <v>2003</v>
      </c>
    </row>
    <row r="710" spans="1:6">
      <c r="A710" s="4" t="s">
        <v>850</v>
      </c>
      <c r="B710" s="4" t="s">
        <v>379</v>
      </c>
    </row>
    <row r="711" spans="1:6">
      <c r="A711" s="4" t="s">
        <v>838</v>
      </c>
      <c r="B711" s="6" t="n">
        <v>283415</v>
      </c>
    </row>
    <row r="712" spans="1:6">
      <c r="A712" s="4" t="s">
        <v>839</v>
      </c>
      <c r="B712" s="7" t="n">
        <v>8222000</v>
      </c>
    </row>
    <row r="713" spans="1:6">
      <c r="A713" s="4" t="s">
        <v>840</v>
      </c>
      <c r="B713" s="6" t="n">
        <v>36314000</v>
      </c>
    </row>
    <row r="714" spans="1:6">
      <c r="A714" s="4" t="s">
        <v>841</v>
      </c>
      <c r="B714" s="6" t="n">
        <v>2717000</v>
      </c>
    </row>
    <row r="715" spans="1:6">
      <c r="A715" s="4" t="s">
        <v>842</v>
      </c>
      <c r="B715" s="6" t="n">
        <v>8222000</v>
      </c>
    </row>
    <row r="716" spans="1:6">
      <c r="A716" s="4" t="s">
        <v>843</v>
      </c>
      <c r="B716" s="6" t="n">
        <v>39031000</v>
      </c>
    </row>
    <row r="717" spans="1:6">
      <c r="A717" s="4" t="s">
        <v>844</v>
      </c>
      <c r="B717" s="6" t="n">
        <v>47253000</v>
      </c>
    </row>
    <row r="718" spans="1:6">
      <c r="A718" s="4" t="s">
        <v>845</v>
      </c>
      <c r="B718" s="7" t="n">
        <v>14508000</v>
      </c>
    </row>
    <row r="719" spans="1:6">
      <c r="A719" s="4" t="s">
        <v>932</v>
      </c>
    </row>
    <row r="720" spans="1:6">
      <c r="A720" s="3" t="s">
        <v>837</v>
      </c>
    </row>
    <row r="721" spans="1:6">
      <c r="A721" s="4" t="s">
        <v>852</v>
      </c>
      <c r="B721" s="6" t="n">
        <v>1950</v>
      </c>
    </row>
    <row r="722" spans="1:6">
      <c r="A722" s="4" t="s">
        <v>933</v>
      </c>
    </row>
    <row r="723" spans="1:6">
      <c r="A723" s="3" t="s">
        <v>837</v>
      </c>
    </row>
    <row r="724" spans="1:6">
      <c r="A724" s="4" t="s">
        <v>852</v>
      </c>
      <c r="B724" s="6" t="n">
        <v>2003</v>
      </c>
    </row>
    <row r="725" spans="1:6">
      <c r="A725" s="4" t="s">
        <v>681</v>
      </c>
    </row>
    <row r="726" spans="1:6">
      <c r="A726" s="3" t="s">
        <v>837</v>
      </c>
    </row>
    <row r="727" spans="1:6">
      <c r="A727" s="4" t="s">
        <v>849</v>
      </c>
      <c r="B727" s="6" t="n">
        <v>2003</v>
      </c>
    </row>
    <row r="728" spans="1:6">
      <c r="A728" s="4" t="s">
        <v>850</v>
      </c>
      <c r="B728" s="4" t="s">
        <v>379</v>
      </c>
    </row>
    <row r="729" spans="1:6">
      <c r="A729" s="4" t="s">
        <v>838</v>
      </c>
      <c r="B729" s="6" t="n">
        <v>155842</v>
      </c>
    </row>
    <row r="730" spans="1:6">
      <c r="A730" s="4" t="s">
        <v>840</v>
      </c>
      <c r="B730" s="7" t="n">
        <v>11834000</v>
      </c>
    </row>
    <row r="731" spans="1:6">
      <c r="A731" s="4" t="s">
        <v>841</v>
      </c>
      <c r="B731" s="6" t="n">
        <v>194000</v>
      </c>
    </row>
    <row r="732" spans="1:6">
      <c r="A732" s="4" t="s">
        <v>843</v>
      </c>
      <c r="B732" s="6" t="n">
        <v>12028000</v>
      </c>
    </row>
    <row r="733" spans="1:6">
      <c r="A733" s="4" t="s">
        <v>844</v>
      </c>
      <c r="B733" s="6" t="n">
        <v>12028000</v>
      </c>
    </row>
    <row r="734" spans="1:6">
      <c r="A734" s="4" t="s">
        <v>845</v>
      </c>
      <c r="B734" s="7" t="n">
        <v>3725000</v>
      </c>
    </row>
    <row r="735" spans="1:6">
      <c r="A735" s="4" t="s">
        <v>934</v>
      </c>
    </row>
    <row r="736" spans="1:6">
      <c r="A736" s="3" t="s">
        <v>837</v>
      </c>
    </row>
    <row r="737" spans="1:6">
      <c r="A737" s="4" t="s">
        <v>852</v>
      </c>
      <c r="B737" s="6" t="n">
        <v>1972</v>
      </c>
    </row>
    <row r="738" spans="1:6">
      <c r="A738" s="4" t="s">
        <v>935</v>
      </c>
    </row>
    <row r="739" spans="1:6">
      <c r="A739" s="3" t="s">
        <v>837</v>
      </c>
    </row>
    <row r="740" spans="1:6">
      <c r="A740" s="4" t="s">
        <v>852</v>
      </c>
      <c r="B740" s="6" t="n">
        <v>2000</v>
      </c>
    </row>
    <row r="741" spans="1:6">
      <c r="A741" s="4" t="s">
        <v>936</v>
      </c>
    </row>
    <row r="742" spans="1:6">
      <c r="A742" s="3" t="s">
        <v>837</v>
      </c>
    </row>
    <row r="743" spans="1:6">
      <c r="A743" s="4" t="s">
        <v>849</v>
      </c>
      <c r="B743" s="6" t="n">
        <v>2005</v>
      </c>
    </row>
    <row r="744" spans="1:6">
      <c r="A744" s="4" t="s">
        <v>850</v>
      </c>
      <c r="B744" s="4" t="s">
        <v>379</v>
      </c>
    </row>
    <row r="745" spans="1:6">
      <c r="A745" s="4" t="s">
        <v>852</v>
      </c>
      <c r="B745" s="6" t="n">
        <v>1984</v>
      </c>
    </row>
    <row r="746" spans="1:6">
      <c r="A746" s="4" t="s">
        <v>838</v>
      </c>
      <c r="B746" s="6" t="n">
        <v>67216</v>
      </c>
    </row>
    <row r="747" spans="1:6">
      <c r="A747" s="4" t="s">
        <v>839</v>
      </c>
      <c r="B747" s="7" t="n">
        <v>1402000</v>
      </c>
    </row>
    <row r="748" spans="1:6">
      <c r="A748" s="4" t="s">
        <v>840</v>
      </c>
      <c r="B748" s="6" t="n">
        <v>7236000</v>
      </c>
    </row>
    <row r="749" spans="1:6">
      <c r="A749" s="4" t="s">
        <v>841</v>
      </c>
      <c r="B749" s="6" t="n">
        <v>23000</v>
      </c>
    </row>
    <row r="750" spans="1:6">
      <c r="A750" s="4" t="s">
        <v>842</v>
      </c>
      <c r="B750" s="6" t="n">
        <v>1402000</v>
      </c>
    </row>
    <row r="751" spans="1:6">
      <c r="A751" s="4" t="s">
        <v>843</v>
      </c>
      <c r="B751" s="6" t="n">
        <v>7259000</v>
      </c>
    </row>
    <row r="752" spans="1:6">
      <c r="A752" s="4" t="s">
        <v>844</v>
      </c>
      <c r="B752" s="6" t="n">
        <v>8661000</v>
      </c>
    </row>
    <row r="753" spans="1:6">
      <c r="A753" s="4" t="s">
        <v>845</v>
      </c>
      <c r="B753" s="7" t="n">
        <v>2873000</v>
      </c>
    </row>
    <row r="754" spans="1:6">
      <c r="A754" s="4" t="s">
        <v>937</v>
      </c>
    </row>
    <row r="755" spans="1:6">
      <c r="A755" s="3" t="s">
        <v>837</v>
      </c>
    </row>
    <row r="756" spans="1:6">
      <c r="A756" s="4" t="s">
        <v>849</v>
      </c>
      <c r="B756" s="6" t="n">
        <v>2003</v>
      </c>
    </row>
    <row r="757" spans="1:6">
      <c r="A757" s="4" t="s">
        <v>850</v>
      </c>
      <c r="B757" s="4" t="s">
        <v>379</v>
      </c>
    </row>
    <row r="758" spans="1:6">
      <c r="A758" s="4" t="s">
        <v>838</v>
      </c>
      <c r="B758" s="6" t="n">
        <v>100816</v>
      </c>
    </row>
    <row r="759" spans="1:6">
      <c r="A759" s="4" t="s">
        <v>839</v>
      </c>
      <c r="B759" s="7" t="n">
        <v>2268000</v>
      </c>
    </row>
    <row r="760" spans="1:6">
      <c r="A760" s="4" t="s">
        <v>840</v>
      </c>
      <c r="B760" s="6" t="n">
        <v>6232000</v>
      </c>
    </row>
    <row r="761" spans="1:6">
      <c r="A761" s="4" t="s">
        <v>841</v>
      </c>
      <c r="B761" s="6" t="n">
        <v>5712000</v>
      </c>
    </row>
    <row r="762" spans="1:6">
      <c r="A762" s="4" t="s">
        <v>842</v>
      </c>
      <c r="B762" s="6" t="n">
        <v>2272000</v>
      </c>
    </row>
    <row r="763" spans="1:6">
      <c r="A763" s="4" t="s">
        <v>843</v>
      </c>
      <c r="B763" s="6" t="n">
        <v>11940000</v>
      </c>
    </row>
    <row r="764" spans="1:6">
      <c r="A764" s="4" t="s">
        <v>844</v>
      </c>
      <c r="B764" s="6" t="n">
        <v>14212000</v>
      </c>
    </row>
    <row r="765" spans="1:6">
      <c r="A765" s="4" t="s">
        <v>845</v>
      </c>
      <c r="B765" s="6" t="n">
        <v>4641000</v>
      </c>
    </row>
    <row r="766" spans="1:6">
      <c r="A766" s="4" t="s">
        <v>846</v>
      </c>
      <c r="B766" s="7" t="n">
        <v>9829000</v>
      </c>
    </row>
    <row r="767" spans="1:6">
      <c r="A767" s="4" t="s">
        <v>938</v>
      </c>
    </row>
    <row r="768" spans="1:6">
      <c r="A768" s="3" t="s">
        <v>837</v>
      </c>
    </row>
    <row r="769" spans="1:6">
      <c r="A769" s="4" t="s">
        <v>852</v>
      </c>
      <c r="B769" s="6" t="n">
        <v>1980</v>
      </c>
    </row>
    <row r="770" spans="1:6">
      <c r="A770" s="4" t="s">
        <v>939</v>
      </c>
    </row>
    <row r="771" spans="1:6">
      <c r="A771" s="3" t="s">
        <v>837</v>
      </c>
    </row>
    <row r="772" spans="1:6">
      <c r="A772" s="4" t="s">
        <v>852</v>
      </c>
      <c r="B772" s="6" t="n">
        <v>2012</v>
      </c>
    </row>
    <row r="773" spans="1:6">
      <c r="A773" s="4" t="s">
        <v>940</v>
      </c>
    </row>
    <row r="774" spans="1:6">
      <c r="A774" s="3" t="s">
        <v>837</v>
      </c>
    </row>
    <row r="775" spans="1:6">
      <c r="A775" s="4" t="s">
        <v>849</v>
      </c>
      <c r="B775" s="6" t="n">
        <v>2004</v>
      </c>
    </row>
    <row r="776" spans="1:6">
      <c r="A776" s="4" t="s">
        <v>850</v>
      </c>
      <c r="B776" s="4" t="s">
        <v>379</v>
      </c>
    </row>
    <row r="777" spans="1:6">
      <c r="A777" s="4" t="s">
        <v>838</v>
      </c>
      <c r="B777" s="6" t="n">
        <v>227193</v>
      </c>
    </row>
    <row r="778" spans="1:6">
      <c r="A778" s="4" t="s">
        <v>839</v>
      </c>
      <c r="B778" s="7" t="n">
        <v>7632000</v>
      </c>
    </row>
    <row r="779" spans="1:6">
      <c r="A779" s="4" t="s">
        <v>840</v>
      </c>
      <c r="B779" s="6" t="n">
        <v>29308000</v>
      </c>
    </row>
    <row r="780" spans="1:6">
      <c r="A780" s="4" t="s">
        <v>841</v>
      </c>
      <c r="B780" s="6" t="n">
        <v>2620000</v>
      </c>
    </row>
    <row r="781" spans="1:6">
      <c r="A781" s="4" t="s">
        <v>842</v>
      </c>
      <c r="B781" s="6" t="n">
        <v>7648000</v>
      </c>
    </row>
    <row r="782" spans="1:6">
      <c r="A782" s="4" t="s">
        <v>843</v>
      </c>
      <c r="B782" s="6" t="n">
        <v>31912000</v>
      </c>
    </row>
    <row r="783" spans="1:6">
      <c r="A783" s="4" t="s">
        <v>844</v>
      </c>
      <c r="B783" s="6" t="n">
        <v>39560000</v>
      </c>
    </row>
    <row r="784" spans="1:6">
      <c r="A784" s="4" t="s">
        <v>845</v>
      </c>
      <c r="B784" s="7" t="n">
        <v>8945000</v>
      </c>
    </row>
    <row r="785" spans="1:6">
      <c r="A785" s="4" t="s">
        <v>941</v>
      </c>
    </row>
    <row r="786" spans="1:6">
      <c r="A786" s="3" t="s">
        <v>837</v>
      </c>
    </row>
    <row r="787" spans="1:6">
      <c r="A787" s="4" t="s">
        <v>852</v>
      </c>
      <c r="B787" s="6" t="n">
        <v>1990</v>
      </c>
    </row>
    <row r="788" spans="1:6">
      <c r="A788" s="4" t="s">
        <v>942</v>
      </c>
    </row>
    <row r="789" spans="1:6">
      <c r="A789" s="3" t="s">
        <v>837</v>
      </c>
    </row>
    <row r="790" spans="1:6">
      <c r="A790" s="4" t="s">
        <v>852</v>
      </c>
      <c r="B790" s="6" t="n">
        <v>2012</v>
      </c>
    </row>
    <row r="791" spans="1:6">
      <c r="A791" s="4" t="s">
        <v>943</v>
      </c>
    </row>
    <row r="792" spans="1:6">
      <c r="A792" s="3" t="s">
        <v>837</v>
      </c>
    </row>
    <row r="793" spans="1:6">
      <c r="A793" s="4" t="s">
        <v>849</v>
      </c>
      <c r="B793" s="6" t="n">
        <v>2004</v>
      </c>
    </row>
    <row r="794" spans="1:6">
      <c r="A794" s="4" t="s">
        <v>850</v>
      </c>
      <c r="B794" s="4" t="s">
        <v>379</v>
      </c>
    </row>
    <row r="795" spans="1:6">
      <c r="A795" s="4" t="s">
        <v>852</v>
      </c>
      <c r="B795" s="6" t="n">
        <v>2003</v>
      </c>
    </row>
    <row r="796" spans="1:6">
      <c r="A796" s="4" t="s">
        <v>838</v>
      </c>
      <c r="B796" s="6" t="n">
        <v>203426</v>
      </c>
    </row>
    <row r="797" spans="1:6">
      <c r="A797" s="4" t="s">
        <v>839</v>
      </c>
      <c r="B797" s="7" t="n">
        <v>3098000</v>
      </c>
    </row>
    <row r="798" spans="1:6">
      <c r="A798" s="4" t="s">
        <v>840</v>
      </c>
      <c r="B798" s="6" t="n">
        <v>14047000</v>
      </c>
    </row>
    <row r="799" spans="1:6">
      <c r="A799" s="4" t="s">
        <v>841</v>
      </c>
      <c r="B799" s="6" t="n">
        <v>3008000</v>
      </c>
    </row>
    <row r="800" spans="1:6">
      <c r="A800" s="4" t="s">
        <v>842</v>
      </c>
      <c r="B800" s="6" t="n">
        <v>3098000</v>
      </c>
    </row>
    <row r="801" spans="1:6">
      <c r="A801" s="4" t="s">
        <v>843</v>
      </c>
      <c r="B801" s="6" t="n">
        <v>17055000</v>
      </c>
    </row>
    <row r="802" spans="1:6">
      <c r="A802" s="4" t="s">
        <v>844</v>
      </c>
      <c r="B802" s="6" t="n">
        <v>20153000</v>
      </c>
    </row>
    <row r="803" spans="1:6">
      <c r="A803" s="4" t="s">
        <v>845</v>
      </c>
      <c r="B803" s="7" t="n">
        <v>5884000</v>
      </c>
    </row>
    <row r="804" spans="1:6">
      <c r="A804" s="4" t="s">
        <v>944</v>
      </c>
    </row>
    <row r="805" spans="1:6">
      <c r="A805" s="3" t="s">
        <v>837</v>
      </c>
    </row>
    <row r="806" spans="1:6">
      <c r="A806" s="4" t="s">
        <v>849</v>
      </c>
      <c r="B806" s="6" t="n">
        <v>2000</v>
      </c>
    </row>
    <row r="807" spans="1:6">
      <c r="A807" s="4" t="s">
        <v>850</v>
      </c>
      <c r="B807" s="4" t="s">
        <v>379</v>
      </c>
    </row>
    <row r="808" spans="1:6">
      <c r="A808" s="4" t="s">
        <v>838</v>
      </c>
      <c r="B808" s="6" t="n">
        <v>268037</v>
      </c>
    </row>
    <row r="809" spans="1:6">
      <c r="A809" s="4" t="s">
        <v>839</v>
      </c>
      <c r="B809" s="7" t="n">
        <v>2700000</v>
      </c>
    </row>
    <row r="810" spans="1:6">
      <c r="A810" s="4" t="s">
        <v>840</v>
      </c>
      <c r="B810" s="6" t="n">
        <v>10800000</v>
      </c>
    </row>
    <row r="811" spans="1:6">
      <c r="A811" s="4" t="s">
        <v>841</v>
      </c>
      <c r="B811" s="6" t="n">
        <v>14719000</v>
      </c>
    </row>
    <row r="812" spans="1:6">
      <c r="A812" s="4" t="s">
        <v>842</v>
      </c>
      <c r="B812" s="6" t="n">
        <v>2996000</v>
      </c>
    </row>
    <row r="813" spans="1:6">
      <c r="A813" s="4" t="s">
        <v>843</v>
      </c>
      <c r="B813" s="6" t="n">
        <v>25223000</v>
      </c>
    </row>
    <row r="814" spans="1:6">
      <c r="A814" s="4" t="s">
        <v>844</v>
      </c>
      <c r="B814" s="6" t="n">
        <v>28219000</v>
      </c>
    </row>
    <row r="815" spans="1:6">
      <c r="A815" s="4" t="s">
        <v>845</v>
      </c>
      <c r="B815" s="6" t="n">
        <v>8595000</v>
      </c>
    </row>
    <row r="816" spans="1:6">
      <c r="A816" s="4" t="s">
        <v>846</v>
      </c>
      <c r="B816" s="7" t="n">
        <v>28488000</v>
      </c>
    </row>
    <row r="817" spans="1:6">
      <c r="A817" s="4" t="s">
        <v>945</v>
      </c>
    </row>
    <row r="818" spans="1:6">
      <c r="A818" s="3" t="s">
        <v>837</v>
      </c>
    </row>
    <row r="819" spans="1:6">
      <c r="A819" s="4" t="s">
        <v>852</v>
      </c>
      <c r="B819" s="6" t="n">
        <v>1972</v>
      </c>
    </row>
    <row r="820" spans="1:6">
      <c r="A820" s="4" t="s">
        <v>946</v>
      </c>
    </row>
    <row r="821" spans="1:6">
      <c r="A821" s="3" t="s">
        <v>837</v>
      </c>
    </row>
    <row r="822" spans="1:6">
      <c r="A822" s="4" t="s">
        <v>852</v>
      </c>
      <c r="B822" s="6" t="n">
        <v>2012</v>
      </c>
    </row>
    <row r="823" spans="1:6">
      <c r="A823" s="4" t="s">
        <v>947</v>
      </c>
    </row>
    <row r="824" spans="1:6">
      <c r="A824" s="3" t="s">
        <v>837</v>
      </c>
    </row>
    <row r="825" spans="1:6">
      <c r="A825" s="4" t="s">
        <v>849</v>
      </c>
      <c r="B825" s="6" t="n">
        <v>2005</v>
      </c>
    </row>
    <row r="826" spans="1:6">
      <c r="A826" s="4" t="s">
        <v>850</v>
      </c>
      <c r="B826" s="4" t="s">
        <v>379</v>
      </c>
    </row>
    <row r="827" spans="1:6">
      <c r="A827" s="4" t="s">
        <v>838</v>
      </c>
      <c r="B827" s="6" t="n">
        <v>121320</v>
      </c>
    </row>
    <row r="828" spans="1:6">
      <c r="A828" s="4" t="s">
        <v>839</v>
      </c>
      <c r="B828" s="7" t="n">
        <v>7580000</v>
      </c>
    </row>
    <row r="829" spans="1:6">
      <c r="A829" s="4" t="s">
        <v>840</v>
      </c>
      <c r="B829" s="6" t="n">
        <v>11089000</v>
      </c>
    </row>
    <row r="830" spans="1:6">
      <c r="A830" s="4" t="s">
        <v>841</v>
      </c>
      <c r="B830" s="6" t="n">
        <v>9518000</v>
      </c>
    </row>
    <row r="831" spans="1:6">
      <c r="A831" s="4" t="s">
        <v>842</v>
      </c>
      <c r="B831" s="6" t="n">
        <v>7580000</v>
      </c>
    </row>
    <row r="832" spans="1:6">
      <c r="A832" s="4" t="s">
        <v>843</v>
      </c>
      <c r="B832" s="6" t="n">
        <v>20607000</v>
      </c>
    </row>
    <row r="833" spans="1:6">
      <c r="A833" s="4" t="s">
        <v>844</v>
      </c>
      <c r="B833" s="6" t="n">
        <v>28187000</v>
      </c>
    </row>
    <row r="834" spans="1:6">
      <c r="A834" s="4" t="s">
        <v>845</v>
      </c>
      <c r="B834" s="7" t="n">
        <v>4936000</v>
      </c>
    </row>
    <row r="835" spans="1:6">
      <c r="A835" s="4" t="s">
        <v>948</v>
      </c>
    </row>
    <row r="836" spans="1:6">
      <c r="A836" s="3" t="s">
        <v>837</v>
      </c>
    </row>
    <row r="837" spans="1:6">
      <c r="A837" s="4" t="s">
        <v>852</v>
      </c>
      <c r="B837" s="6" t="n">
        <v>2005</v>
      </c>
    </row>
    <row r="838" spans="1:6">
      <c r="A838" s="4" t="s">
        <v>949</v>
      </c>
    </row>
    <row r="839" spans="1:6">
      <c r="A839" s="3" t="s">
        <v>837</v>
      </c>
    </row>
    <row r="840" spans="1:6">
      <c r="A840" s="4" t="s">
        <v>852</v>
      </c>
      <c r="B840" s="6" t="n">
        <v>2011</v>
      </c>
    </row>
    <row r="841" spans="1:6">
      <c r="A841" s="4" t="s">
        <v>950</v>
      </c>
    </row>
    <row r="842" spans="1:6">
      <c r="A842" s="3" t="s">
        <v>837</v>
      </c>
    </row>
    <row r="843" spans="1:6">
      <c r="A843" s="4" t="s">
        <v>849</v>
      </c>
      <c r="B843" s="6" t="n">
        <v>2007</v>
      </c>
    </row>
    <row r="844" spans="1:6">
      <c r="A844" s="4" t="s">
        <v>850</v>
      </c>
      <c r="B844" s="4" t="s">
        <v>379</v>
      </c>
    </row>
    <row r="845" spans="1:6">
      <c r="A845" s="4" t="s">
        <v>838</v>
      </c>
      <c r="B845" s="6" t="n">
        <v>183775</v>
      </c>
    </row>
    <row r="846" spans="1:6">
      <c r="A846" s="4" t="s">
        <v>839</v>
      </c>
      <c r="B846" s="7" t="n">
        <v>3412000</v>
      </c>
    </row>
    <row r="847" spans="1:6">
      <c r="A847" s="4" t="s">
        <v>840</v>
      </c>
      <c r="B847" s="6" t="n">
        <v>19240000</v>
      </c>
    </row>
    <row r="848" spans="1:6">
      <c r="A848" s="4" t="s">
        <v>841</v>
      </c>
      <c r="B848" s="6" t="n">
        <v>1410000</v>
      </c>
    </row>
    <row r="849" spans="1:6">
      <c r="A849" s="4" t="s">
        <v>842</v>
      </c>
      <c r="B849" s="6" t="n">
        <v>3368000</v>
      </c>
    </row>
    <row r="850" spans="1:6">
      <c r="A850" s="4" t="s">
        <v>843</v>
      </c>
      <c r="B850" s="6" t="n">
        <v>20694000</v>
      </c>
    </row>
    <row r="851" spans="1:6">
      <c r="A851" s="4" t="s">
        <v>844</v>
      </c>
      <c r="B851" s="6" t="n">
        <v>24062000</v>
      </c>
    </row>
    <row r="852" spans="1:6">
      <c r="A852" s="4" t="s">
        <v>845</v>
      </c>
      <c r="B852" s="7" t="n">
        <v>5100000</v>
      </c>
    </row>
    <row r="853" spans="1:6">
      <c r="A853" s="4" t="s">
        <v>951</v>
      </c>
    </row>
    <row r="854" spans="1:6">
      <c r="A854" s="3" t="s">
        <v>837</v>
      </c>
    </row>
    <row r="855" spans="1:6">
      <c r="A855" s="4" t="s">
        <v>852</v>
      </c>
      <c r="B855" s="6" t="n">
        <v>1970</v>
      </c>
    </row>
    <row r="856" spans="1:6">
      <c r="A856" s="4" t="s">
        <v>952</v>
      </c>
    </row>
    <row r="857" spans="1:6">
      <c r="A857" s="3" t="s">
        <v>837</v>
      </c>
    </row>
    <row r="858" spans="1:6">
      <c r="A858" s="4" t="s">
        <v>852</v>
      </c>
      <c r="B858" s="6" t="n">
        <v>1989</v>
      </c>
    </row>
    <row r="859" spans="1:6">
      <c r="A859" s="4" t="s">
        <v>692</v>
      </c>
    </row>
    <row r="860" spans="1:6">
      <c r="A860" s="3" t="s">
        <v>837</v>
      </c>
    </row>
    <row r="861" spans="1:6">
      <c r="A861" s="4" t="s">
        <v>849</v>
      </c>
      <c r="B861" s="6" t="n">
        <v>2005</v>
      </c>
    </row>
    <row r="862" spans="1:6">
      <c r="A862" s="4" t="s">
        <v>850</v>
      </c>
      <c r="B862" s="4" t="s">
        <v>379</v>
      </c>
    </row>
    <row r="863" spans="1:6">
      <c r="A863" s="4" t="s">
        <v>838</v>
      </c>
      <c r="B863" s="6" t="n">
        <v>337297</v>
      </c>
    </row>
    <row r="864" spans="1:6">
      <c r="A864" s="4" t="s">
        <v>839</v>
      </c>
      <c r="B864" s="7" t="n">
        <v>6932000</v>
      </c>
    </row>
    <row r="865" spans="1:6">
      <c r="A865" s="4" t="s">
        <v>840</v>
      </c>
      <c r="B865" s="6" t="n">
        <v>32815000</v>
      </c>
    </row>
    <row r="866" spans="1:6">
      <c r="A866" s="4" t="s">
        <v>841</v>
      </c>
      <c r="B866" s="6" t="n">
        <v>7519000</v>
      </c>
    </row>
    <row r="867" spans="1:6">
      <c r="A867" s="4" t="s">
        <v>842</v>
      </c>
      <c r="B867" s="6" t="n">
        <v>6932000</v>
      </c>
    </row>
    <row r="868" spans="1:6">
      <c r="A868" s="4" t="s">
        <v>843</v>
      </c>
      <c r="B868" s="6" t="n">
        <v>40334000</v>
      </c>
    </row>
    <row r="869" spans="1:6">
      <c r="A869" s="4" t="s">
        <v>844</v>
      </c>
      <c r="B869" s="6" t="n">
        <v>47266000</v>
      </c>
    </row>
    <row r="870" spans="1:6">
      <c r="A870" s="4" t="s">
        <v>845</v>
      </c>
      <c r="B870" s="7" t="n">
        <v>10895000</v>
      </c>
    </row>
    <row r="871" spans="1:6">
      <c r="A871" s="4" t="s">
        <v>953</v>
      </c>
    </row>
    <row r="872" spans="1:6">
      <c r="A872" s="3" t="s">
        <v>837</v>
      </c>
    </row>
    <row r="873" spans="1:6">
      <c r="A873" s="4" t="s">
        <v>852</v>
      </c>
      <c r="B873" s="6" t="n">
        <v>1973</v>
      </c>
    </row>
    <row r="874" spans="1:6">
      <c r="A874" s="4" t="s">
        <v>954</v>
      </c>
    </row>
    <row r="875" spans="1:6">
      <c r="A875" s="3" t="s">
        <v>837</v>
      </c>
    </row>
    <row r="876" spans="1:6">
      <c r="A876" s="4" t="s">
        <v>852</v>
      </c>
      <c r="B876" s="6" t="n">
        <v>2013</v>
      </c>
    </row>
    <row r="877" spans="1:6">
      <c r="A877" s="4" t="s">
        <v>955</v>
      </c>
    </row>
    <row r="878" spans="1:6">
      <c r="A878" s="3" t="s">
        <v>837</v>
      </c>
    </row>
    <row r="879" spans="1:6">
      <c r="A879" s="4" t="s">
        <v>849</v>
      </c>
      <c r="B879" s="6" t="n">
        <v>2006</v>
      </c>
    </row>
    <row r="880" spans="1:6">
      <c r="A880" s="4" t="s">
        <v>850</v>
      </c>
      <c r="B880" s="4" t="s">
        <v>379</v>
      </c>
    </row>
    <row r="881" spans="1:6">
      <c r="A881" s="4" t="s">
        <v>838</v>
      </c>
      <c r="B881" s="6" t="n">
        <v>319529</v>
      </c>
    </row>
    <row r="882" spans="1:6">
      <c r="A882" s="4" t="s">
        <v>839</v>
      </c>
      <c r="B882" s="7" t="n">
        <v>13349000</v>
      </c>
    </row>
    <row r="883" spans="1:6">
      <c r="A883" s="4" t="s">
        <v>840</v>
      </c>
      <c r="B883" s="6" t="n">
        <v>23867000</v>
      </c>
    </row>
    <row r="884" spans="1:6">
      <c r="A884" s="4" t="s">
        <v>841</v>
      </c>
      <c r="B884" s="6" t="n">
        <v>26973000</v>
      </c>
    </row>
    <row r="885" spans="1:6">
      <c r="A885" s="4" t="s">
        <v>842</v>
      </c>
      <c r="B885" s="6" t="n">
        <v>13351000</v>
      </c>
    </row>
    <row r="886" spans="1:6">
      <c r="A886" s="4" t="s">
        <v>843</v>
      </c>
      <c r="B886" s="6" t="n">
        <v>50838000</v>
      </c>
    </row>
    <row r="887" spans="1:6">
      <c r="A887" s="4" t="s">
        <v>844</v>
      </c>
      <c r="B887" s="6" t="n">
        <v>64189000</v>
      </c>
    </row>
    <row r="888" spans="1:6">
      <c r="A888" s="4" t="s">
        <v>845</v>
      </c>
      <c r="B888" s="7" t="n">
        <v>8475000</v>
      </c>
    </row>
    <row r="889" spans="1:6">
      <c r="A889" s="4" t="s">
        <v>956</v>
      </c>
    </row>
    <row r="890" spans="1:6">
      <c r="A890" s="3" t="s">
        <v>837</v>
      </c>
    </row>
    <row r="891" spans="1:6">
      <c r="A891" s="4" t="s">
        <v>852</v>
      </c>
      <c r="B891" s="6" t="n">
        <v>1990</v>
      </c>
    </row>
    <row r="892" spans="1:6">
      <c r="A892" s="4" t="s">
        <v>957</v>
      </c>
    </row>
    <row r="893" spans="1:6">
      <c r="A893" s="3" t="s">
        <v>837</v>
      </c>
    </row>
    <row r="894" spans="1:6">
      <c r="A894" s="4" t="s">
        <v>852</v>
      </c>
      <c r="B894" s="6" t="n">
        <v>2011</v>
      </c>
    </row>
    <row r="895" spans="1:6">
      <c r="A895" s="4" t="s">
        <v>686</v>
      </c>
    </row>
    <row r="896" spans="1:6">
      <c r="A896" s="3" t="s">
        <v>837</v>
      </c>
    </row>
    <row r="897" spans="1:6">
      <c r="A897" s="4" t="s">
        <v>850</v>
      </c>
      <c r="B897" s="4" t="s">
        <v>379</v>
      </c>
    </row>
    <row r="898" spans="1:6">
      <c r="A898" s="4" t="s">
        <v>852</v>
      </c>
      <c r="B898" s="6" t="n">
        <v>2009</v>
      </c>
    </row>
    <row r="899" spans="1:6">
      <c r="A899" s="4" t="s">
        <v>838</v>
      </c>
      <c r="B899" s="6" t="n">
        <v>398098</v>
      </c>
    </row>
    <row r="900" spans="1:6">
      <c r="A900" s="4" t="s">
        <v>839</v>
      </c>
      <c r="B900" s="7" t="n">
        <v>28187000</v>
      </c>
    </row>
    <row r="901" spans="1:6">
      <c r="A901" s="4" t="s">
        <v>841</v>
      </c>
      <c r="B901" s="6" t="n">
        <v>68409000</v>
      </c>
    </row>
    <row r="902" spans="1:6">
      <c r="A902" s="4" t="s">
        <v>842</v>
      </c>
      <c r="B902" s="6" t="n">
        <v>25783000</v>
      </c>
    </row>
    <row r="903" spans="1:6">
      <c r="A903" s="4" t="s">
        <v>843</v>
      </c>
      <c r="B903" s="6" t="n">
        <v>70813000</v>
      </c>
    </row>
    <row r="904" spans="1:6">
      <c r="A904" s="4" t="s">
        <v>844</v>
      </c>
      <c r="B904" s="6" t="n">
        <v>96596000</v>
      </c>
    </row>
    <row r="905" spans="1:6">
      <c r="A905" s="4" t="s">
        <v>845</v>
      </c>
      <c r="B905" s="7" t="n">
        <v>11280000</v>
      </c>
    </row>
    <row r="906" spans="1:6">
      <c r="A906" s="4" t="s">
        <v>958</v>
      </c>
    </row>
    <row r="907" spans="1:6">
      <c r="A907" s="3" t="s">
        <v>837</v>
      </c>
    </row>
    <row r="908" spans="1:6">
      <c r="A908" s="4" t="s">
        <v>849</v>
      </c>
      <c r="B908" s="6" t="n">
        <v>2007</v>
      </c>
    </row>
    <row r="909" spans="1:6">
      <c r="A909" s="4" t="s">
        <v>959</v>
      </c>
    </row>
    <row r="910" spans="1:6">
      <c r="A910" s="3" t="s">
        <v>837</v>
      </c>
    </row>
    <row r="911" spans="1:6">
      <c r="A911" s="4" t="s">
        <v>849</v>
      </c>
      <c r="B911" s="6" t="n">
        <v>2013</v>
      </c>
    </row>
    <row r="912" spans="1:6">
      <c r="A912" s="4" t="s">
        <v>960</v>
      </c>
    </row>
    <row r="913" spans="1:6">
      <c r="A913" s="3" t="s">
        <v>837</v>
      </c>
    </row>
    <row r="914" spans="1:6">
      <c r="A914" s="4" t="s">
        <v>849</v>
      </c>
      <c r="B914" s="6" t="n">
        <v>2003</v>
      </c>
    </row>
    <row r="915" spans="1:6">
      <c r="A915" s="4" t="s">
        <v>850</v>
      </c>
      <c r="B915" s="4" t="s">
        <v>379</v>
      </c>
    </row>
    <row r="916" spans="1:6">
      <c r="A916" s="4" t="s">
        <v>838</v>
      </c>
      <c r="B916" s="6" t="n">
        <v>190939</v>
      </c>
    </row>
    <row r="917" spans="1:6">
      <c r="A917" s="4" t="s">
        <v>839</v>
      </c>
      <c r="B917" s="7" t="n">
        <v>1950000</v>
      </c>
    </row>
    <row r="918" spans="1:6">
      <c r="A918" s="4" t="s">
        <v>840</v>
      </c>
      <c r="B918" s="6" t="n">
        <v>7766000</v>
      </c>
    </row>
    <row r="919" spans="1:6">
      <c r="A919" s="4" t="s">
        <v>841</v>
      </c>
      <c r="B919" s="6" t="n">
        <v>1103000</v>
      </c>
    </row>
    <row r="920" spans="1:6">
      <c r="A920" s="4" t="s">
        <v>842</v>
      </c>
      <c r="B920" s="6" t="n">
        <v>1950000</v>
      </c>
    </row>
    <row r="921" spans="1:6">
      <c r="A921" s="4" t="s">
        <v>843</v>
      </c>
      <c r="B921" s="6" t="n">
        <v>8869000</v>
      </c>
    </row>
    <row r="922" spans="1:6">
      <c r="A922" s="4" t="s">
        <v>844</v>
      </c>
      <c r="B922" s="6" t="n">
        <v>10819000</v>
      </c>
    </row>
    <row r="923" spans="1:6">
      <c r="A923" s="4" t="s">
        <v>845</v>
      </c>
      <c r="B923" s="7" t="n">
        <v>2990000</v>
      </c>
    </row>
    <row r="924" spans="1:6">
      <c r="A924" s="4" t="s">
        <v>961</v>
      </c>
    </row>
    <row r="925" spans="1:6">
      <c r="A925" s="3" t="s">
        <v>837</v>
      </c>
    </row>
    <row r="926" spans="1:6">
      <c r="A926" s="4" t="s">
        <v>852</v>
      </c>
      <c r="B926" s="6" t="n">
        <v>1975</v>
      </c>
    </row>
    <row r="927" spans="1:6">
      <c r="A927" s="4" t="s">
        <v>962</v>
      </c>
    </row>
    <row r="928" spans="1:6">
      <c r="A928" s="3" t="s">
        <v>837</v>
      </c>
    </row>
    <row r="929" spans="1:6">
      <c r="A929" s="4" t="s">
        <v>852</v>
      </c>
      <c r="B929" s="6" t="n">
        <v>1994</v>
      </c>
    </row>
    <row r="930" spans="1:6">
      <c r="A930" s="4" t="s">
        <v>963</v>
      </c>
    </row>
    <row r="931" spans="1:6">
      <c r="A931" s="3" t="s">
        <v>837</v>
      </c>
    </row>
    <row r="932" spans="1:6">
      <c r="A932" s="4" t="s">
        <v>849</v>
      </c>
      <c r="B932" s="6" t="n">
        <v>2001</v>
      </c>
    </row>
    <row r="933" spans="1:6">
      <c r="A933" s="4" t="s">
        <v>850</v>
      </c>
      <c r="B933" s="4" t="s">
        <v>379</v>
      </c>
    </row>
    <row r="934" spans="1:6">
      <c r="A934" s="4" t="s">
        <v>838</v>
      </c>
      <c r="B934" s="6" t="n">
        <v>157394</v>
      </c>
    </row>
    <row r="935" spans="1:6">
      <c r="A935" s="4" t="s">
        <v>839</v>
      </c>
      <c r="B935" s="7" t="n">
        <v>2061000</v>
      </c>
    </row>
    <row r="936" spans="1:6">
      <c r="A936" s="4" t="s">
        <v>840</v>
      </c>
      <c r="B936" s="6" t="n">
        <v>7314000</v>
      </c>
    </row>
    <row r="937" spans="1:6">
      <c r="A937" s="4" t="s">
        <v>841</v>
      </c>
      <c r="B937" s="6" t="n">
        <v>4271000</v>
      </c>
    </row>
    <row r="938" spans="1:6">
      <c r="A938" s="4" t="s">
        <v>842</v>
      </c>
      <c r="B938" s="6" t="n">
        <v>2000000</v>
      </c>
    </row>
    <row r="939" spans="1:6">
      <c r="A939" s="4" t="s">
        <v>843</v>
      </c>
      <c r="B939" s="6" t="n">
        <v>11646000</v>
      </c>
    </row>
    <row r="940" spans="1:6">
      <c r="A940" s="4" t="s">
        <v>844</v>
      </c>
      <c r="B940" s="6" t="n">
        <v>13646000</v>
      </c>
    </row>
    <row r="941" spans="1:6">
      <c r="A941" s="4" t="s">
        <v>845</v>
      </c>
      <c r="B941" s="7" t="n">
        <v>4464000</v>
      </c>
    </row>
    <row r="942" spans="1:6">
      <c r="A942" s="4" t="s">
        <v>964</v>
      </c>
    </row>
    <row r="943" spans="1:6">
      <c r="A943" s="3" t="s">
        <v>837</v>
      </c>
    </row>
    <row r="944" spans="1:6">
      <c r="A944" s="4" t="s">
        <v>852</v>
      </c>
      <c r="B944" s="6" t="n">
        <v>1979</v>
      </c>
    </row>
    <row r="945" spans="1:6">
      <c r="A945" s="4" t="s">
        <v>965</v>
      </c>
    </row>
    <row r="946" spans="1:6">
      <c r="A946" s="3" t="s">
        <v>837</v>
      </c>
    </row>
    <row r="947" spans="1:6">
      <c r="A947" s="4" t="s">
        <v>852</v>
      </c>
      <c r="B947" s="6" t="n">
        <v>1995</v>
      </c>
    </row>
    <row r="948" spans="1:6">
      <c r="A948" s="4" t="s">
        <v>966</v>
      </c>
    </row>
    <row r="949" spans="1:6">
      <c r="A949" s="3" t="s">
        <v>837</v>
      </c>
    </row>
    <row r="950" spans="1:6">
      <c r="A950" s="4" t="s">
        <v>849</v>
      </c>
      <c r="B950" s="6" t="n">
        <v>2007</v>
      </c>
    </row>
    <row r="951" spans="1:6">
      <c r="A951" s="4" t="s">
        <v>850</v>
      </c>
      <c r="B951" s="4" t="s">
        <v>379</v>
      </c>
    </row>
    <row r="952" spans="1:6">
      <c r="A952" s="4" t="s">
        <v>838</v>
      </c>
      <c r="B952" s="6" t="n">
        <v>101824</v>
      </c>
    </row>
    <row r="953" spans="1:6">
      <c r="A953" s="4" t="s">
        <v>839</v>
      </c>
      <c r="B953" s="7" t="n">
        <v>3551000</v>
      </c>
    </row>
    <row r="954" spans="1:6">
      <c r="A954" s="4" t="s">
        <v>840</v>
      </c>
      <c r="B954" s="6" t="n">
        <v>18412000</v>
      </c>
    </row>
    <row r="955" spans="1:6">
      <c r="A955" s="4" t="s">
        <v>841</v>
      </c>
      <c r="B955" s="6" t="n">
        <v>-185000</v>
      </c>
    </row>
    <row r="956" spans="1:6">
      <c r="A956" s="4" t="s">
        <v>842</v>
      </c>
      <c r="B956" s="6" t="n">
        <v>4082000</v>
      </c>
    </row>
    <row r="957" spans="1:6">
      <c r="A957" s="4" t="s">
        <v>843</v>
      </c>
      <c r="B957" s="6" t="n">
        <v>17696000</v>
      </c>
    </row>
    <row r="958" spans="1:6">
      <c r="A958" s="4" t="s">
        <v>844</v>
      </c>
      <c r="B958" s="6" t="n">
        <v>21778000</v>
      </c>
    </row>
    <row r="959" spans="1:6">
      <c r="A959" s="4" t="s">
        <v>845</v>
      </c>
      <c r="B959" s="7" t="n">
        <v>4475000</v>
      </c>
    </row>
    <row r="960" spans="1:6">
      <c r="A960" s="4" t="s">
        <v>967</v>
      </c>
    </row>
    <row r="961" spans="1:6">
      <c r="A961" s="3" t="s">
        <v>837</v>
      </c>
    </row>
    <row r="962" spans="1:6">
      <c r="A962" s="4" t="s">
        <v>852</v>
      </c>
      <c r="B962" s="6" t="n">
        <v>1960</v>
      </c>
    </row>
    <row r="963" spans="1:6">
      <c r="A963" s="4" t="s">
        <v>968</v>
      </c>
    </row>
    <row r="964" spans="1:6">
      <c r="A964" s="3" t="s">
        <v>837</v>
      </c>
    </row>
    <row r="965" spans="1:6">
      <c r="A965" s="4" t="s">
        <v>852</v>
      </c>
      <c r="B965" s="6" t="n">
        <v>2004</v>
      </c>
    </row>
    <row r="966" spans="1:6">
      <c r="A966" s="4" t="s">
        <v>969</v>
      </c>
    </row>
    <row r="967" spans="1:6">
      <c r="A967" s="3" t="s">
        <v>837</v>
      </c>
    </row>
    <row r="968" spans="1:6">
      <c r="A968" s="4" t="s">
        <v>849</v>
      </c>
      <c r="B968" s="6" t="n">
        <v>2007</v>
      </c>
    </row>
    <row r="969" spans="1:6">
      <c r="A969" s="4" t="s">
        <v>850</v>
      </c>
      <c r="B969" s="4" t="s">
        <v>379</v>
      </c>
    </row>
    <row r="970" spans="1:6">
      <c r="A970" s="4" t="s">
        <v>838</v>
      </c>
      <c r="B970" s="6" t="n">
        <v>133039</v>
      </c>
    </row>
    <row r="971" spans="1:6">
      <c r="A971" s="4" t="s">
        <v>839</v>
      </c>
      <c r="B971" s="7" t="n">
        <v>2823000</v>
      </c>
    </row>
    <row r="972" spans="1:6">
      <c r="A972" s="4" t="s">
        <v>840</v>
      </c>
      <c r="B972" s="6" t="n">
        <v>14901000</v>
      </c>
    </row>
    <row r="973" spans="1:6">
      <c r="A973" s="4" t="s">
        <v>841</v>
      </c>
      <c r="B973" s="6" t="n">
        <v>-809000</v>
      </c>
    </row>
    <row r="974" spans="1:6">
      <c r="A974" s="4" t="s">
        <v>842</v>
      </c>
      <c r="B974" s="6" t="n">
        <v>2596000</v>
      </c>
    </row>
    <row r="975" spans="1:6">
      <c r="A975" s="4" t="s">
        <v>843</v>
      </c>
      <c r="B975" s="6" t="n">
        <v>14319000</v>
      </c>
    </row>
    <row r="976" spans="1:6">
      <c r="A976" s="4" t="s">
        <v>844</v>
      </c>
      <c r="B976" s="6" t="n">
        <v>16915000</v>
      </c>
    </row>
    <row r="977" spans="1:6">
      <c r="A977" s="4" t="s">
        <v>845</v>
      </c>
      <c r="B977" s="6" t="n">
        <v>3729000</v>
      </c>
    </row>
    <row r="978" spans="1:6">
      <c r="A978" s="4" t="s">
        <v>846</v>
      </c>
      <c r="B978" s="7" t="n">
        <v>10102000</v>
      </c>
    </row>
    <row r="979" spans="1:6">
      <c r="A979" s="4" t="s">
        <v>970</v>
      </c>
    </row>
    <row r="980" spans="1:6">
      <c r="A980" s="3" t="s">
        <v>837</v>
      </c>
    </row>
    <row r="981" spans="1:6">
      <c r="A981" s="4" t="s">
        <v>852</v>
      </c>
      <c r="B981" s="6" t="n">
        <v>1970</v>
      </c>
    </row>
    <row r="982" spans="1:6">
      <c r="A982" s="4" t="s">
        <v>971</v>
      </c>
    </row>
    <row r="983" spans="1:6">
      <c r="A983" s="3" t="s">
        <v>837</v>
      </c>
    </row>
    <row r="984" spans="1:6">
      <c r="A984" s="4" t="s">
        <v>852</v>
      </c>
      <c r="B984" s="6" t="n">
        <v>2007</v>
      </c>
    </row>
    <row r="985" spans="1:6">
      <c r="A985" s="4" t="s">
        <v>694</v>
      </c>
    </row>
    <row r="986" spans="1:6">
      <c r="A986" s="3" t="s">
        <v>837</v>
      </c>
    </row>
    <row r="987" spans="1:6">
      <c r="A987" s="4" t="s">
        <v>849</v>
      </c>
      <c r="B987" s="6" t="n">
        <v>2007</v>
      </c>
    </row>
    <row r="988" spans="1:6">
      <c r="A988" s="4" t="s">
        <v>850</v>
      </c>
      <c r="B988" s="4" t="s">
        <v>379</v>
      </c>
    </row>
    <row r="989" spans="1:6">
      <c r="A989" s="4" t="s">
        <v>838</v>
      </c>
      <c r="B989" s="6" t="n">
        <v>158982</v>
      </c>
    </row>
    <row r="990" spans="1:6">
      <c r="A990" s="4" t="s">
        <v>839</v>
      </c>
      <c r="B990" s="7" t="n">
        <v>5940000</v>
      </c>
    </row>
    <row r="991" spans="1:6">
      <c r="A991" s="4" t="s">
        <v>840</v>
      </c>
      <c r="B991" s="6" t="n">
        <v>25505000</v>
      </c>
    </row>
    <row r="992" spans="1:6">
      <c r="A992" s="4" t="s">
        <v>841</v>
      </c>
      <c r="B992" s="6" t="n">
        <v>457000</v>
      </c>
    </row>
    <row r="993" spans="1:6">
      <c r="A993" s="4" t="s">
        <v>842</v>
      </c>
      <c r="B993" s="6" t="n">
        <v>5801000</v>
      </c>
    </row>
    <row r="994" spans="1:6">
      <c r="A994" s="4" t="s">
        <v>843</v>
      </c>
      <c r="B994" s="6" t="n">
        <v>26101000</v>
      </c>
    </row>
    <row r="995" spans="1:6">
      <c r="A995" s="4" t="s">
        <v>844</v>
      </c>
      <c r="B995" s="6" t="n">
        <v>31902000</v>
      </c>
    </row>
    <row r="996" spans="1:6">
      <c r="A996" s="4" t="s">
        <v>845</v>
      </c>
      <c r="B996" s="7" t="n">
        <v>7229000</v>
      </c>
    </row>
    <row r="997" spans="1:6">
      <c r="A997" s="4" t="s">
        <v>972</v>
      </c>
    </row>
    <row r="998" spans="1:6">
      <c r="A998" s="3" t="s">
        <v>837</v>
      </c>
    </row>
    <row r="999" spans="1:6">
      <c r="A999" s="4" t="s">
        <v>852</v>
      </c>
      <c r="B999" s="6" t="n">
        <v>1970</v>
      </c>
    </row>
    <row r="1000" spans="1:6">
      <c r="A1000" s="4" t="s">
        <v>973</v>
      </c>
    </row>
    <row r="1001" spans="1:6">
      <c r="A1001" s="3" t="s">
        <v>837</v>
      </c>
    </row>
    <row r="1002" spans="1:6">
      <c r="A1002" s="4" t="s">
        <v>852</v>
      </c>
      <c r="B1002" s="6" t="n">
        <v>2000</v>
      </c>
    </row>
    <row r="1003" spans="1:6">
      <c r="A1003" s="4" t="s">
        <v>974</v>
      </c>
    </row>
    <row r="1004" spans="1:6">
      <c r="A1004" s="3" t="s">
        <v>837</v>
      </c>
    </row>
    <row r="1005" spans="1:6">
      <c r="A1005" s="4" t="s">
        <v>850</v>
      </c>
      <c r="B1005" s="4" t="s">
        <v>379</v>
      </c>
    </row>
    <row r="1006" spans="1:6">
      <c r="A1006" s="4" t="s">
        <v>839</v>
      </c>
      <c r="B1006" s="7" t="n">
        <v>1965000</v>
      </c>
    </row>
    <row r="1007" spans="1:6">
      <c r="A1007" s="4" t="s">
        <v>841</v>
      </c>
      <c r="B1007" s="6" t="n">
        <v>-944000</v>
      </c>
    </row>
    <row r="1008" spans="1:6">
      <c r="A1008" s="4" t="s">
        <v>842</v>
      </c>
      <c r="B1008" s="6" t="n">
        <v>879000</v>
      </c>
    </row>
    <row r="1009" spans="1:6">
      <c r="A1009" s="4" t="s">
        <v>843</v>
      </c>
      <c r="B1009" s="6" t="n">
        <v>142000</v>
      </c>
    </row>
    <row r="1010" spans="1:6">
      <c r="A1010" s="4" t="s">
        <v>844</v>
      </c>
      <c r="B1010" s="7" t="n">
        <v>1021000</v>
      </c>
    </row>
    <row r="1011" spans="1:6">
      <c r="A1011" t="n"/>
    </row>
    <row r="1012" spans="1:6">
      <c r="A1012" s="4" t="s">
        <v>436</v>
      </c>
      <c r="B1012" s="4" t="s">
        <v>975</v>
      </c>
    </row>
  </sheetData>
  <mergeCells count="5">
    <mergeCell ref="A1:A2"/>
    <mergeCell ref="B1:C1"/>
    <mergeCell ref="B2:C2"/>
    <mergeCell ref="A1011:F1011"/>
    <mergeCell ref="B1012:F10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15"/>
  </cols>
  <sheetData>
    <row r="1" spans="1:6">
      <c r="A1" s="1" t="s">
        <v>976</v>
      </c>
      <c r="C1" s="2" t="s">
        <v>1</v>
      </c>
    </row>
    <row r="2" spans="1:6">
      <c r="C2" s="2" t="s">
        <v>2</v>
      </c>
      <c r="E2" s="2" t="s">
        <v>30</v>
      </c>
      <c r="F2" s="2" t="s">
        <v>80</v>
      </c>
    </row>
    <row r="3" spans="1:6">
      <c r="A3" s="4" t="s">
        <v>977</v>
      </c>
      <c r="C3" s="7" t="n">
        <v>1476173000</v>
      </c>
      <c r="E3" s="7" t="n">
        <v>1450951000</v>
      </c>
      <c r="F3" s="7" t="n">
        <v>1423979000</v>
      </c>
    </row>
    <row r="4" spans="1:6">
      <c r="A4" s="4" t="s">
        <v>429</v>
      </c>
      <c r="C4" s="6" t="n">
        <v>-4599000</v>
      </c>
      <c r="E4" s="6" t="n">
        <v>-81223000</v>
      </c>
    </row>
    <row r="5" spans="1:6">
      <c r="A5" s="4" t="s">
        <v>430</v>
      </c>
      <c r="C5" s="6" t="n">
        <v>65313000</v>
      </c>
      <c r="E5" s="6" t="n">
        <v>91241000</v>
      </c>
      <c r="F5" s="6" t="n">
        <v>34666000</v>
      </c>
    </row>
    <row r="6" spans="1:6">
      <c r="A6" s="4" t="s">
        <v>978</v>
      </c>
      <c r="F6" s="6" t="n">
        <v>-1351000</v>
      </c>
    </row>
    <row r="7" spans="1:6">
      <c r="A7" s="4" t="s">
        <v>431</v>
      </c>
      <c r="E7" s="6" t="n">
        <v>-6000</v>
      </c>
      <c r="F7" s="6" t="n">
        <v>-928000</v>
      </c>
    </row>
    <row r="8" spans="1:6">
      <c r="A8" s="4" t="s">
        <v>432</v>
      </c>
      <c r="C8" s="6" t="n">
        <v>13140000</v>
      </c>
      <c r="E8" s="6" t="n">
        <v>15210000</v>
      </c>
      <c r="F8" s="6" t="n">
        <v>13581000</v>
      </c>
    </row>
    <row r="9" spans="1:6">
      <c r="A9" s="4" t="s">
        <v>979</v>
      </c>
      <c r="F9" s="6" t="n">
        <v>-18996000</v>
      </c>
    </row>
    <row r="10" spans="1:6">
      <c r="A10" s="4" t="s">
        <v>980</v>
      </c>
      <c r="C10" s="6" t="n">
        <v>1550027000</v>
      </c>
      <c r="D10" s="4" t="s">
        <v>436</v>
      </c>
      <c r="E10" s="6" t="n">
        <v>1476173000</v>
      </c>
      <c r="F10" s="6" t="n">
        <v>1450951000</v>
      </c>
    </row>
    <row r="11" spans="1:6">
      <c r="A11" s="4" t="s">
        <v>981</v>
      </c>
      <c r="C11" s="6" t="n">
        <v>267211000</v>
      </c>
      <c r="E11" s="6" t="n">
        <v>251605000</v>
      </c>
      <c r="F11" s="6" t="n">
        <v>229535000</v>
      </c>
    </row>
    <row r="12" spans="1:6">
      <c r="A12" s="4" t="s">
        <v>429</v>
      </c>
      <c r="C12" s="6" t="n">
        <v>-1380000</v>
      </c>
      <c r="E12" s="6" t="n">
        <v>-18523000</v>
      </c>
    </row>
    <row r="13" spans="1:6">
      <c r="A13" s="4" t="s">
        <v>360</v>
      </c>
      <c r="B13" s="4" t="s">
        <v>982</v>
      </c>
      <c r="C13" s="6" t="n">
        <v>35001000</v>
      </c>
      <c r="E13" s="6" t="n">
        <v>34129000</v>
      </c>
      <c r="F13" s="6" t="n">
        <v>41066000</v>
      </c>
    </row>
    <row r="14" spans="1:6">
      <c r="A14" s="4" t="s">
        <v>983</v>
      </c>
      <c r="C14" s="6" t="n">
        <v>300832000</v>
      </c>
      <c r="E14" s="6" t="n">
        <v>267211000</v>
      </c>
      <c r="F14" s="6" t="n">
        <v>251605000</v>
      </c>
    </row>
    <row r="15" spans="1:6">
      <c r="A15" s="4" t="s">
        <v>438</v>
      </c>
      <c r="C15" s="6" t="n">
        <v>1249195000</v>
      </c>
      <c r="E15" s="7" t="n">
        <v>1208962000</v>
      </c>
      <c r="F15" s="7" t="n">
        <v>1199346000</v>
      </c>
    </row>
    <row r="16" spans="1:6">
      <c r="A16" s="4" t="s">
        <v>984</v>
      </c>
      <c r="C16" s="7" t="n">
        <v>300000</v>
      </c>
    </row>
    <row r="17" spans="1:6">
      <c r="A17" s="4" t="s">
        <v>372</v>
      </c>
    </row>
    <row r="18" spans="1:6">
      <c r="A18" s="4" t="s">
        <v>985</v>
      </c>
      <c r="C18" s="4" t="s">
        <v>374</v>
      </c>
    </row>
    <row r="19" spans="1:6">
      <c r="A19" s="4" t="s">
        <v>375</v>
      </c>
    </row>
    <row r="20" spans="1:6">
      <c r="A20" s="4" t="s">
        <v>985</v>
      </c>
      <c r="C20" s="4" t="s">
        <v>376</v>
      </c>
    </row>
    <row r="21" spans="1:6">
      <c r="A21" t="n"/>
    </row>
    <row r="22" spans="1:6">
      <c r="A22" s="4" t="s">
        <v>436</v>
      </c>
      <c r="B22" s="4" t="s">
        <v>975</v>
      </c>
    </row>
    <row r="23" spans="1:6">
      <c r="A23" s="4" t="s">
        <v>982</v>
      </c>
      <c r="B23" s="4" t="s">
        <v>439</v>
      </c>
    </row>
  </sheetData>
  <mergeCells count="6">
    <mergeCell ref="A1:B2"/>
    <mergeCell ref="C1:F1"/>
    <mergeCell ref="C2:D2"/>
    <mergeCell ref="A21:E21"/>
    <mergeCell ref="B22:E22"/>
    <mergeCell ref="B23:E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Business And Organization</vt:lpstr>
      <vt:lpstr>Summary Of Significant Accounti</vt:lpstr>
      <vt:lpstr>Real Estate</vt:lpstr>
      <vt:lpstr>Discontinued Operations</vt:lpstr>
      <vt:lpstr>Fair Value Measurements</vt:lpstr>
      <vt:lpstr>Concentration Of Credit Risk</vt:lpstr>
      <vt:lpstr>Receivables</vt:lpstr>
      <vt:lpstr>Other Assets And Deferred Charg</vt:lpstr>
      <vt:lpstr>Mortgage Loans Payable And Unse</vt:lpstr>
      <vt:lpstr>Intangible Lease Asset_Liabilit</vt:lpstr>
      <vt:lpstr>Commitments And Contingencies</vt:lpstr>
      <vt:lpstr>Shareholders' Equity</vt:lpstr>
      <vt:lpstr>Revenues</vt:lpstr>
      <vt:lpstr>401(k) Retirement Plan</vt:lpstr>
      <vt:lpstr>Share-Based Compensation</vt:lpstr>
      <vt:lpstr>Earnings Per Share</vt:lpstr>
      <vt:lpstr>Selected Quarterly Financial Da</vt:lpstr>
      <vt:lpstr>Subsequent Events</vt:lpstr>
      <vt:lpstr>Schedule III - Real Estate And </vt:lpstr>
      <vt:lpstr>Summary Of Significant Accoun27</vt:lpstr>
      <vt:lpstr>Summary Of Significant Accoun28</vt:lpstr>
      <vt:lpstr>Real Estate (Tables)</vt:lpstr>
      <vt:lpstr>Discontinued Operations (Tables</vt:lpstr>
      <vt:lpstr>Fair Value Measurements (Tables</vt:lpstr>
      <vt:lpstr>Receivables (Tables)</vt:lpstr>
      <vt:lpstr>Other Assets And Deferred Cha33</vt:lpstr>
      <vt:lpstr>Mortgage Loans Payable And Un34</vt:lpstr>
      <vt:lpstr>Intangible Lease Asset_Liabil35</vt:lpstr>
      <vt:lpstr>Shareholders' Equity (Tables)</vt:lpstr>
      <vt:lpstr>Revenues (Tables)</vt:lpstr>
      <vt:lpstr>Share-Based Compensation (Table</vt:lpstr>
      <vt:lpstr>Earnings Per Share (Tables)</vt:lpstr>
      <vt:lpstr>Selected Quarterly Financial 40</vt:lpstr>
      <vt:lpstr>Business And Organization (Deta</vt:lpstr>
      <vt:lpstr>Summary Of Significant Accoun42</vt:lpstr>
      <vt:lpstr>Summary Of Significant Accoun43</vt:lpstr>
      <vt:lpstr>Real Estate (Narrative) (Detail</vt:lpstr>
      <vt:lpstr>Real Estate (Real Estate And Ac</vt:lpstr>
      <vt:lpstr>Real Estate (Schedule Of Transa</vt:lpstr>
      <vt:lpstr>Real Estate (Schedule Of Land P</vt:lpstr>
      <vt:lpstr>Discontinued Operations (Narrat</vt:lpstr>
      <vt:lpstr>Discontinued Operations (Schedu</vt:lpstr>
      <vt:lpstr>Discontinued Operations (Sche50</vt:lpstr>
      <vt:lpstr>Fair Value Measurements (Narrat</vt:lpstr>
      <vt:lpstr>Fair Value Measurements (Schedu</vt:lpstr>
      <vt:lpstr>Fair Value Measurements (Sche53</vt:lpstr>
      <vt:lpstr>Fair Value Measurements (Quanti</vt:lpstr>
      <vt:lpstr>Concentration Of Credit Risk (D</vt:lpstr>
      <vt:lpstr>Receivables (Details)</vt:lpstr>
      <vt:lpstr>Other Assets And Deferred Cha57</vt:lpstr>
      <vt:lpstr>Other Assets And Deferred Cha58</vt:lpstr>
      <vt:lpstr>Other Assets And Deferred Cha59</vt:lpstr>
      <vt:lpstr>Mortgage Loans Payable And Un60</vt:lpstr>
      <vt:lpstr>Mortgage Loans Payable And Un61</vt:lpstr>
      <vt:lpstr>Mortgage Loans Payable And Un62</vt:lpstr>
      <vt:lpstr>Mortgage Loans Payable And Un63</vt:lpstr>
      <vt:lpstr>Mortgage Loans Payable And Un64</vt:lpstr>
      <vt:lpstr>Mortgage Loans Payable And Un65</vt:lpstr>
      <vt:lpstr>Mortgage Loans Payable And Un66</vt:lpstr>
      <vt:lpstr>Intangible Lease Asset_Liabil67</vt:lpstr>
      <vt:lpstr>Intangible Lease Asset_Liabil68</vt:lpstr>
      <vt:lpstr>Commitments And Contingencies (</vt:lpstr>
      <vt:lpstr>Shareholders' Equity (Narrative</vt:lpstr>
      <vt:lpstr>Shareholders' Equity (Schedule </vt:lpstr>
      <vt:lpstr>Revenues (Schedule Of Rent Reve</vt:lpstr>
      <vt:lpstr>Revenues (Schedule Of Annual Fu</vt:lpstr>
      <vt:lpstr>401(k) Retirement Plan (Details</vt:lpstr>
      <vt:lpstr>Share-Based Compensation (Narra</vt:lpstr>
      <vt:lpstr>Share-Based Compensation (Sched</vt:lpstr>
      <vt:lpstr>Earnings Per Share (Narrative) </vt:lpstr>
      <vt:lpstr>Earnings Per Share (Schedule Of</vt:lpstr>
      <vt:lpstr>Selected Quarterly Financial 79</vt:lpstr>
      <vt:lpstr>Schedule III - Real Estate An80</vt:lpstr>
      <vt:lpstr>Schedule III - Real Estate A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4:46:03Z</dcterms:created>
  <dcterms:modified xmlns:dcterms="http://purl.org/dc/terms/" xmlns:xsi="http://www.w3.org/2001/XMLSchema-instance" xsi:type="dcterms:W3CDTF">2016-02-19T14:46:03Z</dcterms:modified>
  <dc:title xmlns:dc="http://purl.org/dc/elements/1.1/">Untitled</dc:title>
  <dc:description xmlns:dc="http://purl.org/dc/elements/1.1/"/>
  <dc:subject xmlns:dc="http://purl.org/dc/elements/1.1/"/>
  <cp:keywords/>
  <cp:category/>
</cp:coreProperties>
</file>